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han" sheetId="6" r:id="rId6"/>
    <s:sheet name="Consolidated Statements of Cha7" sheetId="7" r:id="rId7"/>
    <s:sheet name="Consolidated Statements of Cash" sheetId="8" r:id="rId8"/>
    <s:sheet name="Significant Accounting Policies" sheetId="9" r:id="rId9"/>
    <s:sheet name="Acquisitions" sheetId="10" r:id="rId10"/>
    <s:sheet name="Inventories" sheetId="11" r:id="rId11"/>
    <s:sheet name="Property, Plant and Equipment" sheetId="12" r:id="rId12"/>
    <s:sheet name="Franchise Rights and Goodwill" sheetId="13" r:id="rId13"/>
    <s:sheet name="Other Identifiable Intangible A" sheetId="14" r:id="rId14"/>
    <s:sheet name="Other Accrued Liabilities" sheetId="15" r:id="rId15"/>
    <s:sheet name="Debt" sheetId="16" r:id="rId16"/>
    <s:sheet name="Derivative Financial Instrument" sheetId="17" r:id="rId17"/>
    <s:sheet name="Fair Value of Financial Instrum" sheetId="18" r:id="rId18"/>
    <s:sheet name="Other Liabilities" sheetId="19" r:id="rId19"/>
    <s:sheet name="Commitments and Contingencies" sheetId="20" r:id="rId20"/>
    <s:sheet name="Income Taxes" sheetId="21" r:id="rId21"/>
    <s:sheet name="Accumulated Other Comprehensive" sheetId="22" r:id="rId22"/>
    <s:sheet name="Capital Transactions" sheetId="23" r:id="rId23"/>
    <s:sheet name="Benefit Plans" sheetId="24" r:id="rId24"/>
    <s:sheet name="Related Party Transactions" sheetId="25" r:id="rId25"/>
    <s:sheet name="Net Income Per Share" sheetId="26" r:id="rId26"/>
    <s:sheet name="Supplemental Disclosures of Cas" sheetId="27" r:id="rId27"/>
    <s:sheet name="Segments" sheetId="28" r:id="rId28"/>
    <s:sheet name="New Accounting Pronouncements" sheetId="29" r:id="rId29"/>
    <s:sheet name="Subsequent Event" sheetId="30" r:id="rId30"/>
    <s:sheet name="Acquisitions (Tables)" sheetId="31" r:id="rId31"/>
    <s:sheet name="Inventories (Tables)" sheetId="32" r:id="rId32"/>
    <s:sheet name="Property, Plant and Equipment (" sheetId="33" r:id="rId33"/>
    <s:sheet name="Franchise Rights and Goodwill (" sheetId="34" r:id="rId34"/>
    <s:sheet name="Other Identifiable Intangible35" sheetId="35" r:id="rId35"/>
    <s:sheet name="Other Accrued Liabilities (Tabl" sheetId="36" r:id="rId36"/>
    <s:sheet name="Derivative Financial Instrume37" sheetId="37" r:id="rId37"/>
    <s:sheet name="Fair Value of Financial Instr38" sheetId="38" r:id="rId38"/>
    <s:sheet name="Other Liabilities (Tables)" sheetId="39" r:id="rId39"/>
    <s:sheet name="Income Taxes (Tables)" sheetId="40" r:id="rId40"/>
    <s:sheet name="Accumulated Other Comprehensi41" sheetId="41" r:id="rId41"/>
    <s:sheet name="Benefit Plans (Tables)" sheetId="42" r:id="rId42"/>
    <s:sheet name="Related Party Transactions (Tab" sheetId="43" r:id="rId43"/>
    <s:sheet name="Net Income Per Share (Tables)" sheetId="44" r:id="rId44"/>
    <s:sheet name="Supplemental Disclosures of C45" sheetId="45" r:id="rId45"/>
    <s:sheet name="Segments (Tables)" sheetId="46" r:id="rId46"/>
    <s:sheet name="Acquisitions - Additional Infor" sheetId="47" r:id="rId47"/>
    <s:sheet name="Acquisitions - Summary of Fair " sheetId="48" r:id="rId48"/>
    <s:sheet name="Acquisitions - Summary of Fai49" sheetId="49" r:id="rId49"/>
    <s:sheet name="Inventories - Summary of Invent" sheetId="50" r:id="rId50"/>
    <s:sheet name="Property, Plant and Equipment -" sheetId="51" r:id="rId51"/>
    <s:sheet name="Property, Plant and Equipment52" sheetId="52" r:id="rId52"/>
    <s:sheet name="Franchise Rights and Goodwill -" sheetId="53" r:id="rId53"/>
    <s:sheet name="Franchise Rights and Goodwill54" sheetId="54" r:id="rId54"/>
    <s:sheet name="Other Identifiable Intangible55" sheetId="55" r:id="rId55"/>
    <s:sheet name="Other Identifiable Intangible56" sheetId="56" r:id="rId56"/>
    <s:sheet name="Other Accrued Liabilities - Sum" sheetId="57" r:id="rId57"/>
    <s:sheet name="Debt - Additional Information (" sheetId="58" r:id="rId58"/>
    <s:sheet name="Derivative Financial Instrume59" sheetId="59" r:id="rId59"/>
    <s:sheet name="Derivative Financial Instrume60" sheetId="60" r:id="rId60"/>
    <s:sheet name="Derivative Financial Instrume61" sheetId="61" r:id="rId61"/>
    <s:sheet name="Fair Value of Financial Instr62" sheetId="62" r:id="rId62"/>
    <s:sheet name="Fair Value of Financial Instr63" sheetId="63" r:id="rId63"/>
    <s:sheet name="Fair Value of Financial Instr64" sheetId="64" r:id="rId64"/>
    <s:sheet name="Fair Value of Financial Instr65" sheetId="65" r:id="rId65"/>
    <s:sheet name="Other Liabilities - Summary of " sheetId="66" r:id="rId66"/>
    <s:sheet name="Commitments and Contingencies -" sheetId="67" r:id="rId67"/>
    <s:sheet name="Income Taxes - Additional Infor" sheetId="68" r:id="rId68"/>
    <s:sheet name="Income Taxes - Reconciliation o" sheetId="69" r:id="rId69"/>
    <s:sheet name="Accumulated Other Comprehensi70" sheetId="70" r:id="rId70"/>
    <s:sheet name="Accumulated Other Comprehensi71" sheetId="71" r:id="rId71"/>
    <s:sheet name="Capital Transactions - Addition" sheetId="72" r:id="rId72"/>
    <s:sheet name="Benefit Plans - Components of N" sheetId="73" r:id="rId73"/>
    <s:sheet name="Benefit Plans - Additional Info" sheetId="74" r:id="rId74"/>
    <s:sheet name="Benefit Plans - Net Periodic Po" sheetId="75" r:id="rId75"/>
    <s:sheet name="Related Party Transactions - Ad" sheetId="76" r:id="rId76"/>
    <s:sheet name="Related Party Transactions - Su" sheetId="77" r:id="rId77"/>
    <s:sheet name="Related Party Transactions - Sc" sheetId="78" r:id="rId78"/>
    <s:sheet name="Net Income Per Share - Computat" sheetId="79" r:id="rId79"/>
    <s:sheet name="Net Income Per Share - Comput80" sheetId="80" r:id="rId80"/>
    <s:sheet name="Supplemental Disclosures of C81" sheetId="81" r:id="rId81"/>
    <s:sheet name="Segments - Additional Informati" sheetId="82" r:id="rId82"/>
    <s:sheet name="Segments - Summary of Financial" sheetId="83" r:id="rId83"/>
    <s:sheet name="Segments - Net Sales by Product" sheetId="84" r:id="rId84"/>
    <s:sheet name="Subsequent Event - Additional I" sheetId="85" r:id="rId85"/>
  </s:sheets>
  <s:definedNames/>
  <s:calcPr calcId="124519" calcMode="auto" fullCalcOnLoad="1"/>
</s:workbook>
</file>

<file path=xl/sharedStrings.xml><?xml version="1.0" encoding="utf-8"?>
<sst xmlns="http://schemas.openxmlformats.org/spreadsheetml/2006/main" uniqueCount="738">
  <si>
    <t>Document and Entity Information - shares</t>
  </si>
  <si>
    <t>6 Months Ended</t>
  </si>
  <si>
    <t>Jun. 28, 2015</t>
  </si>
  <si>
    <t>Jul. 31, 2015</t>
  </si>
  <si>
    <t>Document Information [Line Items]</t>
  </si>
  <si>
    <t>Document Type</t>
  </si>
  <si>
    <t>10-Q</t>
  </si>
  <si>
    <t>Amendment Flag</t>
  </si>
  <si>
    <t>false</t>
  </si>
  <si>
    <t>Document Period End Date</t>
  </si>
  <si>
    <t>Jun. 28,
		2015</t>
  </si>
  <si>
    <t>Document Fiscal Year Focus</t>
  </si>
  <si>
    <t>Document Fiscal Period Focus</t>
  </si>
  <si>
    <t>Q2</t>
  </si>
  <si>
    <t>Trading Symbol</t>
  </si>
  <si>
    <t>COKE</t>
  </si>
  <si>
    <t>Entity Registrant Name</t>
  </si>
  <si>
    <t>COCA COLA BOTTLING CO CONSOLIDATED /DE/</t>
  </si>
  <si>
    <t>Entity Central Index Key</t>
  </si>
  <si>
    <t>Current Fiscal Year End Date</t>
  </si>
  <si>
    <t>--01-03</t>
  </si>
  <si>
    <t>Entity Filer Category</t>
  </si>
  <si>
    <t>Accelerated Filer</t>
  </si>
  <si>
    <t>Common Stock [Member]</t>
  </si>
  <si>
    <t>Entity Common Stock, Shares Outstanding</t>
  </si>
  <si>
    <t>Class B Common Stock [Member]</t>
  </si>
  <si>
    <t>Consolidated Statements of Operations (Unaudited) - USD ($) shares in Thousands, $ in Thousands</t>
  </si>
  <si>
    <t>3 Months Ended</t>
  </si>
  <si>
    <t>Jun. 29, 2014</t>
  </si>
  <si>
    <t>Net sales</t>
  </si>
  <si>
    <t>Cost of sales</t>
  </si>
  <si>
    <t>Gross margin</t>
  </si>
  <si>
    <t>Selling, delivery and administrative expenses</t>
  </si>
  <si>
    <t>Income from operations</t>
  </si>
  <si>
    <t>Interest expense, net</t>
  </si>
  <si>
    <t>Other income (expense)</t>
  </si>
  <si>
    <t>Gain on exchange of franchise territory</t>
  </si>
  <si>
    <t>Income before income taxes</t>
  </si>
  <si>
    <t>Income tax expense</t>
  </si>
  <si>
    <t>Net income</t>
  </si>
  <si>
    <t>Less: Net income attributable to noncontrolling interest</t>
  </si>
  <si>
    <t>Net income attributable to Coca-Cola Bottling Co. Consolidated</t>
  </si>
  <si>
    <t>Basic net income per share based on net income attributable to Coca-Cola Bottling Co. Consolidated:</t>
  </si>
  <si>
    <t>Common Stock</t>
  </si>
  <si>
    <t>Weighted average number of Common Stock shares outstanding</t>
  </si>
  <si>
    <t>Diluted net income per share based on net income attributable to Coca-Cola Bottling Co. Consolidated:</t>
  </si>
  <si>
    <t>Weighted average number of Common Stock shares outstanding – assuming dilution</t>
  </si>
  <si>
    <t>Cash dividends per share:</t>
  </si>
  <si>
    <t>Cash dividend per share</t>
  </si>
  <si>
    <t>Consolidated Statements of Comprehensive Income (Unaudited) - USD ($) $ in Thousands</t>
  </si>
  <si>
    <t>Statement Of Income And Comprehensive Income [Abstract]</t>
  </si>
  <si>
    <t>Other comprehensive income, net of tax:</t>
  </si>
  <si>
    <t>Foreign currency translation adjustment</t>
  </si>
  <si>
    <t>Defined benefit plans reclassification included in pension costs:</t>
  </si>
  <si>
    <t>Actuarial loss</t>
  </si>
  <si>
    <t>Prior service costs</t>
  </si>
  <si>
    <t>Postretirement benefits reclassification included in benefits costs:</t>
  </si>
  <si>
    <t>Other comprehensive income, net of tax</t>
  </si>
  <si>
    <t>Comprehensive income</t>
  </si>
  <si>
    <t>Less: Comprehensive income attributable to noncontrolling interest</t>
  </si>
  <si>
    <t>Comprehensive income attributable to Coca-Cola Bottling Co. Consolidated</t>
  </si>
  <si>
    <t>Consolidated Balance Sheets (Unaudited) - USD ($) $ in Thousands</t>
  </si>
  <si>
    <t>Dec. 28, 2014</t>
  </si>
  <si>
    <t>Current Assets:</t>
  </si>
  <si>
    <t>Cash and cash equivalents</t>
  </si>
  <si>
    <t>Accounts receivable, trade, less allowance for doubtful accounts of $1,517, $1,330 and $1,550, respectively</t>
  </si>
  <si>
    <t>Accounts receivable from The Coca-Cola Company</t>
  </si>
  <si>
    <t>Accounts receivable, other</t>
  </si>
  <si>
    <t>Inventories</t>
  </si>
  <si>
    <t>Prepaid expenses and other current assets</t>
  </si>
  <si>
    <t>Total current assets</t>
  </si>
  <si>
    <t>Property, plant and equipment, net</t>
  </si>
  <si>
    <t>Leased property under capital leases, net</t>
  </si>
  <si>
    <t>Other assets</t>
  </si>
  <si>
    <t>Franchise rights</t>
  </si>
  <si>
    <t>Goodwill</t>
  </si>
  <si>
    <t>Other identifiable intangible assets, net</t>
  </si>
  <si>
    <t>Total assets</t>
  </si>
  <si>
    <t>Current Liabilities:</t>
  </si>
  <si>
    <t>Current portion of debt</t>
  </si>
  <si>
    <t>Current portion of obligations under capital leases</t>
  </si>
  <si>
    <t>Accounts payable, trade</t>
  </si>
  <si>
    <t>Accounts payable to The Coca-Cola Company</t>
  </si>
  <si>
    <t>Other accrued liabilities</t>
  </si>
  <si>
    <t>Accrued compensation</t>
  </si>
  <si>
    <t>Accrued interest payable</t>
  </si>
  <si>
    <t>Total current liabilities</t>
  </si>
  <si>
    <t>Deferred income taxes</t>
  </si>
  <si>
    <t>Pension and postretirement benefit obligations</t>
  </si>
  <si>
    <t>Other liabilities</t>
  </si>
  <si>
    <t>Obligations under capital leases</t>
  </si>
  <si>
    <t>Long-term debt</t>
  </si>
  <si>
    <t>Total liabilities</t>
  </si>
  <si>
    <t>Commitments and Contingencies (Note 12)</t>
  </si>
  <si>
    <t>Equity:</t>
  </si>
  <si>
    <t>Capital in excess of par value</t>
  </si>
  <si>
    <t>Retained earnings</t>
  </si>
  <si>
    <t>Accumulated other comprehensive loss</t>
  </si>
  <si>
    <t>Total equity before treasury stock</t>
  </si>
  <si>
    <t>Less-Treasury stock, at cost:</t>
  </si>
  <si>
    <t>Total equity of Coca-Cola Bottling Co. Consolidated</t>
  </si>
  <si>
    <t>Noncontrolling interest</t>
  </si>
  <si>
    <t>Total equity</t>
  </si>
  <si>
    <t>Total liabilities and equity</t>
  </si>
  <si>
    <t>Treasury stock</t>
  </si>
  <si>
    <t>Consolidated Balance Sheets (Unaudited) (Parenthetical) - USD ($) $ in Thousands</t>
  </si>
  <si>
    <t>Allowance for doubtful accounts</t>
  </si>
  <si>
    <t>Common stock, par value</t>
  </si>
  <si>
    <t>Common stock, shares authorized</t>
  </si>
  <si>
    <t>Common stock, shares issued</t>
  </si>
  <si>
    <t>Treasury stock, shares</t>
  </si>
  <si>
    <t>Consolidated Statements of Changes in Equity (Unaudited) - USD ($) $ in Thousands</t>
  </si>
  <si>
    <t>Total</t>
  </si>
  <si>
    <t>Capital in Excess of Par Value [Member]</t>
  </si>
  <si>
    <t>Retained Earnings [Member]</t>
  </si>
  <si>
    <t>Accumulated Other Comprehensive Loss [Member]</t>
  </si>
  <si>
    <t>Treasury Stock [Member]</t>
  </si>
  <si>
    <t>Total Equity of CCBCC [Member]</t>
  </si>
  <si>
    <t>Noncontrolling Interest [Member]</t>
  </si>
  <si>
    <t>Class B Common Stock [Member]Common Stock [Member]</t>
  </si>
  <si>
    <t>Class B Common Stock [Member]Retained Earnings [Member]</t>
  </si>
  <si>
    <t>Class B Common Stock [Member]Total Equity of CCBCC [Member]</t>
  </si>
  <si>
    <t>Beginning Balance at Dec. 29, 2013</t>
  </si>
  <si>
    <t>Cash dividends paid Common ($.50 per share)</t>
  </si>
  <si>
    <t>Stock compensation adjustments</t>
  </si>
  <si>
    <t>Issuance of shares of Class B Common Stock</t>
  </si>
  <si>
    <t>Ending Balance at Jun. 29, 2014</t>
  </si>
  <si>
    <t>Beginning Balance at Dec. 28, 2014</t>
  </si>
  <si>
    <t>Ending Balance at Jun. 28, 2015</t>
  </si>
  <si>
    <t>Consolidated Statements of Changes in Equity (Unaudited) (Parenthetical) - $ / shares</t>
  </si>
  <si>
    <t>Class B common stock shares issued</t>
  </si>
  <si>
    <t>Class B Common Stock [Member] | Retained Earnings [Member]</t>
  </si>
  <si>
    <t>Class B Common Stock [Member] | Total Equity of CCBCC [Member]</t>
  </si>
  <si>
    <t>Consolidated Statements of Cash Flows (Unaudited) - USD ($) $ in Thousands</t>
  </si>
  <si>
    <t>Cash Flows from Operating Activities</t>
  </si>
  <si>
    <t>Adjustments to reconcile net income to net cash used in operating activities:</t>
  </si>
  <si>
    <t>Depreciation expense</t>
  </si>
  <si>
    <t>Amortization of intangibles</t>
  </si>
  <si>
    <t>(Gain)/loss on sale of property, plant and equipment</t>
  </si>
  <si>
    <t>Impairment of property, plant and equipment</t>
  </si>
  <si>
    <t>Amortization of debt costs</t>
  </si>
  <si>
    <t>Amortization of deferred gain related to terminated interest rate agreements</t>
  </si>
  <si>
    <t>Stock compensation expense</t>
  </si>
  <si>
    <t>Fair value adjustment of acquisition-related contingent consideration</t>
  </si>
  <si>
    <t>Increase in current assets less current liabilities (exclusive of acquisition)</t>
  </si>
  <si>
    <t>Increase in other noncurrent assets (exclusive of acquisition)</t>
  </si>
  <si>
    <t>Increase (decrease) in other noncurrent liabilities (exclusive of acquisition)</t>
  </si>
  <si>
    <t>Other</t>
  </si>
  <si>
    <t>Total adjustments</t>
  </si>
  <si>
    <t>Net cash provided by operating activities</t>
  </si>
  <si>
    <t>Cash Flows from Investing Activities</t>
  </si>
  <si>
    <t>Additions to property, plant and equipment (exclusive of acquisition)</t>
  </si>
  <si>
    <t>Proceeds from the sale of property, plant and equipment</t>
  </si>
  <si>
    <t>Acquisition of new territories, net of cash acquired</t>
  </si>
  <si>
    <t>Net cash used in investing activities</t>
  </si>
  <si>
    <t>Cash Flows from Financing Activities</t>
  </si>
  <si>
    <t>Borrowings under revolving credit facility</t>
  </si>
  <si>
    <t>Payment on revolving credit facility</t>
  </si>
  <si>
    <t>Payment of debt</t>
  </si>
  <si>
    <t>Cash dividends paid</t>
  </si>
  <si>
    <t>Excess tax expense from stock-based compensation</t>
  </si>
  <si>
    <t>Payment on acquisition related contingent consideration</t>
  </si>
  <si>
    <t>Principal payments on capital lease obligations</t>
  </si>
  <si>
    <t>Debt issuance costs (revolving credit facility)</t>
  </si>
  <si>
    <t>Net cash provided by financing activities</t>
  </si>
  <si>
    <t>Net increase in cash</t>
  </si>
  <si>
    <t>Cash at beginning of period</t>
  </si>
  <si>
    <t>Cash at end of period</t>
  </si>
  <si>
    <t>Significant noncash investing and financing activities:</t>
  </si>
  <si>
    <t>Issuance of Class B Common Stock in connection with stock award</t>
  </si>
  <si>
    <t>Capital lease obligations incurred</t>
  </si>
  <si>
    <t>Additions to property, plant and equipment accrued and recorded in accounts payable, trade</t>
  </si>
  <si>
    <t>Significant Accounting Policies</t>
  </si>
  <si>
    <t>Accounting Policies [Abstract]</t>
  </si>
  <si>
    <t xml:space="preserve">1. Significant Accounting Policies The consolidated financial statements include the accounts of Coca-Cola Bottling Co. Consolidated and its majority-owned subsidiaries (the “Company”). All intercompany accounts and transactions have been eliminated. The consolidated financial statements reflect all adjustments which, in the opinion of management, are necessary for a fair statement of the results for the interim periods presented. All such adjustments are of a normal, recurring nature. The consolidated financial statements have been prepared in accordance with United States generally accepted accounting principles (GAAP) for interim financial reporting and the instructions to Form 10-Q and Article 10 of Regulation S-X.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ccounting policies followed in the presentation of interim financial results are consistent with those followed on an annual basis. These policies are presented in Note 1 to the consolidated financial statements included in the Company's Annual Report on Form 10-K for the year ended December 28, 2014 filed with the United States Securities and Exchange Commission. </t>
  </si>
  <si>
    <t>Acquisitions</t>
  </si>
  <si>
    <t>Business Combinations [Abstract]</t>
  </si>
  <si>
    <t>2. Acquisitions During 2015, the Company completed its acquisitions of franchise territories announced as part of the April 2013 letter of intent signed with The Coca-Cola Company. The expansion of franchise territory completed includes distribution rights in parts of Tennessee, Kentucky and Indiana served by Coca-Cola Refreshments USA, Inc. (“CCR”), a wholly owned subsidiary of The Coca-Cola Company. At the closings of each of the expansion territories (excluding the Lexington-for-Jackson exchange described below), the Company signed a Comprehensive Beverage Agreement (“CBA”) for each of the territories which has a term of ten years and is renewable by the Company indefinitely for successive additional terms of ten years each unless earlier terminated as provided therein. Under the CBAs, the Company will make a quarterly sub-bottling payment to CCR on a continuing basis for the grant of exclusive rights to distribute, promote, market and sell specified covered beverages and related products, as defined in the agreements. The quarterly sub-bottling payment, which is accounted for as contingent consideration, is based on sales of certain beverages and beverage products that are sold under the same trademarks that identify a covered beverage, related product or certain cross-licensed brands (as defined in the CBAs). The CBA imposes certain obligations on the Company with respect to serving the expansion territories that failure to meet could result in termination of a CBA if the Company fails to take corrective measures within a specified time frame. 2014 Expansion Territories On May 23, 2014, the Company acquired the Johnson City and Morristown, Tennessee territory, and on October 24, 2014, the Company acquired the Knoxville, Tennessee territory (“2014 Expansion Territories”) from CCR. The fair values of acquired assets and assumed liabilities as of the acquisition dates are summarized as follows:
Johnson City/
Morristown
Knoxville
In Thousands
Territory
Territory
Cash
$
46
$
108
Inventories
1,150
2,105
Prepaid expenses and other current assets
697
1,780
Property, plant and equipment
8,495
17,152
Other assets
55
1,122
Goodwill
942
3,138
Other identifiable intangible assets
13,800
40,400
Total acquired assets
$
25,185
$
65,805
Current liabilities (acquisition related contingent consideration)
$
1,005
$
2,426
Current liabilities
31
2,241
Accounts payable to The Coca-Cola Company
0
242
Other liabilities (including deferred taxes)
0
589
Other liabilities (acquisition related contingent consideration)
11,995
30,774
Total assumed liabilities
$
13,031
$
36,272
The fair value of the acquired identifiable intangible assets is as follows:
Johnson City/
Morristown
Knoxville
Estimated
In Thousands
Territory
Territory
Useful Lives
Distribution agreements
$
13,200
$
39,400
40 years
Customer lists
600
1,000
12 years
Total
$
13,800
$
40,400
The goodwill of $0.9 million and $3.1 million for the Johnson City/Morristown and Knoxville Territories, respectively, is primarily attributed to the workforce. Goodwill of $0.2 million and $2.6 million for the Johnson City/Morristown and Knoxville Territories, respectively, is expected to be deductible for tax purposes. 2015 Expansion Territories During YTD 2015, the Company closed on the expansion of the following franchise territories: Cleveland and Cookeville, Tennessee; Louisville, Kentucky and Evansville, Indiana; and Paducah and Pikeville, Kentucky. The details of the transactions are included below. Cleveland and Cookeville, Tennessee Territory Acquisitions On December 5, 2014, the Company and CCR entered into an asset purchase agreement (the “January Asset Purchase Agreement”) relating to the territory served by CCR through CCR’s facilities and equipment located in Cleveland and Cookeville, Tennessee (the “January Expansion Territory”). The closing of this transaction occurred on January 30, 2015 for a cash purchase price of $13.8 million, which will remain subject to adjustment until March 13, 2016 in accordance with the terms and conditions of the January Asset Purchase Agreement. Louisville, Kentucky and Evansville, Indiana Territory Acquisitions On December 17, 2014, the Company and CCR entered into an asset purchase agreement (the “February Asset Purchase Agreement”) related to the territory served by CCR through CCR’s facilities and equipment located in Louisville, Kentucky and Evansville, Indiana (the “February Expansion Territory”). The closing of this transaction occurred on February 27, 2015, for a cash purchase price of $19.8 million, which will remain subject to adjustment until April 7, 2016 in accordance with the terms and conditions of the February Asset Purchase Agreement. Paducah and Pikeville, Kentucky Territory Acquisitions On February 13, 2015, the Company and CCR entered into an asset purchase agreement (the “May Asset Purchase Agreement”) related to the territory served by CCR through CCR’s facilities and equipment located in Paducah and Pikeville, Kentucky (the “May Expansion Territory”). The closing of this transaction occurred on May 1, 2015, for a cash purchase price of $7.5 million, which will remain subject to adjustment until June 12, 2016 in accordance with the terms and conditions of the May Asset Purchase Agreement. The fair values of acquired assets and assumed liabilities of the January, February and May Expansion Territories are summarized as follows:
In Thousands
January Expansion Territory
February Expansion Territory
May Expansion Territory
Cash
$
59
$
105
$
45
Inventories
1,237
1,269
1,045
Prepaid expenses and other current assets
1,000
1,724
339
Property, plant and equipment
6,717
16,574
6,611
Other assets (including deferred taxes)
435
933
438
Goodwill
1,134
3,492
797
Other identifiable intangible assets
17,750
29,600
1,700
Total acquired assets
$
28,332
$
53,697
$
10,975
Current liabilities (acquisition related contingent consideration)
$
843
$
1,659
$
281
Other current liabilities
0
370
395
Other liabilities
0
832
0
Other liabilities (acquisition related contingent consideration)
13,729
31,052
2,748
Total assumed liabilities
$
14,572
$
33,913
$
3,424
The fair value of the acquired identifiable intangible assets as of the January, February and May Expansion Territories are as follows:
In Thousands
January Expansion Territory
February Expansion Territory
May Expansion Territory
Estimated Useful Lives
Distribution agreements
$
17,200
$
28,400
$
1,500
40 years
Customer lists
550
1,200
200
12 years
Total
$
17,750
$
29,600
$
1,700
The goodwill of $1.1 million, $3.5 million and $0.8 million for the January, February, and May Expansion Territories, respectively, is primarily attributed to the workforce. Goodwill of $0.1 million and $1.6 million is expected to be deductible for tax purposes for the January and February Expansion Territories, respectively. No goodwill is expected to be deductible for tax purposes for the May Expansion Territory. The Company has preliminarily allocated the purchase price of the 2014 and 2015 Expansion Territories to the individual acquired assets and assumed liabilities. The valuations are subject to adjustment as additional information is obtained, but any adjustments are not expected to be material. The fair values of identifiable intangible assets and acquisition related contingent consideration are final. The financial results of the January, February and May Expansion Territories have been included in the Company’s consolidated financial statements from their respective acquisition dates. These territories contributed $72.5 million in net sales and $2.7 million in operating income during the second quarter of 2015 (“Q2 2015”). These territories contributed $90.5 million in net sales and $4.4 million in operating income during the first half of 2015 (“YTD 2015”). The anticipated range of amounts the Company could pay annually under the acquisition related contingent consideration arrangements for the 2014 Expansion Territories and the 2015 Expansion Territories is between $6 million and $11 million. As of June 28, 2015, the Company has recorded a liability of $94.1 million to reflect the estimated fair value of the contingent consideration related to the future sub-bottling payments. The contingent consideration was valued using a probability weighted discounted cash flow model based on internal forecasts and the weighted average cost of capital derived from market data. The contingent consideration is reassessed and adjusted to fair value each quarter through other income (expense). During YTD 2015, the Company recorded a favorable fair value adjustment to the contingent consideration liability of $1.0 million primarily due to a change in the risk-free interest discount rate. 2015 Asset Exchange Agreement On October 17, 2014, the Company and CCR entered into an agreement (“the Asset Exchange Agreement”) pursuant to which CCR agreed to exchange certain assets of CCR relating to the marketing, promotion, distribution and sale of Coca-Cola and other beverage products in the territory served by CCR’s facilities and equipment located in Lexington, Kentucky (the “Lexington Expansion Territory”), including the rights to produce such beverages in the Lexington Expansion Territory, in exchange for certain assets of the Company relating to the marketing, promotion, distribution and sale of Coca-Cola and other beverage products in the territory served by the Company’s facilities and equipment located in Jackson, Tennessee, including the rights to produce such beverages in that territory. The Company and CCR closed the Asset Exchange Transaction on May 1, 2015. The net assets received in the exchange, after deducting the value of certain retained assets and retained liabilities, was approximately $10.3 million, which was paid at closing. The assets exchanged remain subject to adjustment until June 12, 2016 in accordance with the terms and conditions of the Asset Exchange Agreement. The fair value of acquired assets and assumed liabilities related to the Lexington Expansion Territory as of the exchange date are summarized as follows:
Lexington
Expansion
In Thousands
Territory
Cash
$
56
Inventories
2,715
Prepaid expenses and other current assets
447
Property, plant and equipment
12,717
Other assets
26
Franchise rights
18,200
Goodwill
2,259
Other identifiable intangible assets
1,000
Total acquired assets
$
37,420
Current liabilities
$
669
Total assumed liabilities
$
669
The fair value of the acquired identifiable intangible assets is as follows:
Lexington
Expansion
Estimated
In Thousands
Territory
Useful Lives
Franchise rights
$
18,200
Indefinite
Distribution agreements
200
40 years
Customer lists
800
12 years
Total
$
19,200
The goodwill related to the Lexington Expansion Territories is primarily attributed to the workforce of the territories. Goodwill of $2.2 million is expected to be deductible for tax purposes. The Company has preliminarily allocated the purchase price of the Lexington Expansion Territory to the individual acquired assets and assumed liabilities. The valuations are subject to adjustment as additional information is obtained, but any adjustments are not expected to be material. The fair values of identifiable intangible assets and acquisition related contingent consideration are final. The carrying value of assets exchanged related to the Jackson territory was $17.5 million, resulting in a gain on the exchange of $8.8 million. This gain was recorded in the Consolidated Statements of Operations in the line item titled “Gain on exchange of franchise territory”. The amount of goodwill and franchise rights allocated to the Jackson territory was determined using a relative fair value approach comparing the fair value of the Jackson territory to the fair value of the overall Nonalcoholic Beverages reporting unit.</t>
  </si>
  <si>
    <t>Inventory Disclosure [Abstract]</t>
  </si>
  <si>
    <t>3. Inventories
June 28,
Dec. 28,
June 29,
In Thousands
2015
2014
2014
Finished products
$
67,936
$
42,526
$
55,027
Manufacturing materials
11,024
10,133
10,162
Plastic shells, plastic pallets and other inventories
20,681
18,081
18,124
Total inventories
$
99,641
$
70,740
$
83,313
The growth in the inventory balance at June 28, 2015 as compared to December 28, 2014 and June 29, 2014 is primarily due to inventory acquired through the acquisitions of the Expansion Territories.</t>
  </si>
  <si>
    <t>Property, Plant and Equipment</t>
  </si>
  <si>
    <t>Property Plant And Equipment [Abstract]</t>
  </si>
  <si>
    <t>4. Property, Plant and Equipment The principal categories and estimated useful lives of property, plant and equipment were as follows:
June 28,
Dec. 28,
June 29,
Estimated
In Thousands
2015
2014
2014
Useful Lives
Land
$
17,317
$
14,762
$
14,247
Buildings
124,426
120,533
115,721
8-50 years
Machinery and equipment
159,713
154,897
151,872
5-20 years
Transportation equipment
204,768
190,216
169,063
4-20 years
Furniture and fixtures
50,815
45,623
44,987
3-10 years
Cold drink dispensing equipment
375,650
345,391
329,063
5-17 years
Leasehold and land improvements
81,660
75,104
73,889
5-20 years
Software for internal use
92,916
91,156
84,147
3-10 years
Construction in progress
13,411
6,528
4,949
Total property, plant and equipment, at cost
1,120,676
1,044,210
987,938
Less: Accumulated depreciation and amortization
701,413
685,978
670,960
Property, plant and equipment, net
$
419,263
$
358,232
$
316,978
Depreciation and amortization expense was $18.9 million and $14.7 million in Q2 2015 and in the second quarter of 2014 (“Q2 2014”), respectively. Depreciation and amortization expense was $36.0 million and $29.2 million in YTD 2015 and the first half of 2014 (“YTD 2014”), respectively. These amounts included amortization expense for leased property under capital leases.</t>
  </si>
  <si>
    <t>Franchise Rights and Goodwill</t>
  </si>
  <si>
    <t>Goodwill And Intangible Assets Disclosure [Abstract]</t>
  </si>
  <si>
    <t>5. Franchise Rights and Goodwill
June 28,
Dec. 28,
June 29,
In Thousands
2015
2014
2014
Franchise rights
$
527,540
$
520,672
$
520,672
Goodwill
111,591
106,220
103,294
Total franchise rights and goodwill
$
639,131
$
626,892
$
623,966
During YTD 2015 and YTD 2014, the Company acquired $5.4 million and $1.2 million of goodwill related to the 2015 Expansion Territories and 2014 Expansion Territories, respectively. In addition, as a part of the Lexington-for-Jackson exchange, during YTD 2015 the Company added $2.3 million of goodwill related to the Lexington territory and reduced goodwill by $2.2 million related to the Jackson territory. Additionally, as part of the Lexington-for-Jackson exchange, the Company added $18.2 million of franchise rights related to the Lexington territory and reduced franchise rights by $11.3 million related to the Jackson territory. The Company’s goodwill and franchise rights reside entirely within the Nonalcoholic Beverage segment. The Company performs its annual impairment test of franchise rights and goodwill as of the first day of the fourth quarter. During YTD 2015, the Company did not experience any triggering events or changes in circumstances that indicated the carrying amounts of the Company’s franchise rights or goodwill exceeded fair values.</t>
  </si>
  <si>
    <t>Other Identifiable Intangible Assets</t>
  </si>
  <si>
    <t>6. Other Identifiable Intangible Assets
June 28,
Dec. 28,
June 29,
Estimated
In Thousands
2015
2014
2014
Useful Lives
Distribution agreements
$
102,209
$
54,909
$
15,509
20-40 years
Customer lists and other identifiable intangible assets
10,188
7,438
6,838
12-20 years
Total other identifiable intangible assets
112,397
62,347
22,347
Less: Accumulated amortization
6,579
5,199
5,064
Other identifiable intangible assets, net
$
105,818
$
57,148
$
17,283
During YTD 2015, the Company acquired $47.1 million of distribution agreement intangible assets and $2.0 million of customer lists intangible assets related to the 2015 Expansion Territories. In addition, as a result of the Lexington-for-Jackson exchange, during YTD 2015 the Company acquired distribution agreement intangible assets of $0.2 million and customer lists intangible assets of $0.8 million related to the Lexington Expansion Territory. During YTD 2014, the Company acquired $13.2 million of distribution agreement intangible assets and $0.6 million of customer lists intangible assets related to the 2014 Expansion Territories.</t>
  </si>
  <si>
    <t>Other Accrued Liabilities</t>
  </si>
  <si>
    <t>Payables And Accruals [Abstract]</t>
  </si>
  <si>
    <t>7. Other Accrued Liabilities
June 28,
Dec. 28,
June 29,
In Thousands
2015
2014
2014
Accrued marketing costs
$
20,147
$
16,141
$
12,944
Accrued insurance costs
22,877
21,055
21,503
Accrued taxes (other than income taxes)
6,470
2,430
3,362
Employee benefit plan accruals
13,314
12,517
11,165
Checks and transfers yet to be presented for payment from zero balance cash accounts
14,335
2,324
12,134
All other accrued liabilities
20,125
14,308
11,980
Total other accrued liabilities
$
97,268
$
68,775
$
73,088</t>
  </si>
  <si>
    <t>Debt</t>
  </si>
  <si>
    <t>Debt Disclosure [Abstract]</t>
  </si>
  <si>
    <t>8. Debt The Company has historically obtained its long-term debt financing, other than capital leases, from various sources including banks and the public markets. As of June 28, 2015, the Company’s total outstanding balance of debt and capital lease obligations was $623.0 million of which $273.9 million was financed through publicly offered debt. The Company had capital lease obligations of $59.2 million as of June 28, 2015. The Company mitigates its financing risk by using multiple financial institutions and enters into credit arrangements only with institutions with investment grade credit ratings. The Company monitors counterparty credit ratings on an ongoing basis. On October 16, 2014, the Company entered into a $350 million five-year unsecured revolving credit facility (the “Revolving Credit Facility”) which amended and restated the Company’s existing $200 million five-year unsecured revolving credit agreement. On April 27, 2015, the Company exercised the accordion feature of the Revolving Credit Facility, thereby increasing the aggregate availability by $100 million to $450 million. The Revolving Credit Facility has a scheduled maturity date of October 16, 2019 and up to $50 million is available for the issuance of letters of credit. Borrowings under the Revolving Credit Facility bear interest at a floating base rate or a floating Eurodollar rate plus an applicable margin, dependent on the Company’s credit rating at the time of borrowing. At the Company’s current credit ratings, the Company must pay an annual facility fee of .15% of the lenders’ aggregate commitments under the Revolving Credit Facility. The Revolving Credit Facility includes two financial covenants: a cash flow/fixed charges ratio (“fixed charges coverage ratio”) and funded indebtedness/cash flow ratio (“operating cash flow ratio”), each as defined in the agreement. The Company was in compliance with these covenants at June 28, 2015. These covenants do not currently, and the Company does not anticipate they will, restrict its liquidity or capital resources. On June 28, 2015, the Company had $290.0 million of outstanding borrowings on the Revolving Credit Facility and had $160.0 million available to meet its cash requirements. On December 28, 2014, the Company had $71.0 million of outstanding borrowings on the Revolving Credit Facility. On June 29, 2014, the Company had $60.0 million of outstanding borrowings on the Company’s prior revolving credit facility. On June 29, 2014, the Company had $20.0 million outstanding on an uncommitted line of credit at a weighted average interest rate of 0.90%. On October 31, 2014, the Company terminated this uncommitted line of credit and refinanced the outstanding balance with additional borrowings under the Revolving Credit Facility. The Company refinanced its $100 million of senior notes, which matured in April 2015, with borrowings under the Company’s Revolving Credit Facility. The Company has $164.8 million of senior notes which mature in June 2016. The Company currently expects to refinance these senior notes and, accordingly, has classified all the $164.8 million senior notes due June 2016 as long-term debt at June 28, 2015. As of June 28, 2015, December 28, 2014 and June 29, 2014, the Company had a weighted average interest rate of 4.3%, 5.8% and 5.7%, respectively, for its outstanding debt and capital lease obligations. The Company’s overall weighted average interest rate on its debt and capital lease obligations was 4.3% and 5.7% for Q2 2015 and Q2 2014, respectively. The Company’s overall weighted average interest rate on its debt and capital lease obligations was 4.8% and 5.8% for YTD 2015 and YTD 2014, respectively. As of June 28, 2015, $290.0 million of the Company’s debt and capital lease obligations of $623.0 million were subject to changes in short-term interest rates.</t>
  </si>
  <si>
    <t>Derivative Financial Instruments</t>
  </si>
  <si>
    <t>Derivative Instruments And Hedging Activities Disclosure [Abstract]</t>
  </si>
  <si>
    <t>9. Derivative Financial Instruments The Company is subject to the risk of increased costs arising from adverse changes in certain commodity prices. In the normal course of business, the Company manages these risks through a variety of strategies, including the use of derivative instruments. The Company does not use derivative instruments for trading or speculative purposes. All derivative instruments are recorded at fair value as either assets or liabilities in the Company’s consolidated balance sheets. These derivative instruments are not designated as hedging instruments under GAAP and are used as “economic hedges” to manage commodity price risk. Derivative instruments are marked to market on a monthly basis and recognized in earnings consistent with the expense classification of the underlying hedged item. Settlements of derivative agreements are included in cash flows from operating activities on the Company’s consolidated statements of cash flows. The Company uses several different financial institutions for commodity derivative instruments to minimize the concentration of credit risk. While the Company is exposed to credit loss in the event of nonperformance by these counterparties, the Company does not anticipate nonperformance by these parties. The following summarizes Q2 2015 and Q2 2014 pre-tax changes in the fair value of the Company’s commodity derivative financial instruments and the classification of such changes in the consolidated statements of operations.
Second Quarter
In Thousands
Classification of Gain (Loss)
2015
2014
Commodity hedges
Cost of sales
$
(893
)
$
91
Commodity hedges
Selling, delivery and administrative expenses
144
0
Total
$
(749
)
$
91
The following summarizes YTD 2015 and YTD 2014 pre-tax changes in the fair value of the Company’s commodity derivative financial instruments and the classification of such changes in the consolidated statements of operations.
First Half
In Thousands
Classification of Gain (Loss)
2015
2014
Commodity hedges
Cost of sales
$
(681
)
$
871
Commodity hedges
Selling, delivery and administrative expenses
575
0
Total
$
(106
)
$
871
The following table summarizes the fair values and classification in the consolidated balance sheets of derivative instruments held by the Company:
Balance Sheet
June 28,
Dec. 28,
June 29,
In Thousands
Classification
2015
2014
2014
Assets:
Commodity hedges at fair market value
Prepaid expenses and other current assets
$
428
$
0
$
871
Commodity hedges at fair market value
Other assets
147
0
0
Total assets
$
575
$
0
$
871
Liabilities:
Commodity hedges at fair market value
Other accrued liabilities
$
569
$
0
$
0
Commodity hedges at fair market value
Other liabilities
112
0
0
Total liabilities
$
681
$
0
$
0
The Company has master agreements with the counterparties to its derivative financial agreements that provide for net settlement of derivative transactions. Accordingly, the net amounts of derivative assets are recognized in either prepaid expenses and other current assets or other assets in the consolidated balance sheet at June 28, 2015 and the net amounts of derivative liabilities are recognized in either other accrued liabilities or other liabilities in the consolidated balance sheet at June 28, 2015. The Company had gross derivative assets of $1.8 million and gross derivative liabilities of $1.9 million as of June 28, 2015. The Company did not have any outstanding derivative transactions at December 28, 2014. The Company did not have any offsetting derivative transactions with its counterparties on June 29, 2014, and, accordingly, the gross amounts of derivative assets are recognized in prepaid expenses and other current assets in the consolidated balance sheet at June 29, 2014. The Company’s outstanding commodity derivative agreements as of June 28, 2015 had a notional amount of $85.6 million and a latest maturity date of December 2016.</t>
  </si>
  <si>
    <t>Fair Value of Financial Instruments</t>
  </si>
  <si>
    <t>Fair Value Disclosures [Abstract]</t>
  </si>
  <si>
    <t xml:space="preserve">10. Fair Value of Financial Instruments The following methods and assumptions were used by the Company in estimating the fair values of its financial instruments:
Instrument
Method and Assumptions
Cash and Cash Equivalents, Accounts Receivable and Accounts Payable Public Debt Securities
The fair values of cash and cash equivalents, accounts receivable and accounts payable approximate carrying values due to the short maturity of these items. The fair values of the Company’s public debt securities are based on estimated current market prices.
Non-Public Variable Rate Debt
The carrying amounts of the Company’s variable rate borrowings approximate their fair values due to variable interest rates with short reset periods.
Deferred Compensation Plan Assets/Liabilities
The fair values of deferred compensation plan assets and liabilities, which are held in mutual funds, are based upon the quoted market value of the securities held within the mutual funds.
Acquisition Related Contingent Consideration Derivative Financial Instruments
The fair values of acquisition related contingent consideration are based on internal forecasts and the weighted average cost of capital derived from market data. The fair values for the Company’s commodity hedging agreements are based on current settlement values at each balance sheet date. The fair values of the commodity hedging agreements at each balance sheet date represent the estimated amounts the Company would have received or paid upon termination of these agreements. Credit risk related to the derivative financial instruments is managed by requiring high standards for its counterparties and periodic settlements. The Company considers nonperformance risk in determining the fair value of derivative financial instruments. The carrying amounts and fair values of the Company's debt, deferred compensation plan assets and liabilities, acquisition related contingent consideration and derivative financial instruments were as follows:
June 28, 2015
Dec. 28, 2014
June 29, 2014
Carrying
Fair
Carrying
Fair
Carrying
Fair
In Thousands
Amount
Value
Amount
Value
Amount
Value
Public debt securities
$
(273,860
)
$
(297,700
)
$
(373,759
)
$
(404,400
)
$
(373,661
)
$
(405,600
)
Non-public variable rate debt
(290,000
)
(290,000
)
(71,000
)
(71,000
)
(80,000
)
(80,000
)
Deferred compensation plan assets
20,466
20,466
18,580
18,580
17,990
17,990
Deferred compensation plan liabilities
(20,466
)
(20,466
)
(18,580
)
(18,580
)
(17,990
)
(17,990
)
Commodity hedging agreements-assets
575
575
0
0
871
871
Commodity hedging agreements-liabilities
(681
)
(681
)
0
0
0
0
Acquisition related contingent consideration
(94,068
)
(94,068
)
(46,850
)
(46,850
)
(13,000
)
(13,000
) GAAP requires that assets and liabilities carried at fair value be classified and disclosed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summarizes, by assets and liabilities, the valuation of the Company’s deferred compensation plan, commodity hedging agreements and acquisition related contingent consideration:
June 28, 2015
Dec. 28, 2014
June 29, 2014
In Thousands
Level 1
Level 2
Level 3
Level 1
Level 2
Level 3
Level 1
Level 2
Level 3
Assets
Deferred compensation plan assets
$
20,466
$
18,580
$
17,990
Commodity hedging agreements
$
575
$
0
$
871
Liabilities
Deferred compensation plan liabilities
20,466
18,580
17,990
Commodity hedging agreements
$
681
$
0
$
0
Acquisition related contingent consideration
$
94,068
$
46,850
$
13,000
The fair value estimates of the Company’s debt are classified as Level 2. Public debt securities are valued using quoted market prices of the debt or debt with similar characteristics. The Company maintains a non-qualified deferred compensation plan for certain executives and other senior level employees. The investment assets are held in mutual funds. The fair value of the mutual funds is based on the quoted market value of the securities held within the funds (Level 1). The related deferred compensation liability represents the fair value of the investment assets. The fair values of the Company’s commodity hedging agreements are based upon rates from public commodity exchanges that are observable and quoted periodically over the full term of the agreement and are considered Level 2 items. As part of the 2015 and 2014 territory acquisitions, the Company will make a quarterly sub-bottling payment to CCR on a continuing basis for the grant of exclusive rights to distribute, promote, market and sell specified covered beverages and beverage products in the acquired territories. This acquisition related contingent consideration is valued using a probability weighted discounted cash flow model based on internal forecasts and the weighted average cost of capital (“WACC”) derived from market data, which are considered Level 3 inputs. Each reporting period, the Company adjusts its contingent consideration liability related to the territory expansion to fair value. The fair value is determined by discounting future expected sub-bottler payments required under the CBAs using the Company’s estimated WACC. These future expected sub-bottler payments extend through the life of the related distribution assets acquired in each expansion territory, which is generally 40 years. As a result, the fair value of the acquisition related contingent consideration liability is impacted by the Company’s WACC, the Company’s best estimate of the amounts that will be paid in the future under the CBAs, and current sub-bottling payments (all Level 3 inputs). Changes in any of these Level 3 inputs, particularly the underlying risk-free interest rate, could result in material changes to the fair value measurement and could materially impact the amount of noncash expense (or income) recorded each reporting period. The acquisition related contingent consideration is the Company’s only Level 3 asset or liability. A reconciliation of the activity is as follows:
Second Quarter
First Half
In Thousands
2015
2014
2015
2014
Opening balance
$
98,505
$
0
$
46,850
$
0
Increase due to Johnson City and Morristown purchase
0
13,000
0
13,000
Increase due to the Cleveland and Cookeville purchase
0
0
14,572
0
Increase due to the Louisville and Evansville purchase
0
0
32,711
0
Increase due to the Paducah and Pikeville purchase
3,029
0
3,029
0
Payments/accruals
(1,388
)
0
(2,105
)
0
Fair value adjustment - (income) expense
(6,078
)
0
(989
)
0
Ending balance
$
94,068
$
13,000
$
94,068
$
13,000
The favorable fair value adjustment of the acquisition related contingent consideration for both Q2 2015 and YTD 2015, which was primarily due to a change in the risk-free interest rate, is recorded in other income (expense) on the Company’s consolidated statements of operations. There were no transfers of assets or liabilities between Levels in any period presented. </t>
  </si>
  <si>
    <t>Other Liabilities</t>
  </si>
  <si>
    <t>11. Other Liabilities
In Thousands
June 28, 2015
Dec. 28, 2014
June 29, 2014
Accruals for executive benefit plans
$
120,181
$
117,965
$
111,869
Acquisition related contingent consideration
88,362
43,850
11,995
Other
16,659
15,435
16,062
Total other liabilities
$
225,202
$
177,250
$
139,926</t>
  </si>
  <si>
    <t>Commitments and Contingencies</t>
  </si>
  <si>
    <t>Commitments And Contingencies Disclosure [Abstract]</t>
  </si>
  <si>
    <t>12. Commitments and Contingencies The Company is a member of South Atlantic Canners, Inc. (“SAC”), a manufacturing cooperative from which it is obligated to purchase 17.5 million cases of finished product on an annual basis through June 2024. The Company is also a member of Southeastern Container (“Southeastern”), a plastic bottle manufacturing cooperative from which it is obligated to purchase at least 80% of its requirements of plastic bottles for certain designated territories. The Company has an equity ownership in each of the entities. The Company also guarantees a portion of SAC’s and Southeastern’s debt. The amounts guaranteed were $33.7 million, $30.9 million and $35.0 million as of June 28, 2015, December 28, 2014 and June 29, 2014, respectively. The Company holds no assets as collateral against these guarantees, the fair value of which is immaterial. The guarantees relate to the debt of SAC and Southeastern, which resulted primarily from the purchase of production equipment and facilities. These guarantees expire at various dates through 2023. The members of both cooperatives consist solely of Coca-Cola bottlers. The Company does not anticipate either of these cooperatives will fail to fulfill its commitments. The Company further believes each of these cooperatives has sufficient assets, including production equipment, facilities and working capital, and the ability to adjust selling prices of its products to adequately mitigate the risk of material loss from the Company’s guarantees. In the event either of these cooperatives fail to fulfill its commitments under the related debt, the Company would be responsible for payments to the lenders up to the level of the guarantees. If these cooperatives had borrowed up to their aggregate borrowing capacity, the Company’s maximum exposure under these guarantees on June 28, 2015 would have been $23.9 million for SAC and $25.3 million for Southeastern. The Company’s maximum total exposure, including its equity investment, would have been $28.0 million for SAC and $43.6 million for Southeastern. The Company has standby letters of credit, primarily related to its property and casualty insurance programs. On June 28, 2015, these letters of credit totaled $26.4 million. The Company participates in long-term marketing contractual arrangements with certain prestige properties, athletic venues and other locations. The future payments related to these contractual arrangements as of June 28, 2015 amounted to $44.0 million and expire at various dates through 2026. The Company is involved in various claims and legal proceedings which have arisen in the ordinary course of its business. Although it is difficult to predict the ultimate outcome of these claims and legal proceedings, management believes the ultimate disposition of these matters will not have a material adverse effect on the financial condition, cash flow or results of operations of the Company. No material amount of loss in excess of recorded amounts is believed to be reasonably possible as a result of these claims and legal proceedings.</t>
  </si>
  <si>
    <t>Income Taxes</t>
  </si>
  <si>
    <t>Income Tax Disclosure [Abstract]</t>
  </si>
  <si>
    <t xml:space="preserve">13. Income Taxes The Company’s effective tax rate, as calculated by dividing income tax expense by income before income taxes, for YTD 2015 and YTD 2014 was 37.4% and 36.0%, respectively. The Company’s effective tax rate, as calculated by dividing income tax expense by income before income taxes minus net income attributable to noncontrolling interest, for YTD 2015 and YTD 2014 was 39.5% and 39.0%, respectively. The following table provides a reconciliation of income tax expense at the statutory federal rate to actual income tax expense.
First Half
In Thousands
2015
2014
Statutory expense
$
17,832
$
10,085
State income taxes, net of federal benefit
1,823
1,105
Valuation allowance change
(10
)
104
Noncontrolling interest – Piedmont
(1,038
)
(862
)
Manufacturing deduction benefit
(851
)
(1,273
)
Meals and entertainment
664
567
Adjustment for uncertain tax positions
296
316
Other, net
359
339
Income tax expense
$
19,075
$
10,381
As of June 28, 2015, December 28, 2014 and June 29, 2014 the Company had $3.2 million, $2.9 million and $3.2 million, respectively, of uncertain tax positions, including accrued interest, all of which would affect the Company’s effective tax rate if recognized. Total accrued interest related to uncertain tax positions is immaterial in all periods presented. While it is expected that the amount of uncertain tax positions may change in the next 12 months, the Company does not expect any change to have a material impact on the consolidated financial statements. Prior tax years beginning in year 2011 remain open to examination by the Internal Revenue Service, and various tax years beginning in year 1997 remain open to examination by certain state tax jurisdictions due to loss carryforwards. </t>
  </si>
  <si>
    <t>Accumulated Other Comprehensive Loss</t>
  </si>
  <si>
    <t>Equity [Abstract]</t>
  </si>
  <si>
    <t>14. Accumulated Other Comprehensive Loss Accumulated other comprehensive loss is comprised of adjustments relative to the Company’s pension and postretirement medical benefit plans and foreign currency translation adjustments required for a subsidiary of the Company that performs data analysis and provides consulting services outside the United States. A summary of accumulated other comprehensive loss for Q2 2015 and Q2 2014 is as follows:
In Thousands
Mar. 29, 2015
Pre-tax Activity
Tax Effect
June 28, 2015
Net pension activity:
Actuarial loss
$
(74,378
)
$
795
$
(307
)
$
(73,890
)
Prior service costs
(94
)
9
(3
)
(88
)
Net postretirement benefits activity:
Actuarial loss
(22,319
)
718
(277
)
(21,878
)
Prior service costs
7,296
(840
)
324
6,780
Foreign currency translation adjustment
(5
)
1
(1
)
(5
)
Total
$
(89,500
)
$
683
$
(264
)
$
(89,081
)
In Thousands
Mar. 30, 2014
Pre-tax Activity
Tax Effect
June 29, 2014
Net pension activity:
Actuarial loss
$
(42,769
)
$
422
$
(163
)
$
(42,510
)
Prior service costs
(116
)
9
(3
)
(110
)
Net postretirement benefits activity:
Actuarial loss
(18,095
)
563
(218
)
(17,750
)
Prior service costs
3,178
(378
)
145
2,945
Foreign currency translation adjustment
4
0
0
4
Total
$
(57,798
)
$
616
$
(239
)
$
(57,421
) A summary of accumulated other comprehensive loss for YTD 2015 and YTD 2014 is as follows:
In Thousands
Dec. 28, 2014
Pre-tax Activity
Tax Effect
June 28, 2015
Net pension activity:
Actuarial loss
$
(74,867
)
$
1,591
$
(614
)
$
(73,890
)
Prior service costs
(99
)
18
(7
)
(88
)
Net postretirement benefits activity:
Actuarial loss
(22,759
)
1,435
(554
)
(21,878
)
Prior service costs
7,812
(1,680
)
648
6,780
Foreign currency translation adjustment
(1
)
(6
)
2
(5
)
Total
$
(89,914
)
$
1,358
$
(525
)
$
(89,081
)
In Thousands
Dec. 29, 2013
Pre-tax Activity
Tax Effect
June 29, 2014
Net pension activity:
Actuarial loss
$
(43,028
)
$
844
$
(326
)
$
(42,510
)
Prior service costs
(121
)
18
(7
)
(110
)
Net postretirement benefits activity:
Actuarial loss
(18,441
)
1,126
(435
)
(17,750
)
Prior service costs
3,410
(756
)
291
2,945
Foreign currency translation adjustment
4
0
0
4
Total
$
(58,176
)
$
1,232
$
(477
)
$
(57,421
) A summary of the impact on the income statement line items is as follows:
In Thousands
Net Pension Activity
Net Benefits Activity
Total
Q2 2015
Cost of sales
$
88
$
(17
)
$
71
Selling, delivery &amp; administrative expenses
716
(105
)
611
Subtotal pre-tax
804
(122
)
682
Income tax expense
310
(47
)
263
Total after tax effect
$
494
$
(75
)
$
419
Q2 2014
Cost of sales
$
82
$
24
$
106
Selling, delivery &amp; administrative expenses
349
161
510
Subtotal pre-tax
431
185
616
Income tax expense
166
73
239
Total after tax effect
$
265
$
112
$
377
YTD 2015
Cost of sales
$
177
$
(34
)
$
143
Selling, delivery &amp; administrative expenses
1,432
(211
)
1,221
Subtotal pre-tax
1,609
(245
)
1,364
Income tax expense
621
(94
)
527
Total after tax effect
$
988
$
(151
)
$
837
In Thousands
Net Pension Activity
Net Benefits Activity
Total
YTD 2014
Cost of sales
$
155
$
48
$
203
Selling, delivery &amp; administrative expenses
707
322
1,029
Subtotal pre-tax
862
370
1,232
Income tax expense
333
144
477
Total after tax effect
$
529
$
226
$
755</t>
  </si>
  <si>
    <t>Capital Transactions</t>
  </si>
  <si>
    <t xml:space="preserve">15. Capital Transactions Compensation expense for the Performance Unit Award Agreement recognized in YTD 2015 was $3.0 million, which was based upon a common stock share price of $148.98 on June 26, 2015. Compensation expense for the Performance Unit Award Agreement recognized in YTD 2014 was $1.5 million, which was based upon a common stock share price of $74.56 on June 27, 2014. On March 3, 2015 and March 4, 2014, the Compensation Committee determined that 40,000 shares of the Company’s Class B Common Stock should be issued in each year pursuant to a Performance Unit Award Agreement to J. Frank Harrison, III, in connection with his services in 2014 and 2013, respectively, as Chairman of the Board of Directors and Chief Executive Officer of the Company. As permitted under the terms of the Performance Unit Award Agreement, 19,080 and 19,100 of such shares were settled in cash in 2015 and 2014, respectively, to satisfy tax withholding obligations in connection with the vesting of the performance units. The increase in the total number of shares outstanding in YTD 2015 and YTD 2014 was due to the issuance of the 20,920 and 20,900 shares, respectively, of Class B Common Stock related to the Performance Unit Award Agreement in each year. </t>
  </si>
  <si>
    <t>Benefit Plans</t>
  </si>
  <si>
    <t>Compensation And Retirement Disclosure [Abstract]</t>
  </si>
  <si>
    <t xml:space="preserve">16. Benefit Plans Pension Plans All benefits under the primary Company-sponsored pension plan were frozen in 2006 and no benefits have accrued to participants after this date. The Company also sponsors a pension plan for certain employees under collective bargaining agreements. Benefits under the pension plan for collectively bargained employees are determined in accordance with negotiated formulas for the respective participants. Contributions to the plans are based on actuarial determined amounts and are limited to the amounts currently deductible for income tax purposes. The components of net periodic pension cost (benefit) were as follows:
Second Quarter
First Half
In Thousands
2015
2014
2015
2014
Service cost
$
35
$
29
$
70
$
58
Interest cost
2,973
2,896
5,947
5,792
Expected return on plan assets
(3,386
)
(3,456
)
(6,774
)
(6,913
)
Amortization of prior service cost
9
9
18
18
Recognized net actuarial loss
795
422
1,591
844
Net periodic pension cost (benefit)
$
426
$
(100
)
$
852
$
(201
) The Company did not make contributions to the Company-sponsored pension plans during YTD 2015. Anticipated contributions for the two Company-sponsored pension plans will be in the range of $7 million to $10 million during the remainder of 2015. Postretirement Benefits The Company provides postretirement benefits for a portion of its current employees. The Company recognizes the cost of postretirement benefits, which consist principally of medical benefits, during employees’ periods of active service. The Company does not pre-fund these benefits and has the right to modify or terminate certain of these benefits in the future. The components of net periodic postretirement benefit cost were as follows:
Second Quarter
First Half
In Thousands
2015
2014
2015
2014
Service cost
$
325
$
383
$
650
$
766
Interest cost
707
825
1,415
1,650
Recognized net actuarial loss
718
563
1,435
1,126
Amortization of prior service cost
(840
)
(378
)
(1,680
)
(756
)
Net periodic postretirement benefit cost
$
910
$
1,393
$
1,820
$
2,786
Multi-Employer Benefits Certain employees of the Company participate in a multi-employer pension plan, the Employers-Teamsters Local Union Nos. 175 and 505 Pension Fund (“the Plan”), to which the Company makes monthly contributions on behalf of such employees. The Plan was certified by the Plan’s actuary as being in “critical” status for the plan year beginning January 1, 2013. As a result, the Plan adopted a “Rehabilitation Plan” effective January 1, 2015. The Company agreed and incorporated such agreement in the renewal of the collective bargaining agreement with the union, effective April 28, 2014, to participate in the Rehabilitation Plan. The Company increased its contribution rates to the Plan effective January 2015 with additional increases occurring annually to support the Rehabilitation Plan. There would likely be a withdrawal liability in the event the Company withdraws from its participation in the Plan. The Company’s withdrawal liability was reported by the Plan’s actuary as of April 2014 to be approximately $4.5 million. The Company does not currently anticipate withdrawing from the Plan. </t>
  </si>
  <si>
    <t>Related Party Transactions</t>
  </si>
  <si>
    <t>Related Party Transactions [Abstract]</t>
  </si>
  <si>
    <t>17. Related Party Transactions The Company’s business consists primarily of the production, marketing and distribution of nonalcoholic beverages of The Coca-Cola Company, which is the sole owner of the secret formulas under which the primary components (either concentrate or syrup) of its soft drink products are manufactured. As of June 28, 2015, The Coca-Cola Company had a 34.8% interest in the Company’s total outstanding Common Stock, representing 5.0% of the total voting power of the Company’s Common Stock and Class B Common Stock voting together as a single class. As long as The Coca-Cola Company holds the number of shares of Common Stock that it currently owns, it has the right to have its designee proposed by the Company for the nomination to the Company’s Board of Directors, and J. Frank Harrison III, the Chairman of the Board and the Chief Executive Officer of the Company, and trustees of certain trusts established for the benefit of certain relatives of J. Frank Harrison, Jr., have agreed to vote their shares of the Company’s Class B Common Stock which they control in favor of such designee. The Coca-Cola Company does not own any shares of Class B Common Stock of the Company. The following table summarizes the significant transactions between the Company and The Coca-Cola Company:
First Half
In Millions
2015
2014
Payments by the Company for concentrate, syrup, sweetener and other purchases
$
231.8
$
211.2
Marketing funding support payments to the Company
25.7
22.5
Payments by the Company net of marketing funding support
$
206.1
$
188.7
Payments by the Company for customer marketing programs
$
21.7
$
29.3
Payments by the Company for cold drink equipment parts
6.9
4.9
Fountain delivery and equipment repair fees paid to the Company
7.9
6.4
Presence marketing funding support provided by The Coca-Cola Company on the Company’s behalf
0.6
2.9
Payments to the Company to facilitate the distribution of certain brands and packages to other Coca-Cola bottlers
2.1
1.8
The Company has a production arrangement with CCR to buy and sell finished products at cost. Sales to CCR under this arrangement were $17.3 million and $29.5 million in YTD 2015 and YTD 2014, respectively. Purchases from CCR under this arrangement were $94.1 million and $27.7 million in YTD 2015 and YTD 2014, respectively. CCR distributes one of the Company’s own brands (Tum-E Yummies). Total sales to CCR for this brand were $11.1 million and $11.8 million in YTD 2015 and YTD 2014, respectively. In addition, the Company transports product for CCR to the Company’s and other Coca-Cola bottler’s locations. Total sales to CCR for transporting CCR’s product were $6.7 million and $0.9 million in YTD 2015 and YTD 2014, respectively. The Company and CCR have entered into, and closed the following asset purchase agreements relating to certain territories previously served by CCR’s facilities and equipment located in these territories:
Asset Agreement
Acquisition Closing
Territory
Date
Date
Johnson City and Morristown, Tennessee
May 7, 2014
May 23, 2014
Knoxville, Tennessee
August 28, 2014
October 24, 2014
Cleveland and Cookeville, Tennessee
December 5, 2014
January 30, 2015
Louisville, Kentucky and Evansville, Indiana
December 17, 2014
February 27, 2015
Paducah and Pikeville, Kentucky
February 13, 2015
May 1, 2015 As part of the asset purchase agreements, the Company signed CBAs which have terms of ten years and are renewable by the Company indefinitely for successive additional terms of ten years each unless earlier terminated as provided therein. Under the CBAs, the Company will make a quarterly sub-bottling payment to CCR on a continuing basis for the grant of exclusive rights to distribute, promote, market and sell the authorized brands of The Coca-Cola Company and related products in the Expansion Territories. The quarterly sub-bottling payment will be based on sales of certain beverages and beverage products that are sold under the same trademarks that identify a covered beverage, beverage product or certain cross-licensed brands. As of June 28, 2015, the Company had recorded a liability of $94.1 million to reflect the estimated fair value of the contingent consideration related to the future sub-bottling payments. Payments to CCR under the CBAs were $0.8 million during YTD 2015. There were no payments to CCR under the CBAs during YTD 2014. On October 17, 2014, the Company entered into an asset exchange agreement with CCR, pursuant to which the Company exchanged its facilities and equipment located in Jackson, Tennessee territory for territory previously served by CCR’s facilities and equipment located in Lexington, Kentucky. This transaction closed on May 1, 2015. Along with all other Coca-Cola bottlers in the United States, the Company is a member in Coca-Cola Bottlers’ Sales and Services Company, LLC (“CCBSS”), which was formed in 2003 for the purposes of facilitating various procurement functions and distributing certain specified beverage products of The Coca-Cola Company with the intention of enhancing the efficiency and competitiveness of the Coca-Cola bottling system in the United States. CCBSS negotiates the procurement for the majority of the Company’s raw materials (excluding concentrate). The Company pays an administrative fee to CCBSS for its services. Administrative fees to CCBSS for its services were $0.2 million in both YTD 2015 and YTD 2014. Amounts due from CCBSS for rebates on raw materials were $4.9 million, $4.5 million and $5.1 million as of June 28, 2015, December 28, 2014 and June 29, 2014, respectively. CCR is also a member of CCBSS. The Company is a member of SAC, a manufacturing cooperative. SAC sells finished products to the Company at cost. Purchases from SAC by the Company for finished products were $68.7 million and $66.5 million in YTD 2015 and YTD 2014, respectively. In addition, the Company transports product for SAC to the Company’s and other Coca-Cola bottlers’ locations. Total sales to SAC for transporting SAC’s product were $3.9 million and $3.9 million in YTD 2015 and YTD 2014, respectively. The Company also manages the operations of SAC pursuant to a management agreement. Management fees earned from SAC were $0.9 million and $1.0 million in YTD 2015 and YTD 2014, respectively. The Company has also guaranteed a portion of debt for SAC. Such guarantee amounted to $23.9 million as of June 28, 2015. The Company’s equity investment in SAC was $4.1 million as of June 28, 2015, December 28, 2014 and June 29, 2014 and was recorded in other assets on the Company’s consolidated balance sheets. The Company is a shareholder in two entities from which it purchases substantially all of its requirements for plastic bottles. Net purchases from these entities were $37.8 million in YTD 2015 and $39.8 million in YTD 2014. In conjunction with the Company’s participation in one of these entities, Southeastern, the Company has guaranteed a portion of the entity’s debt. Such guarantee amounted to $9.8 million as of June 28, 2015. The Company’s equity investment in Southeastern was $18.3 million, $18.4 million and $18.4 million as of June 28, 2015, December 28, 2014, June 29, 2014, respectively, and was recorded in other assets on the Company’s consolidated balance sheets. The Company holds no assets as collateral against the SAC or Southeastern guarantees, the fair value of which is immaterial to the Company’s consolidated financial statements. The Company monitors its investments in SAC and Southeastern and would be required to write down its investment if an impairment is identified and the Company determined it to be other than temporary. No impairment of the Company’s investments in SAC or Southeastern has been identified as of June 28, 2015 nor was there any impairment in 2014. The Company leases from Harrison Limited Partnership One (“HLP”) the Snyder Production Center (“SPC”) and an adjacent sales facility, which are located in Charlotte, North Carolina. HLP is directly and indirectly owned by trusts of which J. Frank Harrison, III, Chairman of the Board of Directors and Chief Executive Officer of the Company, and Deborah H. Everhart, a director of the Company, are trustees and beneficiaries. Morgan H. Everett, a director of the Company, is a permissible, discretionary beneficiary of the trusts that directly or indirectly own HLP. The lease expires on December 31, 2020. The principal balance outstanding under this capital lease as of June 28, 2015 was $18.8 million. Rental payments related to this lease were $1.9 million in both YTD 2015 and YTD 2014. The Company leases from Beacon Investment Corporation (“Beacon”) the Company’s headquarters office facility and an adjacent office facility. The lease expires on December 31, 2021. Beacon’s majority shareholder is J. Frank Harrison, III and Morgan H. Everett is a minority shareholder. The principal balance outstanding under this capital lease as of June 28, 2015 was $19.4 million. Rental payments related to this lease were $2.1 million in both YTD 2015 and YTD 2014.</t>
  </si>
  <si>
    <t>Net Income Per Share</t>
  </si>
  <si>
    <t>Earnings Per Share [Abstract]</t>
  </si>
  <si>
    <t xml:space="preserve">18. Net Income Per Share The following table sets forth the computation of basic net income per share and diluted net income per share under the two-class method:
Second Quarter
First Half
In Thousands (Except Per Share Data)
2015
2014
2015
2014
Numerator for basic and diluted net income per Common Stock and Class B Common Stock share:
Net income attributable to Coca-Cola Bottling Co. Consolidated
$
26,934
$
13,783
$
29,158
$
16,232
Less dividends:
Common Stock
1,786
1,786
3,571
3,571
Class B Common Stock
538
533
1,070
1,060
Total undistributed earnings
$
24,610
$
11,464
$
24,517
$
11,601
Common Stock undistributed earnings – basic
$
18,913
$
8,830
$
18,858
$
8,942
Class B Common Stock undistributed earnings – basic
5,697
2,634
5,659
2,659
Total undistributed earnings – basic
$
24,610
$
11,464
$
24,517
$
11,601
Common Stock undistributed earnings – diluted
$
18,832
$
8,792
$
18,777
$
8,904
Class B Common Stock undistributed earnings – diluted
5,778
2,672
5,740
2,697
Total undistributed earnings – diluted
$
24,610
$
11,464
$
24,517
$
11,601
Numerator for basic net income per Common Stock share:
Dividends on Common Stock
$
1,786
$
1,786
$
3,571
$
3,571
Common Stock undistributed earnings – basic
18,913
8,830
18,858
8,942
Numerator for basic net income per Common Stock share
$
20,699
$
10,616
$
22,429
$
12,513
Numerator for basic net income per Class B Common Stock share:
Dividends on Class B Common Stock
$
538
$
533
$
1,070
$
1,060
Class B Common Stock undistributed earnings – basic
5,697
2,634
5,659
2,659
Numerator for basic net income per Class B Common Stock share
$
6,235
$
3,167
$
6,729
$
3,719
Second Quarter
First Half
In Thousands (Except Per Share Data)
2015
2014
2015
2014
Numerator for diluted net income per Common Stock share:
Dividends on Common Stock
$
1,786
$
1,786
$
3,571
$
3,571
Dividends on Class B Common Stock assumed converted to Common Stock
538
533
1,070
1,060
Common Stock undistributed earnings – diluted
24,610
11,464
24,517
11,601
Numerator for diluted net income per Common Stock share
$
26,934
$
13,783
$
29,158
$
16,232
Numerator for diluted net income per Class B Common Stock share:
Dividends on Class B Common Stock
$
538
$
533
$
1,070
$
1,060
Class B Common Stock undistributed earnings – diluted
5,778
2,672
5,740
2,697
Numerator for diluted net income per Class B Common Stock share
$
6,316
$
3,205
$
6,810
$
3,757
Denominator for basic net income per Common Stock and Class B Common Stock share:
Common Stock weighted average shares outstanding – basic
7,141
7,141
7,141
7,141
Class B Common Stock weighted average shares outstanding – basic
2,151
2,130
2,143
2,123
Denominator for diluted net income per Common Stock and Class B Common Stock share:
Common Stock weighted average shares outstanding – diluted (assumes conversion of Class B Common Stock to Common Stock)
9,332
9,311
9,324
9,304
Class B Common Stock weighted average shares outstanding – diluted
2,191
2,170
2,183
2,163
Basic net income per share:
Common Stock
$
2.90
$
1.49
$
3.14
$
1.75
Class B Common Stock
$
2.90
$
1.49
$
3.14
$
1.75
Diluted net income per share:
Common Stock
$
2.89
$
1.48
$
3.13
$
1.74
Class B Common Stock
$
2.88
$
1.48
$
3.12
$
1.74
NOTES TO TABLE
(1)
For purposes of the diluted net income per share computation for Common Stock, all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Denominator for diluted net income per share for Common Stock and Class B Common Stock includes the dilutive effect of shares relative to the Performance Unit Award. </t>
  </si>
  <si>
    <t>Supplemental Disclosures of Cash Flow Information</t>
  </si>
  <si>
    <t>Supplemental Cash Flow Elements [Abstract]</t>
  </si>
  <si>
    <t xml:space="preserve">19. Supplemental Disclosures of Cash Flow Information Changes in current assets and current liabilities affecting cash flows were as follows:
First Half
In Thousands
2015
2014
Accounts receivable, trade, net
$
(66,874
)
$
(27,899
)
Accounts receivable from The Coca-Cola Company
(18,583
)
(12,906
)
Accounts receivable, other
(4,936
)
1,263
Inventories
(23,681
)
(19,965
)
Prepaid expenses and other current assets
6,532
(3,142
)
Accounts payable, trade
23,105
14,995
Accounts payable to The Coca-Cola Company
40,777
29,447
Other accrued liabilities
22,215
(5,620
)
Accrued compensation
(6,707
)
(6,937
)
Accrued interest payable
(1,386
)
(112
)
Increase in current assets less current liabilities (exclusive of acquisition)
$
(29,538
)
$
(30,876
) </t>
  </si>
  <si>
    <t>Segments</t>
  </si>
  <si>
    <t>Segment Reporting [Abstract]</t>
  </si>
  <si>
    <t>20. Segments The Company evaluates segment reporting in accordance with the Financial Accounting Standards Board (“FASB”) ASC 280, Segment Reporting each reporting period, including evaluating the reporting package reviewed by the Chief Operation Decision Maker (“CODM”). The Company has concluded the Chief Executive Officer, Chief Operating Officer and Chief Financial Officer, as a group, represent the CODM. The Company believes five operating segments exist. Two operating segments, Franchised Nonalcoholic Beverages and Internally-Developed Nonalcoholic Beverages, have been aggregated due to their similar economic characteristics as well as the similarity of products, production processes, types of customers, methods of distribution, and nature of the regulatory environment. This combined segment, Nonalcoholic Beverages, represents the vast majority of the Company’s consolidated revenues, operating income, and assets. The remaining three operating segments do not meet the quantitative thresholds for separate reporting, either individually or in the aggregate. As a result, these three operating segments have been combined into an “All Other” reportable segment. The Company’s segment results are as follows:
Second Quarter
First Half
In Thousands
2015
2014
2015
2014
Net Sales:
Nonalcoholic Beverages
$
599,607
$
450,505
$
1,041,290
$
831,759
All Other
40,693
31,886
74,508
59,108
Eliminations*
(25,617
)
(22,918
)
(47,862
)
(42,812
)
Consolidated
$
614,683
$
459,473
$
1,067,936
$
848,055
Operating Income:
Nonalcoholic Beverages
$
37,061
$
29,990
$
52,392
$
41,580
All Other
1,255
1,274
2,826
1,800
Consolidated
$
38,316
$
31,264
$
55,218
$
43,380
Depreciation and Amortization:
Nonalcoholic Beverages
$
18,638
$
14,175
$
35,342
$
28,088
All Other
1,079
699
2,032
1,355
Consolidated
$
19,717
$
14,874
$
37,374
$
29,443
Capital Expenditures:
Nonalcoholic Beverages
$
26,226
$
12,526
$
45,478
$
26,216
All Other
2,334
3,382
9,474
6,525
Consolidated
$
28,560
$
15,908
$
54,952
$
32,741
June 28,
Dec. 28,
June 29,
2015
2014
2014
Total Assets:
Nonalcoholic Beverages
$
1,658,706
$
1,399,057
$
1,347,240
All Other
58,535
44,629
40,830
Eliminations
(7,250
)
(10,610
)
(8,890
)
Consolidated
$
1,709,991
$
1,433,076
$
1,379,180
*NOTE: The entire net sales elimination for each year presented represent net sales from the All Other segment to the Nonalcoholic Beverages segment. Sales between these segments are either recognized at fair market value or cost depending on the nature of the transaction. Net sales by product category were as follows:
Second Quarter
First Half
In Thousands
2015
2014
2015
2014
Bottle/can sales:
Sparkling beverages (including energy products)
$
396,492
$
287,821
$
694,311
$
542,792
Still beverages
111,467
79,188
182,055
136,338
Total bottle/can sales
507,959
367,009
876,366
679,130
Other sales:
Sales to other Coca-Cola bottlers
48,560
45,268
86,406
82,389
Post-mix and other
58,164
47,196
105,164
86,536
Total other sales
106,724
92,464
191,570
168,925
Total net sales
$
614,683
$
459,473
$
1,067,936
$
848,055
Sparkling beverages are carbonated beverages and energy products while still beverages are noncarbonated beverages.</t>
  </si>
  <si>
    <t>New Accounting Pronouncements</t>
  </si>
  <si>
    <t>Accounting Changes And Error Corrections [Abstract]</t>
  </si>
  <si>
    <t>21. New Accounting Pronouncements Recently Adopted Pronouncements In April 2014, the FASB issued new guidance which changes the criteria for determining which disposals can be presented as discontinued operations and modifies related disclosure requirements. The new guidance was effective for annual and interim periods beginning after December 15, 2014. The adoption of this guidance did not have a significant impact on the Company’s consolidated financial statements. Recently Issued Pronouncements In May 2014, the FASB issued new guidance on accounting for revenue from contracts with customers. The new guidance was to be effective for annual and interim periods beginning after December 15, 2016. In July 2015, the FASB deferred the effective date to annual and interim periods beginning after December 15, 2017. The Company is in the process of evaluating the impact of the new guidance on the Company’s consolidated financial statements. In February 2015, the FASB issued new guidance which changes the analysis that a reporting entity must perform to determine whether it should consolidate certain types of legal entities. The new guidance is effective for annual and interim periods beginning after December 15, 2015. The Company is in the process of evaluating the impact of the new guidance on the Company’s consolidated financial statements. In April 2015, the FASB issued new guidance on accounting for debt issuance costs. The new guidance requires that all cost incurred to issue debt be presented in the balance sheet as a direct reduction from the carrying value of the debt. The new guidance is effective for annual and interim periods beginning after December 15, 2015. The Company does not expect the new guidance to have a material impact on the Company’s consolidated financial statements. In April 2015, the FASB issued new guidance on whether a cloud computing arrangement includes a software license. If a cloud computing arrangement includes a software license, the arrangement should be accounted for consistent with the acquisition of other software licenses, otherwise, the arrangement should be accounted for consistent with other service contracts. The new guidance is effective for annual and interim periods beginning after December 15, 2015. The Company is in the process of evaluating the impact of the new guidance on the Company’s consolidated financial statements. In July 2015, the FASB issued new guidance on accounting for inventory. The new guidance requires entities to measure most inventory “at lower of cost and net realizable value” thereby simplifying the current guidance under which an entity must measure inventory at the lower of cost or market. The new guidance is effective for annual and interim periods beginning after December 15, 2016. The Company is in the process of evaluating the impact of the new guidance on the Company’s consolidated financial statements.</t>
  </si>
  <si>
    <t>Subsequent Event</t>
  </si>
  <si>
    <t>Subsequent Events [Abstract]</t>
  </si>
  <si>
    <t>22. Subsequent Event On July 22, 2015, the Company, BYB Brands, Inc., a wholly-owned subsidiary of the Company (“BYB”) and The Coca-Cola Company entered into a stock purchase agreement, pursuant to which the Company has agreed to sell to The Coca-Cola Company all of the issued and outstanding stock of BYB. The parties have agreed on a purchase price of approximately $25 million. The transaction is expected to close in August 2015, during the Company’s third quarter.</t>
  </si>
  <si>
    <t>Acquisitions (Tables)</t>
  </si>
  <si>
    <t>Johnson City and Morristown Territory and Knoxville Tennessee Territory Acquisition [Member]</t>
  </si>
  <si>
    <t>Summary of Fair Values of Acquired Assets and Assumed Liabilities as of Acquisition Date</t>
  </si>
  <si>
    <t>The fair values of acquired assets and assumed liabilities as of the acquisition dates are summarized as follows:
Johnson City/
Morristown
Knoxville
In Thousands
Territory
Territory
Cash
$
46
$
108
Inventories
1,150
2,105
Prepaid expenses and other current assets
697
1,780
Property, plant and equipment
8,495
17,152
Other assets
55
1,122
Goodwill
942
3,138
Other identifiable intangible assets
13,800
40,400
Total acquired assets
$
25,185
$
65,805
Current liabilities (acquisition related contingent consideration)
$
1,005
$
2,426
Current liabilities
31
2,241
Accounts payable to The Coca-Cola Company
0
242
Other liabilities (including deferred taxes)
0
589
Other liabilities (acquisition related contingent consideration)
11,995
30,774
Total assumed liabilities
$
13,031
$
36,272</t>
  </si>
  <si>
    <t>Summary of Fair Value Acquired Identifiable Intangible Assets</t>
  </si>
  <si>
    <t>The fair value of the acquired identifiable intangible assets is as follows:
Johnson City/
Morristown
Knoxville
Estimated
In Thousands
Territory
Territory
Useful Lives
Distribution agreements
$
13,200
$
39,400
40 years
Customer lists
600
1,000
12 years
Total
$
13,800
$
40,400</t>
  </si>
  <si>
    <t>Cleveland and Cookeville, Tennessee Territory, Louisville, Kentucky and Evansville, Indiana and Paducah and Pikeville Kentucky Territory Acquisitions [Member]</t>
  </si>
  <si>
    <t>The fair values of acquired assets and assumed liabilities of the January, February and May Expansion Territories are summarized as follows:
In Thousands
January Expansion Territory
February Expansion Territory
May Expansion Territory
Cash
$
59
$
105
$
45
Inventories
1,237
1,269
1,045
Prepaid expenses and other current assets
1,000
1,724
339
Property, plant and equipment
6,717
16,574
6,611
Other assets (including deferred taxes)
435
933
438
Goodwill
1,134
3,492
797
Other identifiable intangible assets
17,750
29,600
1,700
Total acquired assets
$
28,332
$
53,697
$
10,975
Current liabilities (acquisition related contingent consideration)
$
843
$
1,659
$
281
Other current liabilities
0
370
395
Other liabilities
0
832
0
Other liabilities (acquisition related contingent consideration)
13,729
31,052
2,748
Total assumed liabilities
$
14,572
$
33,913
$
3,424</t>
  </si>
  <si>
    <t>The fair value of the acquired identifiable intangible assets as of the January, February and May Expansion Territories are as follows:
In Thousands
January Expansion Territory
February Expansion Territory
May Expansion Territory
Estimated Useful Lives
Distribution agreements
$
17,200
$
28,400
$
1,500
40 years
Customer lists
550
1,200
200
12 years
Total
$
17,750
$
29,600
$
1,700</t>
  </si>
  <si>
    <t>Lexington Expansion [Member]</t>
  </si>
  <si>
    <t>The fair value of acquired assets and assumed liabilities related to the Lexington Expansion Territory as of the exchange date are summarized as follows:
Lexington
Expansion
In Thousands
Territory
Cash
$
56
Inventories
2,715
Prepaid expenses and other current assets
447
Property, plant and equipment
12,717
Other assets
26
Franchise rights
18,200
Goodwill
2,259
Other identifiable intangible assets
1,000
Total acquired assets
$
37,420
Current liabilities
$
669
Total assumed liabilities
$
669</t>
  </si>
  <si>
    <t>The fair value of the acquired identifiable intangible assets is as follows:
Lexington
Expansion
Estimated
In Thousands
Territory
Useful Lives
Franchise rights
$
18,200
Indefinite
Distribution agreements
200
40 years
Customer lists
800
12 years
Total
$
19,200</t>
  </si>
  <si>
    <t>Inventories (Tables)</t>
  </si>
  <si>
    <t>Summary of Inventories</t>
  </si>
  <si>
    <t>June 28,
Dec. 28,
June 29,
In Thousands
2015
2014
2014
Finished products
$
67,936
$
42,526
$
55,027
Manufacturing materials
11,024
10,133
10,162
Plastic shells, plastic pallets and other inventories
20,681
18,081
18,124
Total inventories
$
99,641
$
70,740
$
83,313</t>
  </si>
  <si>
    <t>Property, Plant and Equipment (Tables)</t>
  </si>
  <si>
    <t>Principal Categories and Estimated Useful Lives of Property, Plant and Equipment</t>
  </si>
  <si>
    <t>The principal categories and estimated useful lives of property, plant and equipment were as follows:
June 28,
Dec. 28,
June 29,
Estimated
In Thousands
2015
2014
2014
Useful Lives
Land
$
17,317
$
14,762
$
14,247
Buildings
124,426
120,533
115,721
8-50 years
Machinery and equipment
159,713
154,897
151,872
5-20 years
Transportation equipment
204,768
190,216
169,063
4-20 years
Furniture and fixtures
50,815
45,623
44,987
3-10 years
Cold drink dispensing equipment
375,650
345,391
329,063
5-17 years
Leasehold and land improvements
81,660
75,104
73,889
5-20 years
Software for internal use
92,916
91,156
84,147
3-10 years
Construction in progress
13,411
6,528
4,949
Total property, plant and equipment, at cost
1,120,676
1,044,210
987,938
Less: Accumulated depreciation and amortization
701,413
685,978
670,960
Property, plant and equipment, net
$
419,263
$
358,232
$
316,978</t>
  </si>
  <si>
    <t>Franchise Rights and Goodwill (Tables)</t>
  </si>
  <si>
    <t>Summary of Franchise Rights and Goodwill</t>
  </si>
  <si>
    <t>June 28,
Dec. 28,
June 29,
In Thousands
2015
2014
2014
Franchise rights
$
527,540
$
520,672
$
520,672
Goodwill
111,591
106,220
103,294
Total franchise rights and goodwill
$
639,131
$
626,892
$
623,966</t>
  </si>
  <si>
    <t>Other Identifiable Intangible Assets (Tables)</t>
  </si>
  <si>
    <t>June 28,
Dec. 28,
June 29,
Estimated
In Thousands
2015
2014
2014
Useful Lives
Distribution agreements
$
102,209
$
54,909
$
15,509
20-40 years
Customer lists and other identifiable intangible assets
10,188
7,438
6,838
12-20 years
Total other identifiable intangible assets
112,397
62,347
22,347
Less: Accumulated amortization
6,579
5,199
5,064
Other identifiable intangible assets, net
$
105,818
$
57,148
$
17,283</t>
  </si>
  <si>
    <t>Other Accrued Liabilities (Tables)</t>
  </si>
  <si>
    <t>Summary of Other Accrued Liabilities</t>
  </si>
  <si>
    <t>June 28,
Dec. 28,
June 29,
In Thousands
2015
2014
2014
Accrued marketing costs
$
20,147
$
16,141
$
12,944
Accrued insurance costs
22,877
21,055
21,503
Accrued taxes (other than income taxes)
6,470
2,430
3,362
Employee benefit plan accruals
13,314
12,517
11,165
Checks and transfers yet to be presented for payment from zero balance cash accounts
14,335
2,324
12,134
All other accrued liabilities
20,125
14,308
11,980
Total other accrued liabilities
$
97,268
$
68,775
$
73,088</t>
  </si>
  <si>
    <t>Derivative Financial Instruments (Tables)</t>
  </si>
  <si>
    <t>Summary of Pre-Tax Changes in Fair Value</t>
  </si>
  <si>
    <t>The following summarizes Q2 2015 and Q2 2014 pre-tax changes in the fair value of the Company’s commodity derivative financial instruments and the classification of such changes in the consolidated statements of operations.
Second Quarter
In Thousands
Classification of Gain (Loss)
2015
2014
Commodity hedges
Cost of sales
$
(893
)
$
91
Commodity hedges
Selling, delivery and administrative expenses
144
0
Total
$
(749
)
$
91
The following summarizes YTD 2015 and YTD 2014 pre-tax changes in the fair value of the Company’s commodity derivative financial instruments and the classification of such changes in the consolidated statements of operations.
First Half
In Thousands
Classification of Gain (Loss)
2015
2014
Commodity hedges
Cost of sales
$
(681
)
$
871
Commodity hedges
Selling, delivery and administrative expenses
575
0
Total
$
(106
)
$
871</t>
  </si>
  <si>
    <t>Summary of Fair Values and Classification in Consolidated Balance Sheets of Derivative Instruments</t>
  </si>
  <si>
    <t>The following table summarizes the fair values and classification in the consolidated balance sheets of derivative instruments held by the Company:
Balance Sheet
June 28,
Dec. 28,
June 29,
In Thousands
Classification
2015
2014
2014
Assets:
Commodity hedges at fair market value
Prepaid expenses and other current assets
$
428
$
0
$
871
Commodity hedges at fair market value
Other assets
147
0
0
Total assets
$
575
$
0
$
871
Liabilities:
Commodity hedges at fair market value
Other accrued liabilities
$
569
$
0
$
0
Commodity hedges at fair market value
Other liabilities
112
0
0
Total liabilities
$
681
$
0
$
0</t>
  </si>
  <si>
    <t>Fair Value of Financial Instruments (Tables)</t>
  </si>
  <si>
    <t>Debt, Deferred Compensation Plan Assets and Liabilities, Acquisition Related Contingent Consideration and Derivative Financial Instruments</t>
  </si>
  <si>
    <t xml:space="preserve">The carrying amounts and fair values of the Company's debt, deferred compensation plan assets and liabilities, acquisition related contingent consideration and derivative financial instruments were as follows:
June 28, 2015
Dec. 28, 2014
June 29, 2014
Carrying
Fair
Carrying
Fair
Carrying
Fair
In Thousands
Amount
Value
Amount
Value
Amount
Value
Public debt securities
$
(273,860
)
$
(297,700
)
$
(373,759
)
$
(404,400
)
$
(373,661
)
$
(405,600
)
Non-public variable rate debt
(290,000
)
(290,000
)
(71,000
)
(71,000
)
(80,000
)
(80,000
)
Deferred compensation plan assets
20,466
20,466
18,580
18,580
17,990
17,990
Deferred compensation plan liabilities
(20,466
)
(20,466
)
(18,580
)
(18,580
)
(17,990
)
(17,990
)
Commodity hedging agreements-assets
575
575
0
0
871
871
Commodity hedging agreements-liabilities
(681
)
(681
)
0
0
0
0
Acquisition related contingent consideration
(94,068
)
(94,068
)
(46,850
)
(46,850
)
(13,000
)
(13,000
) </t>
  </si>
  <si>
    <t>Deferred Compensation Plan, Commodity Hedging Agreements and Acquisition Related Contingent Consideration</t>
  </si>
  <si>
    <t>The following table summarizes, by assets and liabilities, the valuation of the Company’s deferred compensation plan, commodity hedging agreements and acquisition related contingent consideration:
June 28, 2015
Dec. 28, 2014
June 29, 2014
In Thousands
Level 1
Level 2
Level 3
Level 1
Level 2
Level 3
Level 1
Level 2
Level 3
Assets
Deferred compensation plan assets
$
20,466
$
18,580
$
17,990
Commodity hedging agreements
$
575
$
0
$
871
Liabilities
Deferred compensation plan liabilities
20,466
18,580
17,990
Commodity hedging agreements
$
681
$
0
$
0
Acquisition related contingent consideration
$
94,068
$
46,850
$
13,000</t>
  </si>
  <si>
    <t>Summary of Reconciliation of Acquisition Related Contingent Consideration</t>
  </si>
  <si>
    <t>The acquisition related contingent consideration is the Company’s only Level 3 asset or liability. A reconciliation of the activity is as follows:
Second Quarter
First Half
In Thousands
2015
2014
2015
2014
Opening balance
$
98,505
$
0
$
46,850
$
0
Increase due to Johnson City and Morristown purchase
0
13,000
0
13,000
Increase due to the Cleveland and Cookeville purchase
0
0
14,572
0
Increase due to the Louisville and Evansville purchase
0
0
32,711
0
Increase due to the Paducah and Pikeville purchase
3,029
0
3,029
0
Payments/accruals
(1,388
)
0
(2,105
)
0
Fair value adjustment - (income) expense
(6,078
)
0
(989
)
0
Ending balance
$
94,068
$
13,000
$
94,068
$
13,000</t>
  </si>
  <si>
    <t>Other Liabilities (Tables)</t>
  </si>
  <si>
    <t>Summary of Other Liabilities</t>
  </si>
  <si>
    <t>In Thousands
June 28, 2015
Dec. 28, 2014
June 29, 2014
Accruals for executive benefit plans
$
120,181
$
117,965
$
111,869
Acquisition related contingent consideration
88,362
43,850
11,995
Other
16,659
15,435
16,062
Total other liabilities
$
225,202
$
177,250
$
139,926</t>
  </si>
  <si>
    <t>Income Taxes (Tables)</t>
  </si>
  <si>
    <t>Reconciliation of Income Tax Expense at Statutory Federal Rate to Actual Income Tax Expense</t>
  </si>
  <si>
    <t>The following table provides a reconciliation of income tax expense at the statutory federal rate to actual income tax expense.
First Half
In Thousands
2015
2014
Statutory expense
$
17,832
$
10,085
State income taxes, net of federal benefit
1,823
1,105
Valuation allowance change
(10
)
104
Noncontrolling interest – Piedmont
(1,038
)
(862
)
Manufacturing deduction benefit
(851
)
(1,273
)
Meals and entertainment
664
567
Adjustment for uncertain tax positions
296
316
Other, net
359
339
Income tax expense
$
19,075
$
10,381</t>
  </si>
  <si>
    <t>Accumulated Other Comprehensive Loss (Tables)</t>
  </si>
  <si>
    <t>Summary of Accumulated Other Comprehensive Loss</t>
  </si>
  <si>
    <t xml:space="preserve">A summary of accumulated other comprehensive loss for Q2 2015 and Q2 2014 is as follows:
In Thousands
Mar. 29, 2015
Pre-tax Activity
Tax Effect
June 28, 2015
Net pension activity:
Actuarial loss
$
(74,378
)
$
795
$
(307
)
$
(73,890
)
Prior service costs
(94
)
9
(3
)
(88
)
Net postretirement benefits activity:
Actuarial loss
(22,319
)
718
(277
)
(21,878
)
Prior service costs
7,296
(840
)
324
6,780
Foreign currency translation adjustment
(5
)
1
(1
)
(5
)
Total
$
(89,500
)
$
683
$
(264
)
$
(89,081
)
In Thousands
Mar. 30, 2014
Pre-tax Activity
Tax Effect
June 29, 2014
Net pension activity:
Actuarial loss
$
(42,769
)
$
422
$
(163
)
$
(42,510
)
Prior service costs
(116
)
9
(3
)
(110
)
Net postretirement benefits activity:
Actuarial loss
(18,095
)
563
(218
)
(17,750
)
Prior service costs
3,178
(378
)
145
2,945
Foreign currency translation adjustment
4
0
0
4
Total
$
(57,798
)
$
616
$
(239
)
$
(57,421
) A summary of accumulated other comprehensive loss for YTD 2015 and YTD 2014 is as follows:
In Thousands
Dec. 28, 2014
Pre-tax Activity
Tax Effect
June 28, 2015
Net pension activity:
Actuarial loss
$
(74,867
)
$
1,591
$
(614
)
$
(73,890
)
Prior service costs
(99
)
18
(7
)
(88
)
Net postretirement benefits activity:
Actuarial loss
(22,759
)
1,435
(554
)
(21,878
)
Prior service costs
7,812
(1,680
)
648
6,780
Foreign currency translation adjustment
(1
)
(6
)
2
(5
)
Total
$
(89,914
)
$
1,358
$
(525
)
$
(89,081
)
In Thousands
Dec. 29, 2013
Pre-tax Activity
Tax Effect
June 29, 2014
Net pension activity:
Actuarial loss
$
(43,028
)
$
844
$
(326
)
$
(42,510
)
Prior service costs
(121
)
18
(7
)
(110
)
Net postretirement benefits activity:
Actuarial loss
(18,441
)
1,126
(435
)
(17,750
)
Prior service costs
3,410
(756
)
291
2,945
Foreign currency translation adjustment
4
0
0
4
Total
$
(58,176
)
$
1,232
$
(477
)
$
(57,421
) </t>
  </si>
  <si>
    <t>Summary of Impact of Accumulated Other Comprehensive Income (Loss) on Income Statement</t>
  </si>
  <si>
    <t>A summary of the impact on the income statement line items is as follows:
In Thousands
Net Pension Activity
Net Benefits Activity
Total
Q2 2015
Cost of sales
$
88
$
(17
)
$
71
Selling, delivery &amp; administrative expenses
716
(105
)
611
Subtotal pre-tax
804
(122
)
682
Income tax expense
310
(47
)
263
Total after tax effect
$
494
$
(75
)
$
419
Q2 2014
Cost of sales
$
82
$
24
$
106
Selling, delivery &amp; administrative expenses
349
161
510
Subtotal pre-tax
431
185
616
Income tax expense
166
73
239
Total after tax effect
$
265
$
112
$
377
YTD 2015
Cost of sales
$
177
$
(34
)
$
143
Selling, delivery &amp; administrative expenses
1,432
(211
)
1,221
Subtotal pre-tax
1,609
(245
)
1,364
Income tax expense
621
(94
)
527
Total after tax effect
$
988
$
(151
)
$
837
In Thousands
Net Pension Activity
Net Benefits Activity
Total
YTD 2014
Cost of sales
$
155
$
48
$
203
Selling, delivery &amp; administrative expenses
707
322
1,029
Subtotal pre-tax
862
370
1,232
Income tax expense
333
144
477
Total after tax effect
$
529
$
226
$
755</t>
  </si>
  <si>
    <t>Benefit Plans (Tables)</t>
  </si>
  <si>
    <t>Components of Net Periodic Pension Cost (Benefit)</t>
  </si>
  <si>
    <t xml:space="preserve">The components of net periodic pension cost (benefit) were as follows:
Second Quarter
First Half
In Thousands
2015
2014
2015
2014
Service cost
$
35
$
29
$
70
$
58
Interest cost
2,973
2,896
5,947
5,792
Expected return on plan assets
(3,386
)
(3,456
)
(6,774
)
(6,913
)
Amortization of prior service cost
9
9
18
18
Recognized net actuarial loss
795
422
1,591
844
Net periodic pension cost (benefit)
$
426
$
(100
)
$
852
$
(201
) </t>
  </si>
  <si>
    <t>Components of Net Periodic Postretirement Benefit Cost</t>
  </si>
  <si>
    <t>The components of net periodic postretirement benefit cost were as follows:
Second Quarter
First Half
In Thousands
2015
2014
2015
2014
Service cost
$
325
$
383
$
650
$
766
Interest cost
707
825
1,415
1,650
Recognized net actuarial loss
718
563
1,435
1,126
Amortization of prior service cost
(840
)
(378
)
(1,680
)
(756
)
Net periodic postretirement benefit cost
$
910
$
1,393
$
1,820
$
2,786</t>
  </si>
  <si>
    <t>Related Party Transactions (Tables)</t>
  </si>
  <si>
    <t>Summary of Significant Transactions between Company and The Coca-Cola Company</t>
  </si>
  <si>
    <t>The following table summarizes the significant transactions between the Company and The Coca-Cola Company:
First Half
In Millions
2015
2014
Payments by the Company for concentrate, syrup, sweetener and other purchases
$
231.8
$
211.2
Marketing funding support payments to the Company
25.7
22.5
Payments by the Company net of marketing funding support
$
206.1
$
188.7
Payments by the Company for customer marketing programs
$
21.7
$
29.3
Payments by the Company for cold drink equipment parts
6.9
4.9
Fountain delivery and equipment repair fees paid to the Company
7.9
6.4
Presence marketing funding support provided by The Coca-Cola Company on the Company’s behalf
0.6
2.9
Payments to the Company to facilitate the distribution of certain brands and packages to other Coca-Cola bottlers
2.1
1.8</t>
  </si>
  <si>
    <t>Schedule of Asset Purchase Agreement Relating to the Territories</t>
  </si>
  <si>
    <t xml:space="preserve">The Company and CCR have entered into, and closed the following asset purchase agreements relating to certain territories previously served by CCR’s facilities and equipment located in these territories:
Asset Agreement
Acquisition Closing
Territory
Date
Date
Johnson City and Morristown, Tennessee
May 7, 2014
May 23, 2014
Knoxville, Tennessee
August 28, 2014
October 24, 2014
Cleveland and Cookeville, Tennessee
December 5, 2014
January 30, 2015
Louisville, Kentucky and Evansville, Indiana
December 17, 2014
February 27, 2015
Paducah and Pikeville, Kentucky
February 13, 2015
May 1, 2015 </t>
  </si>
  <si>
    <t>Net Income Per Share (Tables)</t>
  </si>
  <si>
    <t>Computation of Basic Net Income Per Share and Diluted Net Income Per Share</t>
  </si>
  <si>
    <t>The following table sets forth the computation of basic net income per share and diluted net income per share under the two-class method:
Second Quarter
First Half
In Thousands (Except Per Share Data)
2015
2014
2015
2014
Numerator for basic and diluted net income per Common Stock and Class B Common Stock share:
Net income attributable to Coca-Cola Bottling Co. Consolidated
$
26,934
$
13,783
$
29,158
$
16,232
Less dividends:
Common Stock
1,786
1,786
3,571
3,571
Class B Common Stock
538
533
1,070
1,060
Total undistributed earnings
$
24,610
$
11,464
$
24,517
$
11,601
Common Stock undistributed earnings – basic
$
18,913
$
8,830
$
18,858
$
8,942
Class B Common Stock undistributed earnings – basic
5,697
2,634
5,659
2,659
Total undistributed earnings – basic
$
24,610
$
11,464
$
24,517
$
11,601
Common Stock undistributed earnings – diluted
$
18,832
$
8,792
$
18,777
$
8,904
Class B Common Stock undistributed earnings – diluted
5,778
2,672
5,740
2,697
Total undistributed earnings – diluted
$
24,610
$
11,464
$
24,517
$
11,601
Numerator for basic net income per Common Stock share:
Dividends on Common Stock
$
1,786
$
1,786
$
3,571
$
3,571
Common Stock undistributed earnings – basic
18,913
8,830
18,858
8,942
Numerator for basic net income per Common Stock share
$
20,699
$
10,616
$
22,429
$
12,513
Numerator for basic net income per Class B Common Stock share:
Dividends on Class B Common Stock
$
538
$
533
$
1,070
$
1,060
Class B Common Stock undistributed earnings – basic
5,697
2,634
5,659
2,659
Numerator for basic net income per Class B Common Stock share
$
6,235
$
3,167
$
6,729
$
3,719
Second Quarter
First Half
In Thousands (Except Per Share Data)
2015
2014
2015
2014
Numerator for diluted net income per Common Stock share:
Dividends on Common Stock
$
1,786
$
1,786
$
3,571
$
3,571
Dividends on Class B Common Stock assumed converted to Common Stock
538
533
1,070
1,060
Common Stock undistributed earnings – diluted
24,610
11,464
24,517
11,601
Numerator for diluted net income per Common Stock share
$
26,934
$
13,783
$
29,158
$
16,232
Numerator for diluted net income per Class B Common Stock share:
Dividends on Class B Common Stock
$
538
$
533
$
1,070
$
1,060
Class B Common Stock undistributed earnings – diluted
5,778
2,672
5,740
2,697
Numerator for diluted net income per Class B Common Stock share
$
6,316
$
3,205
$
6,810
$
3,757
Denominator for basic net income per Common Stock and Class B Common Stock share:
Common Stock weighted average shares outstanding – basic
7,141
7,141
7,141
7,141
Class B Common Stock weighted average shares outstanding – basic
2,151
2,130
2,143
2,123
Denominator for diluted net income per Common Stock and Class B Common Stock share:
Common Stock weighted average shares outstanding – diluted (assumes conversion of Class B Common Stock to Common Stock)
9,332
9,311
9,324
9,304
Class B Common Stock weighted average shares outstanding – diluted
2,191
2,170
2,183
2,163
Basic net income per share:
Common Stock
$
2.90
$
1.49
$
3.14
$
1.75
Class B Common Stock
$
2.90
$
1.49
$
3.14
$
1.75
Diluted net income per share:
Common Stock
$
2.89
$
1.48
$
3.13
$
1.74
Class B Common Stock
$
2.88
$
1.48
$
3.12
$
1.74
NOTES TO TABLE
(1)
For purposes of the diluted net income per share computation for Common Stock, all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Denominator for diluted net income per share for Common Stock and Class B Common Stock includes the dilutive effect of shares relative to the Performance Unit Award.</t>
  </si>
  <si>
    <t>Supplemental Disclosures of Cash Flow Information (Tables)</t>
  </si>
  <si>
    <t>Summary of Changes in Current Assets and Current Liabilities Affecting Cash Flows</t>
  </si>
  <si>
    <t xml:space="preserve">Changes in current assets and current liabilities affecting cash flows were as follows:
First Half
In Thousands
2015
2014
Accounts receivable, trade, net
$
(66,874
)
$
(27,899
)
Accounts receivable from The Coca-Cola Company
(18,583
)
(12,906
)
Accounts receivable, other
(4,936
)
1,263
Inventories
(23,681
)
(19,965
)
Prepaid expenses and other current assets
6,532
(3,142
)
Accounts payable, trade
23,105
14,995
Accounts payable to The Coca-Cola Company
40,777
29,447
Other accrued liabilities
22,215
(5,620
)
Accrued compensation
(6,707
)
(6,937
)
Accrued interest payable
(1,386
)
(112
)
Increase in current assets less current liabilities (exclusive of acquisition)
$
(29,538
)
$
(30,876
) </t>
  </si>
  <si>
    <t>Segments (Tables)</t>
  </si>
  <si>
    <t>Summary of Financial Information by Reportable Segment</t>
  </si>
  <si>
    <t>The Company’s segment results are as follows:
Second Quarter
First Half
In Thousands
2015
2014
2015
2014
Net Sales:
Nonalcoholic Beverages
$
599,607
$
450,505
$
1,041,290
$
831,759
All Other
40,693
31,886
74,508
59,108
Eliminations*
(25,617
)
(22,918
)
(47,862
)
(42,812
)
Consolidated
$
614,683
$
459,473
$
1,067,936
$
848,055
Operating Income:
Nonalcoholic Beverages
$
37,061
$
29,990
$
52,392
$
41,580
All Other
1,255
1,274
2,826
1,800
Consolidated
$
38,316
$
31,264
$
55,218
$
43,380
Depreciation and Amortization:
Nonalcoholic Beverages
$
18,638
$
14,175
$
35,342
$
28,088
All Other
1,079
699
2,032
1,355
Consolidated
$
19,717
$
14,874
$
37,374
$
29,443
Capital Expenditures:
Nonalcoholic Beverages
$
26,226
$
12,526
$
45,478
$
26,216
All Other
2,334
3,382
9,474
6,525
Consolidated
$
28,560
$
15,908
$
54,952
$
32,741
June 28,
Dec. 28,
June 29,
2015
2014
2014
Total Assets:
Nonalcoholic Beverages
$
1,658,706
$
1,399,057
$
1,347,240
All Other
58,535
44,629
40,830
Eliminations
(7,250
)
(10,610
)
(8,890
)
Consolidated
$
1,709,991
$
1,433,076
$
1,379,180
*NOTE: The entire net sales elimination for each year presented represent net sales from the All Other segment to the Nonalcoholic Beverages segment. Sales between these segments are either recognized at fair market value or cost depending on the nature of the transaction.</t>
  </si>
  <si>
    <t>Net Sales by Product Category</t>
  </si>
  <si>
    <t>Net sales by product category were as follows:
Second Quarter
First Half
In Thousands
2015
2014
2015
2014
Bottle/can sales:
Sparkling beverages (including energy products)
$
396,492
$
287,821
$
694,311
$
542,792
Still beverages
111,467
79,188
182,055
136,338
Total bottle/can sales
507,959
367,009
876,366
679,130
Other sales:
Sales to other Coca-Cola bottlers
48,560
45,268
86,406
82,389
Post-mix and other
58,164
47,196
105,164
86,536
Total other sales
106,724
92,464
191,570
168,925
Total net sales
$
614,683
$
459,473
$
1,067,936
$
848,055</t>
  </si>
  <si>
    <t>Acquisitions - Additional Information (Detail) - USD ($)</t>
  </si>
  <si>
    <t>May. 01, 2015</t>
  </si>
  <si>
    <t>Feb. 27, 2015</t>
  </si>
  <si>
    <t>Jan. 30, 2015</t>
  </si>
  <si>
    <t>Mar. 30, 2015</t>
  </si>
  <si>
    <t>Dec. 29, 2014</t>
  </si>
  <si>
    <t>Oct. 24, 2014</t>
  </si>
  <si>
    <t>Oct. 17, 2014</t>
  </si>
  <si>
    <t>May. 23, 2014</t>
  </si>
  <si>
    <t>Mar. 31, 2014</t>
  </si>
  <si>
    <t>Dec. 30, 2013</t>
  </si>
  <si>
    <t>Business Acquisition [Line Items]</t>
  </si>
  <si>
    <t>Cash purchase</t>
  </si>
  <si>
    <t>Operating Income</t>
  </si>
  <si>
    <t>Contingent consideration liability</t>
  </si>
  <si>
    <t>Favorable fair value adjustment to contingent consideration liability</t>
  </si>
  <si>
    <t>Net asset value after deducting retained assets and liabilities</t>
  </si>
  <si>
    <t>Johnson City And Morristown Territory Acquisition [Member]</t>
  </si>
  <si>
    <t>Effective date of business acquisition</t>
  </si>
  <si>
    <t>May 23,
		2014</t>
  </si>
  <si>
    <t>Goodwill recognized, expected to be deductible for tax purposes</t>
  </si>
  <si>
    <t>Knoxville Tennessee Territory Acquisition [Member]</t>
  </si>
  <si>
    <t>Oct. 24,
		2014</t>
  </si>
  <si>
    <t>Cleveland and Cookeville, Tennessee Territory Acquisitions [Member]</t>
  </si>
  <si>
    <t>Jan. 30,
		2015</t>
  </si>
  <si>
    <t>Louisville, Kentucky and Evansville, Indiana [Member]</t>
  </si>
  <si>
    <t>Feb. 27,
		2015</t>
  </si>
  <si>
    <t>Paducah And Pikeville Kentucky Territory Acquisitions [Member]</t>
  </si>
  <si>
    <t>May 1,
		2015</t>
  </si>
  <si>
    <t>2015 Acquisitions [Member]</t>
  </si>
  <si>
    <t>Asset Purchase Agreements [Member]</t>
  </si>
  <si>
    <t>Contingent consideration liability range, low</t>
  </si>
  <si>
    <t>Contingent consideration liability range, high</t>
  </si>
  <si>
    <t>Jackson Territory [Member]</t>
  </si>
  <si>
    <t>Carrying value of assets exchanged</t>
  </si>
  <si>
    <t>Acquisitions - Summary of Fair Values of Acquired Assets and Assumed Liabilities as of Acquisition Date (Detail) - USD ($) $ in Thousands</t>
  </si>
  <si>
    <t>Cash</t>
  </si>
  <si>
    <t>Property, plant and equipment</t>
  </si>
  <si>
    <t>Other identifiable intangible assets</t>
  </si>
  <si>
    <t>Total acquired assets</t>
  </si>
  <si>
    <t>Current liabilities</t>
  </si>
  <si>
    <t>Other liabilities (acquisition related contingent consideration)</t>
  </si>
  <si>
    <t>Total assumed liabilities</t>
  </si>
  <si>
    <t>Johnson City And Morristown Territory Acquisition [Member] | Contingent Consideration [Member]</t>
  </si>
  <si>
    <t>Knoxville Tennessee Territory Acquisition [Member] | Contingent Consideration [Member]</t>
  </si>
  <si>
    <t>Other current liabilities</t>
  </si>
  <si>
    <t>Cleveland and Cookeville, Tennessee Territory Acquisitions [Member] | Contingent Consideration [Member]</t>
  </si>
  <si>
    <t>Louisville, Kentucky and Evansville, Indiana [Member] | Contingent Consideration [Member]</t>
  </si>
  <si>
    <t>Paducah And Pikeville Kentucky Territory Acquisitions [Member] | Contingent Consideration [Member]</t>
  </si>
  <si>
    <t>Acquisitions - Summary of Fair Value Acquired Identifiable Intangible Assets (Detail) - USD ($) $ in Thousands</t>
  </si>
  <si>
    <t>Acquired Intangible Assets [Line Items]</t>
  </si>
  <si>
    <t>Additions to other identifiable intangible related to acquisition</t>
  </si>
  <si>
    <t>Distribution Agreements [Member]</t>
  </si>
  <si>
    <t>Distribution Agreements [Member] | Johnson City And Morristown Territory Acquisition [Member]</t>
  </si>
  <si>
    <t>Estimated useful life</t>
  </si>
  <si>
    <t>40 years</t>
  </si>
  <si>
    <t>Distribution Agreements [Member] | Knoxville Tennessee Territory Acquisition [Member]</t>
  </si>
  <si>
    <t>Distribution Agreements [Member] | Cleveland and Cookeville, Tennessee Territory Acquisitions [Member]</t>
  </si>
  <si>
    <t>Distribution Agreements [Member] | Louisville, Kentucky and Evansville, Indiana [Member]</t>
  </si>
  <si>
    <t>Distribution Agreements [Member] | Paducah And Pikeville Kentucky Territory Acquisitions [Member]</t>
  </si>
  <si>
    <t>Distribution Agreements [Member] | Lexington Expansion [Member]</t>
  </si>
  <si>
    <t>Customer Lists [Member] | Johnson City And Morristown Territory Acquisition [Member]</t>
  </si>
  <si>
    <t>12 years</t>
  </si>
  <si>
    <t>Customer Lists [Member] | Knoxville Tennessee Territory Acquisition [Member]</t>
  </si>
  <si>
    <t>Customer Lists [Member] | Cleveland and Cookeville, Tennessee Territory Acquisitions [Member]</t>
  </si>
  <si>
    <t>Customer Lists [Member] | Louisville, Kentucky and Evansville, Indiana [Member]</t>
  </si>
  <si>
    <t>Customer Lists [Member] | Paducah And Pikeville Kentucky Territory Acquisitions [Member]</t>
  </si>
  <si>
    <t>Customer Lists [Member] | Lexington Expansion [Member]</t>
  </si>
  <si>
    <t>Inventories - Summary of Inventories (Detail) - USD ($) $ in Thousands</t>
  </si>
  <si>
    <t>Finished products</t>
  </si>
  <si>
    <t>Manufacturing materials</t>
  </si>
  <si>
    <t>Plastic shells, plastic pallets and other inventories</t>
  </si>
  <si>
    <t>Total inventories</t>
  </si>
  <si>
    <t>Property, Plant and Equipment - Principal Categories and Estimated Useful Lives of Property, Plant and Equipment (Detail) - USD ($) $ in Thousands</t>
  </si>
  <si>
    <t>Property Plant And Equipment [Line Items]</t>
  </si>
  <si>
    <t>Total property, plant and equipment, at cost</t>
  </si>
  <si>
    <t>Less: Accumulated depreciation and amortization</t>
  </si>
  <si>
    <t>Land [Member]</t>
  </si>
  <si>
    <t>Buildings [Member]</t>
  </si>
  <si>
    <t>Buildings [Member] | Minimum [Member]</t>
  </si>
  <si>
    <t>Property, plant and equipment, estimated useful lives</t>
  </si>
  <si>
    <t>8 years</t>
  </si>
  <si>
    <t>Buildings [Member] | Maximum [Member]</t>
  </si>
  <si>
    <t>50 years</t>
  </si>
  <si>
    <t>Machinery and Equipment [Member]</t>
  </si>
  <si>
    <t>Machinery and Equipment [Member] | Minimum [Member]</t>
  </si>
  <si>
    <t>5 years</t>
  </si>
  <si>
    <t>Machinery and Equipment [Member] | Maximum [Member]</t>
  </si>
  <si>
    <t>20 years</t>
  </si>
  <si>
    <t>Transportation Equipment [Member]</t>
  </si>
  <si>
    <t>Transportation Equipment [Member] | Minimum [Member]</t>
  </si>
  <si>
    <t>4 years</t>
  </si>
  <si>
    <t>Transportation Equipment [Member] | Maximum [Member]</t>
  </si>
  <si>
    <t>Furniture and Fixtures [Member]</t>
  </si>
  <si>
    <t>Furniture and Fixtures [Member] | Minimum [Member]</t>
  </si>
  <si>
    <t>3 years</t>
  </si>
  <si>
    <t>Furniture and Fixtures [Member] | Maximum [Member]</t>
  </si>
  <si>
    <t>10 years</t>
  </si>
  <si>
    <t>Cold Drink Dispensing Equipment [Member]</t>
  </si>
  <si>
    <t>Cold Drink Dispensing Equipment [Member] | Minimum [Member]</t>
  </si>
  <si>
    <t>Cold Drink Dispensing Equipment [Member] | Maximum [Member]</t>
  </si>
  <si>
    <t>17 years</t>
  </si>
  <si>
    <t>Leasehold and Land Improvements [Member]</t>
  </si>
  <si>
    <t>Leasehold and Land Improvements [Member] | Minimum [Member]</t>
  </si>
  <si>
    <t>Leasehold and Land Improvements [Member] | Maximum [Member]</t>
  </si>
  <si>
    <t>Software for Internal Use [Member]</t>
  </si>
  <si>
    <t>Software for Internal Use [Member] | Minimum [Member]</t>
  </si>
  <si>
    <t>Software for Internal Use [Member] | Maximum [Member]</t>
  </si>
  <si>
    <t>Construction in Progress [Member]</t>
  </si>
  <si>
    <t>Property, Plant and Equipment - Additional Information (Detail) - USD ($) $ in Thousands</t>
  </si>
  <si>
    <t>Depreciation and amortization expense</t>
  </si>
  <si>
    <t>Franchise Rights and Goodwill - Summary of Franchise Rights and Goodwill (Detail) - USD ($) $ in Thousands</t>
  </si>
  <si>
    <t>Total franchise rights and goodwill</t>
  </si>
  <si>
    <t>Franchise Rights and Goodwill - Additional Information (Detail) - USD ($) $ in Millions</t>
  </si>
  <si>
    <t>Goodwill [Line Items]</t>
  </si>
  <si>
    <t>Goodwill acquired during the period</t>
  </si>
  <si>
    <t>Goodwill period increase (decrease)</t>
  </si>
  <si>
    <t>Franchise rights increase (decrease) during the period</t>
  </si>
  <si>
    <t>Other Identifiable Intangible Assets - Other Identifiable Intangible Assets (Detail) - USD ($) $ in Thousands</t>
  </si>
  <si>
    <t>Finite Lived Intangible Assets [Line Items]</t>
  </si>
  <si>
    <t>Total other identifiable intangible assets, at cost</t>
  </si>
  <si>
    <t>Less: Accumulated amortization</t>
  </si>
  <si>
    <t>Distribution Agreements [Member] | Minimum [Member]</t>
  </si>
  <si>
    <t>Distribution Agreements [Member] | Maximum [Member]</t>
  </si>
  <si>
    <t>Customer Lists and Other Identifiable Intangible Assets [Member]</t>
  </si>
  <si>
    <t>Customer Lists and Other Identifiable Intangible Assets [Member] | Minimum [Member]</t>
  </si>
  <si>
    <t>Customer Lists and Other Identifiable Intangible Assets [Member] | Maximum [Member]</t>
  </si>
  <si>
    <t>Other Identifiable Intangible Assets - Additional Information (Detail) - USD ($) $ in Thousands</t>
  </si>
  <si>
    <t>Lexington Expansion [Member] | Distribution Agreements [Member]</t>
  </si>
  <si>
    <t>Lexington Expansion [Member] | Customer Lists and Other Identifiable Intangible Assets [Member]</t>
  </si>
  <si>
    <t>Other Accrued Liabilities - Summary of Other Accrued Liabilities (Detail) - USD ($) $ in Thousands</t>
  </si>
  <si>
    <t>Accounts Payable And Accrued Liabilities Current [Abstract]</t>
  </si>
  <si>
    <t>Accrued marketing costs</t>
  </si>
  <si>
    <t>Accrued insurance costs</t>
  </si>
  <si>
    <t>Accrued taxes (other than income taxes)</t>
  </si>
  <si>
    <t>Employee benefit plan accruals</t>
  </si>
  <si>
    <t>Checks and transfers yet to be presented for payment from zero balance cash accounts</t>
  </si>
  <si>
    <t>All other accrued liabilities</t>
  </si>
  <si>
    <t>Total other accrued liabilities</t>
  </si>
  <si>
    <t>Debt - Additional Information (Detail) - USD ($) $ in Thousands</t>
  </si>
  <si>
    <t>Oct. 16, 2014</t>
  </si>
  <si>
    <t>Apr. 27, 2015</t>
  </si>
  <si>
    <t>Debt Instrument [Line Items]</t>
  </si>
  <si>
    <t>Debt and capital lease obligations</t>
  </si>
  <si>
    <t>Debt and capital lease obligations financed through publicly offered debt</t>
  </si>
  <si>
    <t>Company's outstanding obligations for capital leases</t>
  </si>
  <si>
    <t>Refinanced under revolving credit facility</t>
  </si>
  <si>
    <t>Weighted average interest rate on debt and capital lease obligations spot rate</t>
  </si>
  <si>
    <t>4.30%</t>
  </si>
  <si>
    <t>5.70%</t>
  </si>
  <si>
    <t>5.80%</t>
  </si>
  <si>
    <t>Overall weighted average interest rate on debt and capital lease obligations</t>
  </si>
  <si>
    <t>4.80%</t>
  </si>
  <si>
    <t>Debt and capital lease obligations subject to changes in short-term interest rates</t>
  </si>
  <si>
    <t>Line of Credit [Member]</t>
  </si>
  <si>
    <t>Outstanding borrowing on uncommitted line of credit</t>
  </si>
  <si>
    <t>Uncommitted line of credit, weighted average interest rate</t>
  </si>
  <si>
    <t>0.90%</t>
  </si>
  <si>
    <t>Senior Notes [Member]</t>
  </si>
  <si>
    <t>Maturity date of debt instruments</t>
  </si>
  <si>
    <t>Jun. 1,
		2016</t>
  </si>
  <si>
    <t>Senior notes, amount</t>
  </si>
  <si>
    <t>Revolving Credit Facility [Member]</t>
  </si>
  <si>
    <t>Unsecured revolving credit agreement</t>
  </si>
  <si>
    <t>Period of unsecured revolving credit agreement</t>
  </si>
  <si>
    <t>Letters of credit</t>
  </si>
  <si>
    <t>Increase in maximum borrowing capacity</t>
  </si>
  <si>
    <t>Oct. 16,
		2019</t>
  </si>
  <si>
    <t>Annual facility fee, percentage</t>
  </si>
  <si>
    <t>0.15%</t>
  </si>
  <si>
    <t>Amount available to meet cash requirements under the revolving credit facility</t>
  </si>
  <si>
    <t>Derivative Financial Instruments - Summary of Pre-Tax Changes in Fair Value (Detail) - USD ($) $ in Thousands</t>
  </si>
  <si>
    <t>Derivative Instruments, Gain (Loss) [Line Items]</t>
  </si>
  <si>
    <t>Cost of Sales [Member]</t>
  </si>
  <si>
    <t>Selling, Delivery and Administrative Expenses [Member]</t>
  </si>
  <si>
    <t>Derivative Financial Instruments - Summary of Fair Values and Classification in Consolidated Balance Sheets of Derivative Instruments (Detail) - USD ($) $ in Thousands</t>
  </si>
  <si>
    <t>Assets:</t>
  </si>
  <si>
    <t>Liabilities:</t>
  </si>
  <si>
    <t>Commodity Hedging Agreements Fair Market Value [Member] | Prepaid Expenses and Other Current Assets [Member]</t>
  </si>
  <si>
    <t>Commodity Hedging Agreements Fair Market Value [Member] | Other Assets [Member]</t>
  </si>
  <si>
    <t>Commodity Hedging Agreements Fair Market Value [Member] | Other Accrued Liabilities [Member]</t>
  </si>
  <si>
    <t>Commodity Hedging Agreements Fair Market Value [Member] | Other Liabilities [Member]</t>
  </si>
  <si>
    <t>Derivative Financial Instruments - Additional Information (Detail)</t>
  </si>
  <si>
    <t>Jun. 28, 2015USD ($)</t>
  </si>
  <si>
    <t>Dec. 28, 2014Agreement</t>
  </si>
  <si>
    <t>Jun. 29, 2014Agreement</t>
  </si>
  <si>
    <t>Derivative Instruments and Hedging Activities Disclosures [Line Items]</t>
  </si>
  <si>
    <t>Number of outstanding derivative transactions | Agreement</t>
  </si>
  <si>
    <t>Number of offsetting derivative transactions with counterparties | Agreement</t>
  </si>
  <si>
    <t>Derivative assets, gross</t>
  </si>
  <si>
    <t>Derivative liabilities, gross</t>
  </si>
  <si>
    <t>Commodity Hedging Agreements [Member]</t>
  </si>
  <si>
    <t>Notional Amount</t>
  </si>
  <si>
    <t>Latest Maturity</t>
  </si>
  <si>
    <t>Fair Value of Financial Instruments - Debt, Deferred Compensation Plan Assets and Liabilities, Acquisition Related Contingent Consideration and Derivative Financial Instruments (Detail) - USD ($) $ in Thousands</t>
  </si>
  <si>
    <t>Fair Value, Balance Sheet Grouping, Financial Statement Captions [Line Items]</t>
  </si>
  <si>
    <t>Commodity hedging agreements-assets</t>
  </si>
  <si>
    <t>Acquisition related contingent consideration</t>
  </si>
  <si>
    <t>Carrying Amount [Member]</t>
  </si>
  <si>
    <t>Public debt securities</t>
  </si>
  <si>
    <t>Non-public variable rate debt</t>
  </si>
  <si>
    <t>Deferred compensation plan assets</t>
  </si>
  <si>
    <t>Deferred compensation plan liabilities</t>
  </si>
  <si>
    <t>Fair Value [Member]</t>
  </si>
  <si>
    <t>Commodity Hedging Agreements [Member] | Carrying Amount [Member]</t>
  </si>
  <si>
    <t>Commodity hedging agreements-liabilities</t>
  </si>
  <si>
    <t>Commodity Hedging Agreements [Member] | Fair Value [Member]</t>
  </si>
  <si>
    <t>Fair Value of Financial Instruments - Deferred Compensation Plan, Commodity Hedging Agreements and Acquisition Related Contingent Consideration (Detail) - USD ($) $ in Thousands</t>
  </si>
  <si>
    <t>Assets</t>
  </si>
  <si>
    <t>Commodity hedging agreements</t>
  </si>
  <si>
    <t>Liabilities</t>
  </si>
  <si>
    <t>Level 1 [Member]</t>
  </si>
  <si>
    <t>Level 2 [Member] | Commodity Hedging Agreements [Member]</t>
  </si>
  <si>
    <t>Level 3 [Member]</t>
  </si>
  <si>
    <t>Fair Value of Financial Instruments - Additional Information (Detail) - USD ($)</t>
  </si>
  <si>
    <t>Disclosure Fair Value Of Financial Instruments Additional Information Detail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Net</t>
  </si>
  <si>
    <t>Fair Value, Measurement with Unobservable Inputs Reconciliation, Recurring Basis, Liability, Transfers, Net</t>
  </si>
  <si>
    <t>Fair Value of Financial Instruments - Summary of Reconciliation of Acquisition Related Contingent Consideration (Detail) - USD ($) $ in Thousands</t>
  </si>
  <si>
    <t>Fair Value Option Qualitative Disclosures Related To Election [Line Items]</t>
  </si>
  <si>
    <t>Payments/accruals</t>
  </si>
  <si>
    <t>Ending balance</t>
  </si>
  <si>
    <t>Increase due to an acquisition</t>
  </si>
  <si>
    <t>Other Liabilities - Summary of Other Liabilities (Detail) - USD ($) $ in Thousands</t>
  </si>
  <si>
    <t>Other Liabilities Disclosure [Abstract]</t>
  </si>
  <si>
    <t>Accruals for executive benefit plans</t>
  </si>
  <si>
    <t>Total other liabilities</t>
  </si>
  <si>
    <t>Commitments and Contingencies - Additional Information (Detail) $ in Millions</t>
  </si>
  <si>
    <t>Jun. 28, 2015USD ($)Product</t>
  </si>
  <si>
    <t>Dec. 28, 2014USD ($)</t>
  </si>
  <si>
    <t>Jun. 29, 2014USD ($)</t>
  </si>
  <si>
    <t>Loss Contingencies [Line Items]</t>
  </si>
  <si>
    <t>Letters of credit totaled</t>
  </si>
  <si>
    <t>Long-term marketing contractual arrangements</t>
  </si>
  <si>
    <t>SAC [Member]</t>
  </si>
  <si>
    <t>Cases of finished product obligated to purchase on an annual basis | Product</t>
  </si>
  <si>
    <t>Maximum aggregate exposure of debt guarantees</t>
  </si>
  <si>
    <t>Maximum aggregate exposure of debt guarantees and equity investment</t>
  </si>
  <si>
    <t>Southeastern [Member]</t>
  </si>
  <si>
    <t>Purchase requirements of plastic bottles</t>
  </si>
  <si>
    <t>80.00%</t>
  </si>
  <si>
    <t>SAC and Southeastern [Member]</t>
  </si>
  <si>
    <t>Related party debt guarantee</t>
  </si>
  <si>
    <t>Guaranteed portion of SAC's and Southeastern's debt, collateral held</t>
  </si>
  <si>
    <t>The Company holds no assets as collateral against the SAC or Southeastern guarantees</t>
  </si>
  <si>
    <t>Income Taxes - Additional Information (Detail) - USD ($) $ in Millions</t>
  </si>
  <si>
    <t>Income Tax [Line Items]</t>
  </si>
  <si>
    <t>Tax rate</t>
  </si>
  <si>
    <t>37.40%</t>
  </si>
  <si>
    <t>36.00%</t>
  </si>
  <si>
    <t>Effective income tax rate with noncontrolling interest</t>
  </si>
  <si>
    <t>39.50%</t>
  </si>
  <si>
    <t>39.00%</t>
  </si>
  <si>
    <t>Uncertain tax positions</t>
  </si>
  <si>
    <t>Uncertain tax positions that would affect tax rate</t>
  </si>
  <si>
    <t>Time period that uncertain tax positions not expected to materially change</t>
  </si>
  <si>
    <t>12 months</t>
  </si>
  <si>
    <t>Earliest Tax Year [Member] | Internal Revenue Service (IRS) [Member]</t>
  </si>
  <si>
    <t>Tax year open for examination</t>
  </si>
  <si>
    <t>Earliest Tax Year [Member] | State Tax Legislation [Member]</t>
  </si>
  <si>
    <t>Income Taxes - Reconciliation of Income Tax Expense at Statutory Federal Rate to Actual Income Tax Expense (Detail) - USD ($) $ in Thousands</t>
  </si>
  <si>
    <t>Statutory expense</t>
  </si>
  <si>
    <t>State income taxes, net of federal benefit</t>
  </si>
  <si>
    <t>Valuation allowance change</t>
  </si>
  <si>
    <t>Noncontrolling interest – Piedmont</t>
  </si>
  <si>
    <t>Manufacturing deduction benefit</t>
  </si>
  <si>
    <t>Meals and entertainment</t>
  </si>
  <si>
    <t>Adjustment for uncertain tax positions</t>
  </si>
  <si>
    <t>Other, net</t>
  </si>
  <si>
    <t>Accumulated Other Comprehensive Loss - Summary of Accumulated Other Comprehensive Loss (Detail) - USD ($) $ in Thousands</t>
  </si>
  <si>
    <t>Accumulated Other Comprehensive Income (Loss) [Line Items]</t>
  </si>
  <si>
    <t>Beginning, balance</t>
  </si>
  <si>
    <t>Pre-tax Activity</t>
  </si>
  <si>
    <t>Tax Effect</t>
  </si>
  <si>
    <t>Ending, balance</t>
  </si>
  <si>
    <t>Net Pension Activity [Member] | Actuarial Loss [Member]</t>
  </si>
  <si>
    <t>Net Pension Activity [Member] | Prior Service Costs [Member]</t>
  </si>
  <si>
    <t>Net Postretirement Benefits Activity [Member] | Actuarial Loss [Member]</t>
  </si>
  <si>
    <t>Net Postretirement Benefits Activity [Member] | Prior Service Costs [Member]</t>
  </si>
  <si>
    <t>Foreign Currency Translation Adjustment [Member]</t>
  </si>
  <si>
    <t>Accumulated Other Comprehensive Loss - Summary of Impact of Accumulated Other Comprehensive Income (Loss) on Income Statement (Detail) - USD ($) $ in Thousands</t>
  </si>
  <si>
    <t>Defined Benefit Plan Disclosure [Line Items]</t>
  </si>
  <si>
    <t>Reclassification to income, Pre-tax Activity</t>
  </si>
  <si>
    <t>Reclassification to income, Tax Effect</t>
  </si>
  <si>
    <t>Reclassification to income, Net of Tax</t>
  </si>
  <si>
    <t>Pension Plans [Member]</t>
  </si>
  <si>
    <t>Postretirement Benefits [Member]</t>
  </si>
  <si>
    <t>Cost of Sales [Member] | Pension Plans [Member]</t>
  </si>
  <si>
    <t>Cost of Sales [Member] | Postretirement Benefits [Member]</t>
  </si>
  <si>
    <t>S,D&amp;A Expenses [Member]</t>
  </si>
  <si>
    <t>S,D&amp;A Expenses [Member] | Pension Plans [Member]</t>
  </si>
  <si>
    <t>S,D&amp;A Expenses [Member] | Postretirement Benefits [Member]</t>
  </si>
  <si>
    <t>Capital Transactions - Additional Information (Detail) - USD ($) $ / shares in Units, $ in Millions</t>
  </si>
  <si>
    <t>Mar. 03, 2015</t>
  </si>
  <si>
    <t>Mar. 04, 2014</t>
  </si>
  <si>
    <t>Jun. 26, 2015</t>
  </si>
  <si>
    <t>Jun. 27, 2014</t>
  </si>
  <si>
    <t>Schedule of Capitalization, Equity [Line Items]</t>
  </si>
  <si>
    <t>Performance Unit Award Agreement expense recognized</t>
  </si>
  <si>
    <t>Share price</t>
  </si>
  <si>
    <t>Performance units awarded</t>
  </si>
  <si>
    <t>Performance units awards settled in cash</t>
  </si>
  <si>
    <t>Increase in total number of shares outstanding</t>
  </si>
  <si>
    <t>Benefit Plans - Components of Net Periodic Pension Cost (Benefit) (Detail) - Pension Plans [Member] - USD ($) $ in Thousands</t>
  </si>
  <si>
    <t>Service cost</t>
  </si>
  <si>
    <t>Interest cost</t>
  </si>
  <si>
    <t>Expected return on plan assets</t>
  </si>
  <si>
    <t>Amortization of prior service cost</t>
  </si>
  <si>
    <t>Recognized net actuarial loss</t>
  </si>
  <si>
    <t>Net periodic pension cost (benefit)</t>
  </si>
  <si>
    <t>Benefit Plans - Additional Information (Detail) - USD ($)</t>
  </si>
  <si>
    <t>Apr. 30, 2014</t>
  </si>
  <si>
    <t>Entity contribution in its owned sponsored pension plan during the period</t>
  </si>
  <si>
    <t>Rehabilitation Plan [Member]</t>
  </si>
  <si>
    <t>Multi-employer pension plan Rehabilitation Plan adoption effective date</t>
  </si>
  <si>
    <t>Jan. 1,
		2015</t>
  </si>
  <si>
    <t>Collective bargaining agreement, effective date</t>
  </si>
  <si>
    <t>Apr. 28,
		2014</t>
  </si>
  <si>
    <t>Likely withdrawal liability if Company withdraws from multi-employer pension plan</t>
  </si>
  <si>
    <t>Minimum [Member]</t>
  </si>
  <si>
    <t>Benefit pension plan, anticipated contribution remainder of year</t>
  </si>
  <si>
    <t>Maximum [Member]</t>
  </si>
  <si>
    <t>Benefit Plans - Net Periodic Postretirement Benefit Cost (Detail) - Postretirement Benefits [Member] - USD ($) $ in Thousands</t>
  </si>
  <si>
    <t>Related Party Transactions - Additional Information (Detail)</t>
  </si>
  <si>
    <t>Jun. 28, 2015USD ($)Entity</t>
  </si>
  <si>
    <t>Mar. 30, 2015USD ($)</t>
  </si>
  <si>
    <t>Dec. 29, 2014USD ($)</t>
  </si>
  <si>
    <t>Mar. 31, 2014USD ($)</t>
  </si>
  <si>
    <t>Dec. 30, 2013USD ($)</t>
  </si>
  <si>
    <t>Related Party Transaction [Line Items]</t>
  </si>
  <si>
    <t>Purchases from related party</t>
  </si>
  <si>
    <t>Accounts receivable from CCBSS</t>
  </si>
  <si>
    <t>Number of entities in which reporting entity is shareholder and purchases majority plastic bottles | Entity</t>
  </si>
  <si>
    <t>Principal balance outstanding under capital lease</t>
  </si>
  <si>
    <t>Investor [Member]</t>
  </si>
  <si>
    <t>Percentage of interest held in outstanding common stock by The Coca-Cola Company</t>
  </si>
  <si>
    <t>34.80%</t>
  </si>
  <si>
    <t>Voting power of stock held by The Coca-Cola Company</t>
  </si>
  <si>
    <t>5.00%</t>
  </si>
  <si>
    <t>CCR [Member]</t>
  </si>
  <si>
    <t>Asset exchange agreement</t>
  </si>
  <si>
    <t>Oct. 17,
		2014</t>
  </si>
  <si>
    <t>Acquisition Closing Date</t>
  </si>
  <si>
    <t>CCR [Member] | Tum-E Yummies [Member]</t>
  </si>
  <si>
    <t>Sales to related parties</t>
  </si>
  <si>
    <t>CCR [Member] | Transportation [Member]</t>
  </si>
  <si>
    <t>CCR [Member] | Production Agreement [Member]</t>
  </si>
  <si>
    <t>CCR [Member] | Comprehensive Beverage Agreement [Member]</t>
  </si>
  <si>
    <t>Payments to related party</t>
  </si>
  <si>
    <t>CCBSS [Member]</t>
  </si>
  <si>
    <t>Payments to CCBSS as administration fees for its services</t>
  </si>
  <si>
    <t>Management fees earned from SAC</t>
  </si>
  <si>
    <t>Equity investment</t>
  </si>
  <si>
    <t>Collateral assets held against Southeastern or SAC guarantees</t>
  </si>
  <si>
    <t>Impairment of investments</t>
  </si>
  <si>
    <t>HLP, SPC &amp; Adjacent Sales Facility [Member]</t>
  </si>
  <si>
    <t>Lease expiration date</t>
  </si>
  <si>
    <t>Dec. 31,
		2020</t>
  </si>
  <si>
    <t>Rental payments related to the lease</t>
  </si>
  <si>
    <t>Beacon [Member]</t>
  </si>
  <si>
    <t>Dec. 31,
		2021</t>
  </si>
  <si>
    <t>Related Party Transactions - Summary of Significant Transactions between Company and The Coca-Cola Company (Detail) - USD ($) $ in Millions</t>
  </si>
  <si>
    <t>Payments by the Company for concentrate, syrup, sweetener and other purchases</t>
  </si>
  <si>
    <t>Marketing funding support payments to the Company</t>
  </si>
  <si>
    <t>Payments by the Company net of marketing funding support</t>
  </si>
  <si>
    <t>Payments by the Company for customer marketing programs</t>
  </si>
  <si>
    <t>Payments by the Company for cold drink equipment parts</t>
  </si>
  <si>
    <t>Fountain delivery and equipment repair fees paid to the Company</t>
  </si>
  <si>
    <t>Presence marketing funding support provided by The Coca-Cola Company on the Company's behalf</t>
  </si>
  <si>
    <t>Payments to the Company to facilitate the distribution of certain brands and packages to other Coca-Cola bottlers</t>
  </si>
  <si>
    <t>Related Party Transactions - Schedule of Asset Purchase Agreement Relating to the Territories (Detail)</t>
  </si>
  <si>
    <t>Johnson City and Morristown Tennessee [Member]</t>
  </si>
  <si>
    <t>Asset Agreement Date</t>
  </si>
  <si>
    <t>May 7,
		2014</t>
  </si>
  <si>
    <t>Knoxville, Tennessee [Member]</t>
  </si>
  <si>
    <t>Aug. 28,
		2014</t>
  </si>
  <si>
    <t>Cleveland and Cookeville Tennessee [Member]</t>
  </si>
  <si>
    <t>Dec. 5,
		2014</t>
  </si>
  <si>
    <t>Dec. 17,
		2014</t>
  </si>
  <si>
    <t>Paducah and Pikeville, Kentucky [Member]</t>
  </si>
  <si>
    <t>Feb. 13,
		2015</t>
  </si>
  <si>
    <t>Net Income Per Share - Computation of Basic Net Income Per Share and Diluted Net Income Per Share (Detail) - USD ($) $ / shares in Units, shares in Thousands, $ in Thousands</t>
  </si>
  <si>
    <t>Numerator for basic and diluted net income per Common Stock and Class B Common Stock share:</t>
  </si>
  <si>
    <t>Less dividends:</t>
  </si>
  <si>
    <t>Dividends on Common Stock</t>
  </si>
  <si>
    <t>Undistributed earnings allocated to Common Stock, Basic</t>
  </si>
  <si>
    <t>Total undistributed earnings - diluted</t>
  </si>
  <si>
    <t>Numerator for basic net income per Common Stock share:</t>
  </si>
  <si>
    <t>Numerator for basic net income per Common Stock share</t>
  </si>
  <si>
    <t>Numerator for diluted net income per Common Stock share:</t>
  </si>
  <si>
    <t>Numerator for diluted net income per Common Stock share</t>
  </si>
  <si>
    <t>Denominator for basic net income per common share:</t>
  </si>
  <si>
    <t>Denominator for diluted net income per common share:</t>
  </si>
  <si>
    <t>Basic net income per share:</t>
  </si>
  <si>
    <t>Diluted net income per share:</t>
  </si>
  <si>
    <t>Net Income Per Share - Computation of Basic Net Income Per Share and Diluted Net Income Per Share (Parenthetical) (Detail)</t>
  </si>
  <si>
    <t>Percentage undistributed earnings allocated to common stock diluted</t>
  </si>
  <si>
    <t>100.00%</t>
  </si>
  <si>
    <t>Supplemental Disclosures of Cash Flow Information - Summary of Changes in Current Assets and Current Liabilities Affecting Cash Flows (Detail) - USD ($) $ in Thousands</t>
  </si>
  <si>
    <t>Accounts receivable, trade, net</t>
  </si>
  <si>
    <t>Segments - Additional Information (Detail)</t>
  </si>
  <si>
    <t>Jun. 28, 2015Segment</t>
  </si>
  <si>
    <t>Segment Reporting Information [Line Items]</t>
  </si>
  <si>
    <t>Number of reportable segment reported</t>
  </si>
  <si>
    <t>Franchised Nonalcoholic Beverages and Internally-Developed Nonalcoholic Beverages Segments Aggregated [Member]</t>
  </si>
  <si>
    <t>All Other [Member]</t>
  </si>
  <si>
    <t>Segments - Summary of Financial Information by Reportable Segment (Detail) - USD ($) $ in Thousands</t>
  </si>
  <si>
    <t>Net Sales:</t>
  </si>
  <si>
    <t>Operating Income:</t>
  </si>
  <si>
    <t>Depreciation and Amortization:</t>
  </si>
  <si>
    <t>Depreciation and Amortization</t>
  </si>
  <si>
    <t>Capital Expenditures:</t>
  </si>
  <si>
    <t>Capital Expenditures</t>
  </si>
  <si>
    <t>Total Assets:</t>
  </si>
  <si>
    <t>Total Assets</t>
  </si>
  <si>
    <t>Nonalcoholic Beverages [Member]</t>
  </si>
  <si>
    <t>Eliminations [Member]</t>
  </si>
  <si>
    <t>Segments - Net Sales by Product Category (Detail) - USD ($) $ in Thousands</t>
  </si>
  <si>
    <t>Product Information [Line Items]</t>
  </si>
  <si>
    <t>Sparkling Beverages (Including Energy Products) [Member]</t>
  </si>
  <si>
    <t>Still Beverages [Member]</t>
  </si>
  <si>
    <t>Bottle/Can Sales [Member]</t>
  </si>
  <si>
    <t>Sales to Other Coca-Cola Bottlers [Member]</t>
  </si>
  <si>
    <t>Post-Mix and Other [Member]</t>
  </si>
  <si>
    <t>Other Sales [Member]</t>
  </si>
  <si>
    <t>Subsequent Event - Additional Information (Detail) - Jul. 22, 2015 - Subsequent Event [Member] - BYB Brands, Inc [Member] - USD ($) $ in Millions</t>
  </si>
  <si>
    <t>Subsequent Event [Line Items]</t>
  </si>
  <si>
    <t>Business acquisition purchase price</t>
  </si>
  <si>
    <t>Business acquisition transaction date month and year</t>
  </si>
  <si>
    <t>Aug. 31,
		2015</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December &quot;#,##0_);_(&quot;Decemb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317540</v>
      </c>
    </row>
    <row r="12" spans="1:3">
      <c r="A12" s="4" t="s">
        <v>19</v>
      </c>
      <c r="B12" s="4" t="s">
        <v>20</v>
      </c>
    </row>
    <row r="13" spans="1:3">
      <c r="A13" s="4" t="s">
        <v>21</v>
      </c>
      <c r="B13" s="4" t="s">
        <v>22</v>
      </c>
    </row>
    <row r="14" spans="1:3">
      <c r="A14" s="4" t="s">
        <v>23</v>
      </c>
    </row>
    <row r="15" spans="1:3">
      <c r="A15" s="3" t="s">
        <v>4</v>
      </c>
    </row>
    <row r="16" spans="1:3">
      <c r="A16" s="4" t="s">
        <v>24</v>
      </c>
      <c r="C16" s="5" t="n">
        <v>7141447</v>
      </c>
    </row>
    <row r="17" spans="1:3">
      <c r="A17" s="4" t="s">
        <v>25</v>
      </c>
    </row>
    <row r="18" spans="1:3">
      <c r="A18" s="3" t="s">
        <v>4</v>
      </c>
    </row>
    <row r="19" spans="1:3">
      <c r="A19" s="4" t="s">
        <v>24</v>
      </c>
      <c r="C19" s="5" t="n">
        <v>21507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68</v>
      </c>
      <c r="B1" s="2" t="s">
        <v>1</v>
      </c>
    </row>
    <row r="2" spans="1:2">
      <c r="B2" s="2" t="s">
        <v>2</v>
      </c>
    </row>
    <row r="3" spans="1:2">
      <c r="A3" s="3" t="s">
        <v>178</v>
      </c>
    </row>
    <row r="4" spans="1:2">
      <c r="A4" s="4" t="s">
        <v>6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18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4" t="s">
        <v>29</v>
      </c>
      <c r="B3" s="7" t="n">
        <v>614683</v>
      </c>
      <c r="C3" s="7" t="n">
        <v>459473</v>
      </c>
      <c r="D3" s="7" t="n">
        <v>1067936</v>
      </c>
      <c r="E3" s="7" t="n">
        <v>848055</v>
      </c>
    </row>
    <row r="4" spans="1:5">
      <c r="A4" s="4" t="s">
        <v>30</v>
      </c>
      <c r="B4" s="5" t="n">
        <v>377366</v>
      </c>
      <c r="C4" s="5" t="n">
        <v>273953</v>
      </c>
      <c r="D4" s="5" t="n">
        <v>646246</v>
      </c>
      <c r="E4" s="5" t="n">
        <v>506202</v>
      </c>
    </row>
    <row r="5" spans="1:5">
      <c r="A5" s="4" t="s">
        <v>31</v>
      </c>
      <c r="B5" s="5" t="n">
        <v>237317</v>
      </c>
      <c r="C5" s="5" t="n">
        <v>185520</v>
      </c>
      <c r="D5" s="5" t="n">
        <v>421690</v>
      </c>
      <c r="E5" s="5" t="n">
        <v>341853</v>
      </c>
    </row>
    <row r="6" spans="1:5">
      <c r="A6" s="4" t="s">
        <v>32</v>
      </c>
      <c r="B6" s="5" t="n">
        <v>199001</v>
      </c>
      <c r="C6" s="5" t="n">
        <v>154256</v>
      </c>
      <c r="D6" s="5" t="n">
        <v>366472</v>
      </c>
      <c r="E6" s="5" t="n">
        <v>298473</v>
      </c>
    </row>
    <row r="7" spans="1:5">
      <c r="A7" s="4" t="s">
        <v>33</v>
      </c>
      <c r="B7" s="5" t="n">
        <v>38316</v>
      </c>
      <c r="C7" s="5" t="n">
        <v>31264</v>
      </c>
      <c r="D7" s="5" t="n">
        <v>55218</v>
      </c>
      <c r="E7" s="5" t="n">
        <v>43380</v>
      </c>
    </row>
    <row r="8" spans="1:5">
      <c r="A8" s="4" t="s">
        <v>34</v>
      </c>
      <c r="B8" s="5" t="n">
        <v>6718</v>
      </c>
      <c r="C8" s="5" t="n">
        <v>7343</v>
      </c>
      <c r="D8" s="5" t="n">
        <v>14065</v>
      </c>
      <c r="E8" s="5" t="n">
        <v>14566</v>
      </c>
    </row>
    <row r="9" spans="1:5">
      <c r="A9" s="4" t="s">
        <v>35</v>
      </c>
      <c r="B9" s="5" t="n">
        <v>6078</v>
      </c>
      <c r="C9" s="5" t="n">
        <v>0</v>
      </c>
      <c r="D9" s="5" t="n">
        <v>989</v>
      </c>
      <c r="E9" s="5" t="n">
        <v>0</v>
      </c>
    </row>
    <row r="10" spans="1:5">
      <c r="A10" s="4" t="s">
        <v>36</v>
      </c>
      <c r="B10" s="5" t="n">
        <v>8807</v>
      </c>
      <c r="C10" s="5" t="n">
        <v>0</v>
      </c>
      <c r="D10" s="5" t="n">
        <v>8807</v>
      </c>
      <c r="E10" s="5" t="n">
        <v>0</v>
      </c>
    </row>
    <row r="11" spans="1:5">
      <c r="A11" s="4" t="s">
        <v>37</v>
      </c>
      <c r="B11" s="5" t="n">
        <v>46483</v>
      </c>
      <c r="C11" s="5" t="n">
        <v>23921</v>
      </c>
      <c r="D11" s="5" t="n">
        <v>50949</v>
      </c>
      <c r="E11" s="5" t="n">
        <v>28814</v>
      </c>
    </row>
    <row r="12" spans="1:5">
      <c r="A12" s="4" t="s">
        <v>38</v>
      </c>
      <c r="B12" s="5" t="n">
        <v>17562</v>
      </c>
      <c r="C12" s="5" t="n">
        <v>8589</v>
      </c>
      <c r="D12" s="5" t="n">
        <v>19075</v>
      </c>
      <c r="E12" s="5" t="n">
        <v>10381</v>
      </c>
    </row>
    <row r="13" spans="1:5">
      <c r="A13" s="4" t="s">
        <v>39</v>
      </c>
      <c r="B13" s="5" t="n">
        <v>28921</v>
      </c>
      <c r="C13" s="5" t="n">
        <v>15332</v>
      </c>
      <c r="D13" s="5" t="n">
        <v>31874</v>
      </c>
      <c r="E13" s="5" t="n">
        <v>18433</v>
      </c>
    </row>
    <row r="14" spans="1:5">
      <c r="A14" s="4" t="s">
        <v>40</v>
      </c>
      <c r="B14" s="5" t="n">
        <v>1987</v>
      </c>
      <c r="C14" s="5" t="n">
        <v>1549</v>
      </c>
      <c r="D14" s="5" t="n">
        <v>2716</v>
      </c>
      <c r="E14" s="5" t="n">
        <v>2201</v>
      </c>
    </row>
    <row r="15" spans="1:5">
      <c r="A15" s="4" t="s">
        <v>41</v>
      </c>
      <c r="B15" s="7" t="n">
        <v>26934</v>
      </c>
      <c r="C15" s="7" t="n">
        <v>13783</v>
      </c>
      <c r="D15" s="7" t="n">
        <v>29158</v>
      </c>
      <c r="E15" s="7" t="n">
        <v>16232</v>
      </c>
    </row>
    <row r="16" spans="1:5">
      <c r="A16" s="3" t="s">
        <v>42</v>
      </c>
    </row>
    <row r="17" spans="1:5">
      <c r="A17" s="4" t="s">
        <v>43</v>
      </c>
      <c r="B17" s="8" t="n">
        <v>2.9</v>
      </c>
      <c r="C17" s="8" t="n">
        <v>1.49</v>
      </c>
      <c r="D17" s="8" t="n">
        <v>3.14</v>
      </c>
      <c r="E17" s="8" t="n">
        <v>1.75</v>
      </c>
    </row>
    <row r="18" spans="1:5">
      <c r="A18" s="4" t="s">
        <v>44</v>
      </c>
      <c r="B18" s="5" t="n">
        <v>7141</v>
      </c>
      <c r="C18" s="5" t="n">
        <v>7141</v>
      </c>
      <c r="D18" s="5" t="n">
        <v>7141</v>
      </c>
      <c r="E18" s="5" t="n">
        <v>7141</v>
      </c>
    </row>
    <row r="19" spans="1:5">
      <c r="A19" s="3" t="s">
        <v>45</v>
      </c>
    </row>
    <row r="20" spans="1:5">
      <c r="A20" s="4" t="s">
        <v>43</v>
      </c>
      <c r="B20" s="8" t="n">
        <v>2.89</v>
      </c>
      <c r="C20" s="8" t="n">
        <v>1.48</v>
      </c>
      <c r="D20" s="8" t="n">
        <v>3.13</v>
      </c>
      <c r="E20" s="8" t="n">
        <v>1.74</v>
      </c>
    </row>
    <row r="21" spans="1:5">
      <c r="A21" s="4" t="s">
        <v>46</v>
      </c>
      <c r="B21" s="5" t="n">
        <v>9332</v>
      </c>
      <c r="C21" s="5" t="n">
        <v>9311</v>
      </c>
      <c r="D21" s="5" t="n">
        <v>9324</v>
      </c>
      <c r="E21" s="5" t="n">
        <v>9304</v>
      </c>
    </row>
    <row r="22" spans="1:5">
      <c r="A22" s="3" t="s">
        <v>47</v>
      </c>
    </row>
    <row r="23" spans="1:5">
      <c r="A23" s="4" t="s">
        <v>48</v>
      </c>
      <c r="B23" s="8" t="n">
        <v>0.25</v>
      </c>
      <c r="C23" s="8" t="n">
        <v>0.25</v>
      </c>
      <c r="D23" s="8" t="n">
        <v>0.5</v>
      </c>
      <c r="E23" s="8" t="n">
        <v>0.5</v>
      </c>
    </row>
    <row r="24" spans="1:5">
      <c r="A24" s="4" t="s">
        <v>25</v>
      </c>
    </row>
    <row r="25" spans="1:5">
      <c r="A25" s="3" t="s">
        <v>42</v>
      </c>
    </row>
    <row r="26" spans="1:5">
      <c r="A26" s="4" t="s">
        <v>43</v>
      </c>
      <c r="B26" s="8" t="n">
        <v>2.9</v>
      </c>
      <c r="C26" s="8" t="n">
        <v>1.49</v>
      </c>
      <c r="D26" s="8" t="n">
        <v>3.14</v>
      </c>
      <c r="E26" s="8" t="n">
        <v>1.75</v>
      </c>
    </row>
    <row r="27" spans="1:5">
      <c r="A27" s="4" t="s">
        <v>44</v>
      </c>
      <c r="B27" s="5" t="n">
        <v>2151</v>
      </c>
      <c r="C27" s="5" t="n">
        <v>2130</v>
      </c>
      <c r="D27" s="5" t="n">
        <v>2143</v>
      </c>
      <c r="E27" s="5" t="n">
        <v>2123</v>
      </c>
    </row>
    <row r="28" spans="1:5">
      <c r="A28" s="3" t="s">
        <v>45</v>
      </c>
    </row>
    <row r="29" spans="1:5">
      <c r="A29" s="4" t="s">
        <v>43</v>
      </c>
      <c r="B29" s="8" t="n">
        <v>2.88</v>
      </c>
      <c r="C29" s="8" t="n">
        <v>1.48</v>
      </c>
      <c r="D29" s="8" t="n">
        <v>3.12</v>
      </c>
      <c r="E29" s="8" t="n">
        <v>1.74</v>
      </c>
    </row>
    <row r="30" spans="1:5">
      <c r="A30" s="4" t="s">
        <v>46</v>
      </c>
      <c r="B30" s="5" t="n">
        <v>2191</v>
      </c>
      <c r="C30" s="5" t="n">
        <v>2170</v>
      </c>
      <c r="D30" s="5" t="n">
        <v>2183</v>
      </c>
      <c r="E30" s="5" t="n">
        <v>2163</v>
      </c>
    </row>
    <row r="31" spans="1:5">
      <c r="A31" s="3" t="s">
        <v>47</v>
      </c>
    </row>
    <row r="32" spans="1:5">
      <c r="A32" s="4" t="s">
        <v>48</v>
      </c>
      <c r="B32" s="8" t="n">
        <v>0.25</v>
      </c>
      <c r="C32" s="8" t="n">
        <v>0.25</v>
      </c>
      <c r="D32" s="8" t="n">
        <v>0.5</v>
      </c>
      <c r="E32" s="8" t="n">
        <v>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v>
      </c>
      <c r="B1" s="2" t="s">
        <v>27</v>
      </c>
      <c r="D1" s="2" t="s">
        <v>1</v>
      </c>
    </row>
    <row r="2" spans="1:5">
      <c r="B2" s="2" t="s">
        <v>2</v>
      </c>
      <c r="C2" s="2" t="s">
        <v>28</v>
      </c>
      <c r="D2" s="2" t="s">
        <v>2</v>
      </c>
      <c r="E2" s="2" t="s">
        <v>28</v>
      </c>
    </row>
    <row r="3" spans="1:5">
      <c r="A3" s="3" t="s">
        <v>50</v>
      </c>
    </row>
    <row r="4" spans="1:5">
      <c r="A4" s="4" t="s">
        <v>39</v>
      </c>
      <c r="B4" s="7" t="n">
        <v>28921</v>
      </c>
      <c r="C4" s="7" t="n">
        <v>15332</v>
      </c>
      <c r="D4" s="7" t="n">
        <v>31874</v>
      </c>
      <c r="E4" s="7" t="n">
        <v>18433</v>
      </c>
    </row>
    <row r="5" spans="1:5">
      <c r="A5" s="3" t="s">
        <v>51</v>
      </c>
    </row>
    <row r="6" spans="1:5">
      <c r="A6" s="4" t="s">
        <v>52</v>
      </c>
      <c r="B6" s="5" t="n">
        <v>0</v>
      </c>
      <c r="C6" s="5" t="n">
        <v>0</v>
      </c>
      <c r="D6" s="5" t="n">
        <v>-4</v>
      </c>
      <c r="E6" s="5" t="n">
        <v>0</v>
      </c>
    </row>
    <row r="7" spans="1:5">
      <c r="A7" s="3" t="s">
        <v>53</v>
      </c>
    </row>
    <row r="8" spans="1:5">
      <c r="A8" s="4" t="s">
        <v>54</v>
      </c>
      <c r="B8" s="5" t="n">
        <v>488</v>
      </c>
      <c r="C8" s="5" t="n">
        <v>259</v>
      </c>
      <c r="D8" s="5" t="n">
        <v>977</v>
      </c>
      <c r="E8" s="5" t="n">
        <v>518</v>
      </c>
    </row>
    <row r="9" spans="1:5">
      <c r="A9" s="4" t="s">
        <v>55</v>
      </c>
      <c r="B9" s="5" t="n">
        <v>6</v>
      </c>
      <c r="C9" s="5" t="n">
        <v>6</v>
      </c>
      <c r="D9" s="5" t="n">
        <v>11</v>
      </c>
      <c r="E9" s="5" t="n">
        <v>11</v>
      </c>
    </row>
    <row r="10" spans="1:5">
      <c r="A10" s="3" t="s">
        <v>56</v>
      </c>
    </row>
    <row r="11" spans="1:5">
      <c r="A11" s="4" t="s">
        <v>54</v>
      </c>
      <c r="B11" s="5" t="n">
        <v>441</v>
      </c>
      <c r="C11" s="5" t="n">
        <v>345</v>
      </c>
      <c r="D11" s="5" t="n">
        <v>881</v>
      </c>
      <c r="E11" s="5" t="n">
        <v>691</v>
      </c>
    </row>
    <row r="12" spans="1:5">
      <c r="A12" s="4" t="s">
        <v>55</v>
      </c>
      <c r="B12" s="5" t="n">
        <v>-516</v>
      </c>
      <c r="C12" s="5" t="n">
        <v>-233</v>
      </c>
      <c r="D12" s="5" t="n">
        <v>-1032</v>
      </c>
      <c r="E12" s="5" t="n">
        <v>-465</v>
      </c>
    </row>
    <row r="13" spans="1:5">
      <c r="A13" s="4" t="s">
        <v>57</v>
      </c>
      <c r="B13" s="5" t="n">
        <v>419</v>
      </c>
      <c r="C13" s="5" t="n">
        <v>377</v>
      </c>
      <c r="D13" s="5" t="n">
        <v>833</v>
      </c>
      <c r="E13" s="5" t="n">
        <v>755</v>
      </c>
    </row>
    <row r="14" spans="1:5">
      <c r="A14" s="4" t="s">
        <v>58</v>
      </c>
      <c r="B14" s="5" t="n">
        <v>29340</v>
      </c>
      <c r="C14" s="5" t="n">
        <v>15709</v>
      </c>
      <c r="D14" s="5" t="n">
        <v>32707</v>
      </c>
      <c r="E14" s="5" t="n">
        <v>19188</v>
      </c>
    </row>
    <row r="15" spans="1:5">
      <c r="A15" s="4" t="s">
        <v>59</v>
      </c>
      <c r="B15" s="5" t="n">
        <v>1987</v>
      </c>
      <c r="C15" s="5" t="n">
        <v>1549</v>
      </c>
      <c r="D15" s="5" t="n">
        <v>2716</v>
      </c>
      <c r="E15" s="5" t="n">
        <v>2201</v>
      </c>
    </row>
    <row r="16" spans="1:5">
      <c r="A16" s="4" t="s">
        <v>60</v>
      </c>
      <c r="B16" s="7" t="n">
        <v>27353</v>
      </c>
      <c r="C16" s="7" t="n">
        <v>14160</v>
      </c>
      <c r="D16" s="7" t="n">
        <v>29991</v>
      </c>
      <c r="E16" s="7" t="n">
        <v>169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4" t="s">
        <v>235</v>
      </c>
    </row>
    <row r="4" spans="1:2">
      <c r="A4" s="4" t="s">
        <v>236</v>
      </c>
      <c r="B4" s="4" t="s">
        <v>237</v>
      </c>
    </row>
    <row r="5" spans="1:2">
      <c r="A5" s="4" t="s">
        <v>238</v>
      </c>
      <c r="B5" s="4" t="s">
        <v>239</v>
      </c>
    </row>
    <row r="6" spans="1:2">
      <c r="A6" s="4" t="s">
        <v>240</v>
      </c>
    </row>
    <row r="7" spans="1:2">
      <c r="A7" s="4" t="s">
        <v>236</v>
      </c>
      <c r="B7" s="4" t="s">
        <v>241</v>
      </c>
    </row>
    <row r="8" spans="1:2">
      <c r="A8" s="4" t="s">
        <v>238</v>
      </c>
      <c r="B8" s="4" t="s">
        <v>242</v>
      </c>
    </row>
    <row r="9" spans="1:2">
      <c r="A9" s="4" t="s">
        <v>243</v>
      </c>
    </row>
    <row r="10" spans="1:2">
      <c r="A10" s="4" t="s">
        <v>236</v>
      </c>
      <c r="B10" s="4" t="s">
        <v>244</v>
      </c>
    </row>
    <row r="11" spans="1:2">
      <c r="A11" s="4" t="s">
        <v>238</v>
      </c>
      <c r="B11"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6</v>
      </c>
      <c r="B1" s="2" t="s">
        <v>1</v>
      </c>
    </row>
    <row r="2" spans="1:2">
      <c r="B2" s="2" t="s">
        <v>2</v>
      </c>
    </row>
    <row r="3" spans="1:2">
      <c r="A3" s="3" t="s">
        <v>178</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81</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2</v>
      </c>
      <c r="B1" s="2" t="s">
        <v>1</v>
      </c>
    </row>
    <row r="2" spans="1:2">
      <c r="B2" s="2" t="s">
        <v>2</v>
      </c>
    </row>
    <row r="3" spans="1:2">
      <c r="A3" s="3" t="s">
        <v>184</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5</v>
      </c>
      <c r="B1" s="2" t="s">
        <v>1</v>
      </c>
    </row>
    <row r="2" spans="1:2">
      <c r="B2" s="2" t="s">
        <v>2</v>
      </c>
    </row>
    <row r="3" spans="1:2">
      <c r="A3" s="3" t="s">
        <v>184</v>
      </c>
    </row>
    <row r="4" spans="1:2">
      <c r="A4" s="4" t="s">
        <v>186</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19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198</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2</v>
      </c>
      <c r="B1" s="2" t="s">
        <v>1</v>
      </c>
    </row>
    <row r="2" spans="1:2">
      <c r="B2" s="2" t="s">
        <v>2</v>
      </c>
    </row>
    <row r="3" spans="1:2">
      <c r="A3" s="3" t="s">
        <v>189</v>
      </c>
    </row>
    <row r="4" spans="1:2">
      <c r="A4" s="4" t="s">
        <v>273</v>
      </c>
      <c r="B4"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1</v>
      </c>
      <c r="B1" s="2" t="s">
        <v>2</v>
      </c>
      <c r="C1" s="2" t="s">
        <v>62</v>
      </c>
      <c r="D1" s="2" t="s">
        <v>28</v>
      </c>
    </row>
    <row r="2" spans="1:4">
      <c r="A2" s="3" t="s">
        <v>63</v>
      </c>
    </row>
    <row r="3" spans="1:4">
      <c r="A3" s="4" t="s">
        <v>64</v>
      </c>
      <c r="B3" s="7" t="n">
        <v>43801</v>
      </c>
      <c r="C3" s="7" t="n">
        <v>9095</v>
      </c>
      <c r="D3" s="7" t="n">
        <v>22874</v>
      </c>
    </row>
    <row r="4" spans="1:4">
      <c r="A4" s="4" t="s">
        <v>65</v>
      </c>
      <c r="B4" s="5" t="n">
        <v>192600</v>
      </c>
      <c r="C4" s="5" t="n">
        <v>125726</v>
      </c>
      <c r="D4" s="5" t="n">
        <v>133509</v>
      </c>
    </row>
    <row r="5" spans="1:4">
      <c r="A5" s="4" t="s">
        <v>66</v>
      </c>
      <c r="B5" s="5" t="n">
        <v>41324</v>
      </c>
      <c r="C5" s="5" t="n">
        <v>22741</v>
      </c>
      <c r="D5" s="5" t="n">
        <v>30755</v>
      </c>
    </row>
    <row r="6" spans="1:4">
      <c r="A6" s="4" t="s">
        <v>67</v>
      </c>
      <c r="B6" s="5" t="n">
        <v>19467</v>
      </c>
      <c r="C6" s="5" t="n">
        <v>14531</v>
      </c>
      <c r="D6" s="5" t="n">
        <v>13873</v>
      </c>
    </row>
    <row r="7" spans="1:4">
      <c r="A7" s="4" t="s">
        <v>68</v>
      </c>
      <c r="B7" s="5" t="n">
        <v>99641</v>
      </c>
      <c r="C7" s="5" t="n">
        <v>70740</v>
      </c>
      <c r="D7" s="5" t="n">
        <v>83313</v>
      </c>
    </row>
    <row r="8" spans="1:4">
      <c r="A8" s="4" t="s">
        <v>69</v>
      </c>
      <c r="B8" s="5" t="n">
        <v>41084</v>
      </c>
      <c r="C8" s="5" t="n">
        <v>44168</v>
      </c>
      <c r="D8" s="5" t="n">
        <v>30316</v>
      </c>
    </row>
    <row r="9" spans="1:4">
      <c r="A9" s="4" t="s">
        <v>70</v>
      </c>
      <c r="B9" s="5" t="n">
        <v>437917</v>
      </c>
      <c r="C9" s="5" t="n">
        <v>287001</v>
      </c>
      <c r="D9" s="5" t="n">
        <v>314640</v>
      </c>
    </row>
    <row r="10" spans="1:4">
      <c r="A10" s="4" t="s">
        <v>71</v>
      </c>
      <c r="B10" s="5" t="n">
        <v>419263</v>
      </c>
      <c r="C10" s="5" t="n">
        <v>358232</v>
      </c>
      <c r="D10" s="5" t="n">
        <v>316978</v>
      </c>
    </row>
    <row r="11" spans="1:4">
      <c r="A11" s="4" t="s">
        <v>72</v>
      </c>
      <c r="B11" s="5" t="n">
        <v>43257</v>
      </c>
      <c r="C11" s="5" t="n">
        <v>42971</v>
      </c>
      <c r="D11" s="5" t="n">
        <v>45969</v>
      </c>
    </row>
    <row r="12" spans="1:4">
      <c r="A12" s="4" t="s">
        <v>73</v>
      </c>
      <c r="B12" s="5" t="n">
        <v>64605</v>
      </c>
      <c r="C12" s="5" t="n">
        <v>60832</v>
      </c>
      <c r="D12" s="5" t="n">
        <v>60344</v>
      </c>
    </row>
    <row r="13" spans="1:4">
      <c r="A13" s="4" t="s">
        <v>74</v>
      </c>
      <c r="B13" s="5" t="n">
        <v>527540</v>
      </c>
      <c r="C13" s="5" t="n">
        <v>520672</v>
      </c>
      <c r="D13" s="5" t="n">
        <v>520672</v>
      </c>
    </row>
    <row r="14" spans="1:4">
      <c r="A14" s="4" t="s">
        <v>75</v>
      </c>
      <c r="B14" s="5" t="n">
        <v>111591</v>
      </c>
      <c r="C14" s="5" t="n">
        <v>106220</v>
      </c>
      <c r="D14" s="5" t="n">
        <v>103294</v>
      </c>
    </row>
    <row r="15" spans="1:4">
      <c r="A15" s="4" t="s">
        <v>76</v>
      </c>
      <c r="B15" s="5" t="n">
        <v>105818</v>
      </c>
      <c r="C15" s="5" t="n">
        <v>57148</v>
      </c>
      <c r="D15" s="5" t="n">
        <v>17283</v>
      </c>
    </row>
    <row r="16" spans="1:4">
      <c r="A16" s="4" t="s">
        <v>77</v>
      </c>
      <c r="B16" s="5" t="n">
        <v>1709991</v>
      </c>
      <c r="C16" s="5" t="n">
        <v>1433076</v>
      </c>
      <c r="D16" s="5" t="n">
        <v>1379180</v>
      </c>
    </row>
    <row r="17" spans="1:4">
      <c r="A17" s="3" t="s">
        <v>78</v>
      </c>
    </row>
    <row r="18" spans="1:4">
      <c r="A18" s="4" t="s">
        <v>79</v>
      </c>
      <c r="B18" s="5" t="n">
        <v>0</v>
      </c>
      <c r="C18" s="5" t="n">
        <v>0</v>
      </c>
      <c r="D18" s="5" t="n">
        <v>20000</v>
      </c>
    </row>
    <row r="19" spans="1:4">
      <c r="A19" s="4" t="s">
        <v>80</v>
      </c>
      <c r="B19" s="5" t="n">
        <v>6859</v>
      </c>
      <c r="C19" s="5" t="n">
        <v>6446</v>
      </c>
      <c r="D19" s="5" t="n">
        <v>6190</v>
      </c>
    </row>
    <row r="20" spans="1:4">
      <c r="A20" s="4" t="s">
        <v>81</v>
      </c>
      <c r="B20" s="5" t="n">
        <v>79327</v>
      </c>
      <c r="C20" s="5" t="n">
        <v>58640</v>
      </c>
      <c r="D20" s="5" t="n">
        <v>54281</v>
      </c>
    </row>
    <row r="21" spans="1:4">
      <c r="A21" s="4" t="s">
        <v>82</v>
      </c>
      <c r="B21" s="5" t="n">
        <v>92004</v>
      </c>
      <c r="C21" s="5" t="n">
        <v>51227</v>
      </c>
      <c r="D21" s="5" t="n">
        <v>55316</v>
      </c>
    </row>
    <row r="22" spans="1:4">
      <c r="A22" s="4" t="s">
        <v>83</v>
      </c>
      <c r="B22" s="5" t="n">
        <v>97268</v>
      </c>
      <c r="C22" s="5" t="n">
        <v>68775</v>
      </c>
      <c r="D22" s="5" t="n">
        <v>73088</v>
      </c>
    </row>
    <row r="23" spans="1:4">
      <c r="A23" s="4" t="s">
        <v>84</v>
      </c>
      <c r="B23" s="5" t="n">
        <v>32724</v>
      </c>
      <c r="C23" s="5" t="n">
        <v>38677</v>
      </c>
      <c r="D23" s="5" t="n">
        <v>24544</v>
      </c>
    </row>
    <row r="24" spans="1:4">
      <c r="A24" s="4" t="s">
        <v>85</v>
      </c>
      <c r="B24" s="5" t="n">
        <v>2269</v>
      </c>
      <c r="C24" s="5" t="n">
        <v>3655</v>
      </c>
      <c r="D24" s="5" t="n">
        <v>3942</v>
      </c>
    </row>
    <row r="25" spans="1:4">
      <c r="A25" s="4" t="s">
        <v>86</v>
      </c>
      <c r="B25" s="5" t="n">
        <v>310451</v>
      </c>
      <c r="C25" s="5" t="n">
        <v>227420</v>
      </c>
      <c r="D25" s="5" t="n">
        <v>237361</v>
      </c>
    </row>
    <row r="26" spans="1:4">
      <c r="A26" s="4" t="s">
        <v>87</v>
      </c>
      <c r="B26" s="5" t="n">
        <v>137402</v>
      </c>
      <c r="C26" s="5" t="n">
        <v>140000</v>
      </c>
      <c r="D26" s="5" t="n">
        <v>146777</v>
      </c>
    </row>
    <row r="27" spans="1:4">
      <c r="A27" s="4" t="s">
        <v>88</v>
      </c>
      <c r="B27" s="5" t="n">
        <v>133548</v>
      </c>
      <c r="C27" s="5" t="n">
        <v>134100</v>
      </c>
      <c r="D27" s="5" t="n">
        <v>89160</v>
      </c>
    </row>
    <row r="28" spans="1:4">
      <c r="A28" s="4" t="s">
        <v>89</v>
      </c>
      <c r="B28" s="5" t="n">
        <v>225202</v>
      </c>
      <c r="C28" s="5" t="n">
        <v>177250</v>
      </c>
      <c r="D28" s="5" t="n">
        <v>139926</v>
      </c>
    </row>
    <row r="29" spans="1:4">
      <c r="A29" s="4" t="s">
        <v>90</v>
      </c>
      <c r="B29" s="5" t="n">
        <v>52294</v>
      </c>
      <c r="C29" s="5" t="n">
        <v>52604</v>
      </c>
      <c r="D29" s="5" t="n">
        <v>55873</v>
      </c>
    </row>
    <row r="30" spans="1:4">
      <c r="A30" s="4" t="s">
        <v>91</v>
      </c>
      <c r="B30" s="5" t="n">
        <v>563860</v>
      </c>
      <c r="C30" s="5" t="n">
        <v>444759</v>
      </c>
      <c r="D30" s="5" t="n">
        <v>433661</v>
      </c>
    </row>
    <row r="31" spans="1:4">
      <c r="A31" s="4" t="s">
        <v>92</v>
      </c>
      <c r="B31" s="7" t="n">
        <v>1422757</v>
      </c>
      <c r="C31" s="7" t="n">
        <v>1176133</v>
      </c>
      <c r="D31" s="7" t="n">
        <v>1102758</v>
      </c>
    </row>
    <row r="32" spans="1:4">
      <c r="A32" s="4" t="s">
        <v>93</v>
      </c>
    </row>
    <row r="33" spans="1:4">
      <c r="A33" s="3" t="s">
        <v>94</v>
      </c>
    </row>
    <row r="34" spans="1:4">
      <c r="A34" s="4" t="s">
        <v>95</v>
      </c>
      <c r="B34" s="7" t="n">
        <v>113064</v>
      </c>
      <c r="C34" s="7" t="n">
        <v>110860</v>
      </c>
      <c r="D34" s="7" t="n">
        <v>110860</v>
      </c>
    </row>
    <row r="35" spans="1:4">
      <c r="A35" s="4" t="s">
        <v>96</v>
      </c>
      <c r="B35" s="5" t="n">
        <v>235474</v>
      </c>
      <c r="C35" s="5" t="n">
        <v>210957</v>
      </c>
      <c r="D35" s="5" t="n">
        <v>200470</v>
      </c>
    </row>
    <row r="36" spans="1:4">
      <c r="A36" s="4" t="s">
        <v>97</v>
      </c>
      <c r="B36" s="5" t="n">
        <v>-89081</v>
      </c>
      <c r="C36" s="5" t="n">
        <v>-89914</v>
      </c>
      <c r="D36" s="5" t="n">
        <v>-57421</v>
      </c>
    </row>
    <row r="37" spans="1:4">
      <c r="A37" s="4" t="s">
        <v>98</v>
      </c>
      <c r="B37" s="5" t="n">
        <v>272438</v>
      </c>
      <c r="C37" s="5" t="n">
        <v>244863</v>
      </c>
      <c r="D37" s="5" t="n">
        <v>266869</v>
      </c>
    </row>
    <row r="38" spans="1:4">
      <c r="A38" s="3" t="s">
        <v>99</v>
      </c>
    </row>
    <row r="39" spans="1:4">
      <c r="A39" s="4" t="s">
        <v>100</v>
      </c>
      <c r="B39" s="5" t="n">
        <v>211184</v>
      </c>
      <c r="C39" s="5" t="n">
        <v>183609</v>
      </c>
      <c r="D39" s="5" t="n">
        <v>205615</v>
      </c>
    </row>
    <row r="40" spans="1:4">
      <c r="A40" s="4" t="s">
        <v>101</v>
      </c>
      <c r="B40" s="5" t="n">
        <v>76050</v>
      </c>
      <c r="C40" s="5" t="n">
        <v>73334</v>
      </c>
      <c r="D40" s="5" t="n">
        <v>70807</v>
      </c>
    </row>
    <row r="41" spans="1:4">
      <c r="A41" s="4" t="s">
        <v>102</v>
      </c>
      <c r="B41" s="5" t="n">
        <v>287234</v>
      </c>
      <c r="C41" s="5" t="n">
        <v>256943</v>
      </c>
      <c r="D41" s="5" t="n">
        <v>276422</v>
      </c>
    </row>
    <row r="42" spans="1:4">
      <c r="A42" s="4" t="s">
        <v>103</v>
      </c>
      <c r="B42" s="5" t="n">
        <v>1709991</v>
      </c>
      <c r="C42" s="5" t="n">
        <v>1433076</v>
      </c>
      <c r="D42" s="5" t="n">
        <v>1379180</v>
      </c>
    </row>
    <row r="43" spans="1:4">
      <c r="A43" s="4" t="s">
        <v>23</v>
      </c>
    </row>
    <row r="44" spans="1:4">
      <c r="A44" s="3" t="s">
        <v>94</v>
      </c>
    </row>
    <row r="45" spans="1:4">
      <c r="A45" s="4" t="s">
        <v>43</v>
      </c>
      <c r="B45" s="5" t="n">
        <v>10204</v>
      </c>
      <c r="C45" s="5" t="n">
        <v>10204</v>
      </c>
      <c r="D45" s="5" t="n">
        <v>10204</v>
      </c>
    </row>
    <row r="46" spans="1:4">
      <c r="A46" s="3" t="s">
        <v>99</v>
      </c>
    </row>
    <row r="47" spans="1:4">
      <c r="A47" s="4" t="s">
        <v>104</v>
      </c>
      <c r="B47" s="5" t="n">
        <v>60845</v>
      </c>
      <c r="C47" s="5" t="n">
        <v>60845</v>
      </c>
      <c r="D47" s="5" t="n">
        <v>60845</v>
      </c>
    </row>
    <row r="48" spans="1:4">
      <c r="A48" s="4" t="s">
        <v>25</v>
      </c>
    </row>
    <row r="49" spans="1:4">
      <c r="A49" s="3" t="s">
        <v>94</v>
      </c>
    </row>
    <row r="50" spans="1:4">
      <c r="A50" s="4" t="s">
        <v>43</v>
      </c>
      <c r="B50" s="5" t="n">
        <v>2777</v>
      </c>
      <c r="C50" s="5" t="n">
        <v>2756</v>
      </c>
      <c r="D50" s="5" t="n">
        <v>2756</v>
      </c>
    </row>
    <row r="51" spans="1:4">
      <c r="A51" s="3" t="s">
        <v>99</v>
      </c>
    </row>
    <row r="52" spans="1:4">
      <c r="A52" s="4" t="s">
        <v>104</v>
      </c>
      <c r="B52" s="7" t="n">
        <v>409</v>
      </c>
      <c r="C52" s="7" t="n">
        <v>409</v>
      </c>
      <c r="D52" s="7" t="n">
        <v>40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06</v>
      </c>
    </row>
    <row r="4" spans="1:2">
      <c r="A4" s="4" t="s">
        <v>276</v>
      </c>
      <c r="B4"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0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83</v>
      </c>
      <c r="B1" s="2" t="s">
        <v>1</v>
      </c>
    </row>
    <row r="2" spans="1:2">
      <c r="B2" s="2" t="s">
        <v>2</v>
      </c>
    </row>
    <row r="3" spans="1:2">
      <c r="A3" s="3" t="s">
        <v>21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88</v>
      </c>
      <c r="B1" s="2" t="s">
        <v>1</v>
      </c>
    </row>
    <row r="2" spans="1:2">
      <c r="B2" s="2" t="s">
        <v>2</v>
      </c>
    </row>
    <row r="3" spans="1:2">
      <c r="A3" s="3" t="s">
        <v>21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93</v>
      </c>
      <c r="B1" s="2" t="s">
        <v>1</v>
      </c>
    </row>
    <row r="2" spans="1:2">
      <c r="B2" s="2" t="s">
        <v>2</v>
      </c>
    </row>
    <row r="3" spans="1:2">
      <c r="A3" s="3" t="s">
        <v>220</v>
      </c>
    </row>
    <row r="4" spans="1:2">
      <c r="A4" s="4" t="s">
        <v>294</v>
      </c>
      <c r="B4" s="4" t="s">
        <v>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223</v>
      </c>
    </row>
    <row r="4" spans="1:2">
      <c r="A4" s="4" t="s">
        <v>297</v>
      </c>
      <c r="B4" s="4" t="s">
        <v>2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99</v>
      </c>
      <c r="B1" s="2" t="s">
        <v>1</v>
      </c>
    </row>
    <row r="2" spans="1:2">
      <c r="B2" s="2" t="s">
        <v>2</v>
      </c>
    </row>
    <row r="3" spans="1:2">
      <c r="A3" s="3" t="s">
        <v>22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P5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6"/>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04</v>
      </c>
      <c r="B1" s="2" t="s">
        <v>305</v>
      </c>
      <c r="C1" s="2" t="s">
        <v>306</v>
      </c>
      <c r="D1" s="2" t="s">
        <v>307</v>
      </c>
      <c r="E1" s="2" t="s">
        <v>2</v>
      </c>
      <c r="F1" s="2" t="s">
        <v>28</v>
      </c>
      <c r="G1" s="2" t="s">
        <v>2</v>
      </c>
      <c r="H1" s="2" t="s">
        <v>28</v>
      </c>
      <c r="I1" s="2" t="s">
        <v>308</v>
      </c>
      <c r="J1" s="2" t="s">
        <v>309</v>
      </c>
      <c r="K1" s="2" t="s">
        <v>62</v>
      </c>
      <c r="L1" s="2" t="s">
        <v>310</v>
      </c>
      <c r="M1" s="2" t="s">
        <v>311</v>
      </c>
      <c r="N1" s="2" t="s">
        <v>312</v>
      </c>
      <c r="O1" s="2" t="s">
        <v>313</v>
      </c>
      <c r="P1" s="2" t="s">
        <v>314</v>
      </c>
    </row>
    <row r="2" spans="1:16">
      <c r="A2" s="3" t="s">
        <v>315</v>
      </c>
    </row>
    <row r="3" spans="1:16">
      <c r="A3" s="4" t="s">
        <v>75</v>
      </c>
      <c r="E3" s="7" t="n">
        <v>111591000</v>
      </c>
      <c r="F3" s="7" t="n">
        <v>103294000</v>
      </c>
      <c r="G3" s="7" t="n">
        <v>111591000</v>
      </c>
      <c r="H3" s="7" t="n">
        <v>103294000</v>
      </c>
      <c r="K3" s="7" t="n">
        <v>106220000</v>
      </c>
    </row>
    <row r="4" spans="1:16">
      <c r="A4" s="4" t="s">
        <v>316</v>
      </c>
      <c r="G4" s="5" t="n">
        <v>51276000</v>
      </c>
      <c r="H4" s="5" t="n">
        <v>12163000</v>
      </c>
    </row>
    <row r="5" spans="1:16">
      <c r="A5" s="4" t="s">
        <v>29</v>
      </c>
      <c r="E5" s="5" t="n">
        <v>614683000</v>
      </c>
      <c r="F5" s="5" t="n">
        <v>459473000</v>
      </c>
      <c r="G5" s="5" t="n">
        <v>1067936000</v>
      </c>
      <c r="H5" s="5" t="n">
        <v>848055000</v>
      </c>
    </row>
    <row r="6" spans="1:16">
      <c r="A6" s="4" t="s">
        <v>317</v>
      </c>
      <c r="E6" s="5" t="n">
        <v>38316000</v>
      </c>
      <c r="F6" s="5" t="n">
        <v>31264000</v>
      </c>
      <c r="G6" s="5" t="n">
        <v>55218000</v>
      </c>
      <c r="H6" s="5" t="n">
        <v>43380000</v>
      </c>
    </row>
    <row r="7" spans="1:16">
      <c r="A7" s="4" t="s">
        <v>318</v>
      </c>
      <c r="E7" s="5" t="n">
        <v>94068000</v>
      </c>
      <c r="F7" s="5" t="n">
        <v>13000000</v>
      </c>
      <c r="G7" s="5" t="n">
        <v>94068000</v>
      </c>
      <c r="H7" s="5" t="n">
        <v>13000000</v>
      </c>
      <c r="I7" s="7" t="n">
        <v>98505000</v>
      </c>
      <c r="J7" s="7" t="n">
        <v>46850000</v>
      </c>
      <c r="O7" s="7" t="n">
        <v>0</v>
      </c>
      <c r="P7" s="7" t="n">
        <v>0</v>
      </c>
    </row>
    <row r="8" spans="1:16">
      <c r="A8" s="4" t="s">
        <v>319</v>
      </c>
      <c r="E8" s="5" t="n">
        <v>-6078000</v>
      </c>
      <c r="F8" s="5" t="n">
        <v>0</v>
      </c>
      <c r="G8" s="5" t="n">
        <v>-989000</v>
      </c>
      <c r="H8" s="5" t="n">
        <v>0</v>
      </c>
    </row>
    <row r="9" spans="1:16">
      <c r="A9" s="4" t="s">
        <v>320</v>
      </c>
      <c r="M9" s="7" t="n">
        <v>10300000</v>
      </c>
    </row>
    <row r="10" spans="1:16">
      <c r="A10" s="4" t="s">
        <v>36</v>
      </c>
      <c r="E10" s="5" t="n">
        <v>8807000</v>
      </c>
      <c r="F10" s="7" t="n">
        <v>0</v>
      </c>
      <c r="G10" s="7" t="n">
        <v>8807000</v>
      </c>
      <c r="H10" s="7" t="n">
        <v>0</v>
      </c>
    </row>
    <row r="11" spans="1:16">
      <c r="A11" s="4" t="s">
        <v>321</v>
      </c>
    </row>
    <row r="12" spans="1:16">
      <c r="A12" s="3" t="s">
        <v>315</v>
      </c>
    </row>
    <row r="13" spans="1:16">
      <c r="A13" s="4" t="s">
        <v>322</v>
      </c>
      <c r="G13" s="4" t="s">
        <v>323</v>
      </c>
      <c r="H13" s="4" t="s">
        <v>323</v>
      </c>
    </row>
    <row r="14" spans="1:16">
      <c r="A14" s="4" t="s">
        <v>75</v>
      </c>
      <c r="N14" s="7" t="n">
        <v>942000</v>
      </c>
    </row>
    <row r="15" spans="1:16">
      <c r="A15" s="4" t="s">
        <v>324</v>
      </c>
      <c r="N15" s="7" t="n">
        <v>200000</v>
      </c>
    </row>
    <row r="16" spans="1:16">
      <c r="A16" s="4" t="s">
        <v>325</v>
      </c>
    </row>
    <row r="17" spans="1:16">
      <c r="A17" s="3" t="s">
        <v>315</v>
      </c>
    </row>
    <row r="18" spans="1:16">
      <c r="A18" s="4" t="s">
        <v>322</v>
      </c>
      <c r="G18" s="4" t="s">
        <v>326</v>
      </c>
      <c r="H18" s="4" t="s">
        <v>326</v>
      </c>
    </row>
    <row r="19" spans="1:16">
      <c r="A19" s="4" t="s">
        <v>75</v>
      </c>
      <c r="L19" s="7" t="n">
        <v>3138000</v>
      </c>
    </row>
    <row r="20" spans="1:16">
      <c r="A20" s="4" t="s">
        <v>324</v>
      </c>
      <c r="L20" s="7" t="n">
        <v>2600000</v>
      </c>
    </row>
    <row r="21" spans="1:16">
      <c r="A21" s="4" t="s">
        <v>327</v>
      </c>
    </row>
    <row r="22" spans="1:16">
      <c r="A22" s="3" t="s">
        <v>315</v>
      </c>
    </row>
    <row r="23" spans="1:16">
      <c r="A23" s="4" t="s">
        <v>322</v>
      </c>
      <c r="G23" s="4" t="s">
        <v>328</v>
      </c>
    </row>
    <row r="24" spans="1:16">
      <c r="A24" s="4" t="s">
        <v>75</v>
      </c>
      <c r="D24" s="7" t="n">
        <v>1134000</v>
      </c>
    </row>
    <row r="25" spans="1:16">
      <c r="A25" s="4" t="s">
        <v>324</v>
      </c>
      <c r="D25" s="5" t="n">
        <v>100000</v>
      </c>
    </row>
    <row r="26" spans="1:16">
      <c r="A26" s="4" t="s">
        <v>316</v>
      </c>
      <c r="D26" s="7" t="n">
        <v>13800000</v>
      </c>
    </row>
    <row r="27" spans="1:16">
      <c r="A27" s="4" t="s">
        <v>329</v>
      </c>
    </row>
    <row r="28" spans="1:16">
      <c r="A28" s="3" t="s">
        <v>315</v>
      </c>
    </row>
    <row r="29" spans="1:16">
      <c r="A29" s="4" t="s">
        <v>322</v>
      </c>
      <c r="G29" s="4" t="s">
        <v>330</v>
      </c>
    </row>
    <row r="30" spans="1:16">
      <c r="A30" s="4" t="s">
        <v>75</v>
      </c>
      <c r="C30" s="7" t="n">
        <v>3492000</v>
      </c>
    </row>
    <row r="31" spans="1:16">
      <c r="A31" s="4" t="s">
        <v>324</v>
      </c>
      <c r="C31" s="5" t="n">
        <v>1600000</v>
      </c>
    </row>
    <row r="32" spans="1:16">
      <c r="A32" s="4" t="s">
        <v>316</v>
      </c>
      <c r="C32" s="7" t="n">
        <v>19800000</v>
      </c>
    </row>
    <row r="33" spans="1:16">
      <c r="A33" s="4" t="s">
        <v>331</v>
      </c>
    </row>
    <row r="34" spans="1:16">
      <c r="A34" s="3" t="s">
        <v>315</v>
      </c>
    </row>
    <row r="35" spans="1:16">
      <c r="A35" s="4" t="s">
        <v>322</v>
      </c>
      <c r="G35" s="4" t="s">
        <v>332</v>
      </c>
    </row>
    <row r="36" spans="1:16">
      <c r="A36" s="4" t="s">
        <v>75</v>
      </c>
      <c r="B36" s="7" t="n">
        <v>797000</v>
      </c>
    </row>
    <row r="37" spans="1:16">
      <c r="A37" s="4" t="s">
        <v>324</v>
      </c>
      <c r="B37" s="5" t="n">
        <v>0</v>
      </c>
    </row>
    <row r="38" spans="1:16">
      <c r="A38" s="4" t="s">
        <v>316</v>
      </c>
      <c r="B38" s="5" t="n">
        <v>7500000</v>
      </c>
    </row>
    <row r="39" spans="1:16">
      <c r="A39" s="4" t="s">
        <v>333</v>
      </c>
    </row>
    <row r="40" spans="1:16">
      <c r="A40" s="3" t="s">
        <v>315</v>
      </c>
    </row>
    <row r="41" spans="1:16">
      <c r="A41" s="4" t="s">
        <v>29</v>
      </c>
      <c r="E41" s="5" t="n">
        <v>72500000</v>
      </c>
      <c r="G41" s="7" t="n">
        <v>90500000</v>
      </c>
    </row>
    <row r="42" spans="1:16">
      <c r="A42" s="4" t="s">
        <v>317</v>
      </c>
      <c r="E42" s="5" t="n">
        <v>2700000</v>
      </c>
      <c r="G42" s="5" t="n">
        <v>4400000</v>
      </c>
    </row>
    <row r="43" spans="1:16">
      <c r="A43" s="4" t="s">
        <v>334</v>
      </c>
    </row>
    <row r="44" spans="1:16">
      <c r="A44" s="3" t="s">
        <v>315</v>
      </c>
    </row>
    <row r="45" spans="1:16">
      <c r="A45" s="4" t="s">
        <v>318</v>
      </c>
      <c r="E45" s="5" t="n">
        <v>94100000</v>
      </c>
      <c r="G45" s="5" t="n">
        <v>94100000</v>
      </c>
    </row>
    <row r="46" spans="1:16">
      <c r="A46" s="4" t="s">
        <v>335</v>
      </c>
      <c r="E46" s="5" t="n">
        <v>6000000</v>
      </c>
      <c r="G46" s="5" t="n">
        <v>6000000</v>
      </c>
    </row>
    <row r="47" spans="1:16">
      <c r="A47" s="4" t="s">
        <v>336</v>
      </c>
      <c r="E47" s="7" t="n">
        <v>11000000</v>
      </c>
      <c r="G47" s="5" t="n">
        <v>11000000</v>
      </c>
    </row>
    <row r="48" spans="1:16">
      <c r="A48" s="4" t="s">
        <v>319</v>
      </c>
      <c r="G48" s="7" t="n">
        <v>1000000</v>
      </c>
    </row>
    <row r="49" spans="1:16">
      <c r="A49" s="4" t="s">
        <v>243</v>
      </c>
    </row>
    <row r="50" spans="1:16">
      <c r="A50" s="3" t="s">
        <v>315</v>
      </c>
    </row>
    <row r="51" spans="1:16">
      <c r="A51" s="4" t="s">
        <v>322</v>
      </c>
      <c r="G51" s="4" t="s">
        <v>332</v>
      </c>
    </row>
    <row r="52" spans="1:16">
      <c r="A52" s="4" t="s">
        <v>75</v>
      </c>
      <c r="B52" s="5" t="n">
        <v>2259000</v>
      </c>
    </row>
    <row r="53" spans="1:16">
      <c r="A53" s="4" t="s">
        <v>324</v>
      </c>
      <c r="B53" s="5" t="n">
        <v>2200000</v>
      </c>
    </row>
    <row r="54" spans="1:16">
      <c r="A54" s="4" t="s">
        <v>337</v>
      </c>
    </row>
    <row r="55" spans="1:16">
      <c r="A55" s="3" t="s">
        <v>315</v>
      </c>
    </row>
    <row r="56" spans="1:16">
      <c r="A56" s="4" t="s">
        <v>338</v>
      </c>
      <c r="B56" s="5" t="n">
        <v>17500000</v>
      </c>
    </row>
    <row r="57" spans="1:16">
      <c r="A57" s="4" t="s">
        <v>36</v>
      </c>
      <c r="B57" s="7" t="n">
        <v>88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9</v>
      </c>
      <c r="B1" s="2" t="s">
        <v>2</v>
      </c>
      <c r="C1" s="2" t="s">
        <v>305</v>
      </c>
      <c r="D1" s="2" t="s">
        <v>306</v>
      </c>
      <c r="E1" s="2" t="s">
        <v>307</v>
      </c>
      <c r="F1" s="2" t="s">
        <v>62</v>
      </c>
      <c r="G1" s="2" t="s">
        <v>310</v>
      </c>
      <c r="H1" s="2" t="s">
        <v>28</v>
      </c>
      <c r="I1" s="2" t="s">
        <v>312</v>
      </c>
    </row>
    <row r="2" spans="1:9">
      <c r="A2" s="3" t="s">
        <v>315</v>
      </c>
    </row>
    <row r="3" spans="1:9">
      <c r="A3" s="4" t="s">
        <v>74</v>
      </c>
      <c r="B3" s="7" t="n">
        <v>527540</v>
      </c>
      <c r="F3" s="7" t="n">
        <v>520672</v>
      </c>
      <c r="H3" s="7" t="n">
        <v>520672</v>
      </c>
    </row>
    <row r="4" spans="1:9">
      <c r="A4" s="4" t="s">
        <v>75</v>
      </c>
      <c r="B4" s="5" t="n">
        <v>111591</v>
      </c>
      <c r="F4" s="5" t="n">
        <v>106220</v>
      </c>
      <c r="H4" s="5" t="n">
        <v>103294</v>
      </c>
    </row>
    <row r="5" spans="1:9">
      <c r="A5" s="4" t="s">
        <v>82</v>
      </c>
      <c r="B5" s="7" t="n">
        <v>92004</v>
      </c>
      <c r="F5" s="7" t="n">
        <v>51227</v>
      </c>
      <c r="H5" s="7" t="n">
        <v>55316</v>
      </c>
    </row>
    <row r="6" spans="1:9">
      <c r="A6" s="4" t="s">
        <v>321</v>
      </c>
    </row>
    <row r="7" spans="1:9">
      <c r="A7" s="3" t="s">
        <v>315</v>
      </c>
    </row>
    <row r="8" spans="1:9">
      <c r="A8" s="4" t="s">
        <v>340</v>
      </c>
      <c r="I8" s="7" t="n">
        <v>46</v>
      </c>
    </row>
    <row r="9" spans="1:9">
      <c r="A9" s="4" t="s">
        <v>68</v>
      </c>
      <c r="I9" s="5" t="n">
        <v>1150</v>
      </c>
    </row>
    <row r="10" spans="1:9">
      <c r="A10" s="4" t="s">
        <v>69</v>
      </c>
      <c r="I10" s="5" t="n">
        <v>697</v>
      </c>
    </row>
    <row r="11" spans="1:9">
      <c r="A11" s="4" t="s">
        <v>341</v>
      </c>
      <c r="I11" s="5" t="n">
        <v>8495</v>
      </c>
    </row>
    <row r="12" spans="1:9">
      <c r="A12" s="4" t="s">
        <v>73</v>
      </c>
      <c r="I12" s="5" t="n">
        <v>55</v>
      </c>
    </row>
    <row r="13" spans="1:9">
      <c r="A13" s="4" t="s">
        <v>75</v>
      </c>
      <c r="I13" s="5" t="n">
        <v>942</v>
      </c>
    </row>
    <row r="14" spans="1:9">
      <c r="A14" s="4" t="s">
        <v>342</v>
      </c>
      <c r="I14" s="5" t="n">
        <v>13800</v>
      </c>
    </row>
    <row r="15" spans="1:9">
      <c r="A15" s="4" t="s">
        <v>343</v>
      </c>
      <c r="I15" s="5" t="n">
        <v>25185</v>
      </c>
    </row>
    <row r="16" spans="1:9">
      <c r="A16" s="4" t="s">
        <v>344</v>
      </c>
      <c r="I16" s="5" t="n">
        <v>31</v>
      </c>
    </row>
    <row r="17" spans="1:9">
      <c r="A17" s="4" t="s">
        <v>82</v>
      </c>
      <c r="I17" s="5" t="n">
        <v>0</v>
      </c>
    </row>
    <row r="18" spans="1:9">
      <c r="A18" s="4" t="s">
        <v>89</v>
      </c>
      <c r="I18" s="5" t="n">
        <v>0</v>
      </c>
    </row>
    <row r="19" spans="1:9">
      <c r="A19" s="4" t="s">
        <v>345</v>
      </c>
      <c r="I19" s="5" t="n">
        <v>11995</v>
      </c>
    </row>
    <row r="20" spans="1:9">
      <c r="A20" s="4" t="s">
        <v>346</v>
      </c>
      <c r="I20" s="5" t="n">
        <v>13031</v>
      </c>
    </row>
    <row r="21" spans="1:9">
      <c r="A21" s="4" t="s">
        <v>347</v>
      </c>
    </row>
    <row r="22" spans="1:9">
      <c r="A22" s="3" t="s">
        <v>315</v>
      </c>
    </row>
    <row r="23" spans="1:9">
      <c r="A23" s="4" t="s">
        <v>344</v>
      </c>
      <c r="I23" s="7" t="n">
        <v>1005</v>
      </c>
    </row>
    <row r="24" spans="1:9">
      <c r="A24" s="4" t="s">
        <v>325</v>
      </c>
    </row>
    <row r="25" spans="1:9">
      <c r="A25" s="3" t="s">
        <v>315</v>
      </c>
    </row>
    <row r="26" spans="1:9">
      <c r="A26" s="4" t="s">
        <v>340</v>
      </c>
      <c r="G26" s="7" t="n">
        <v>108</v>
      </c>
    </row>
    <row r="27" spans="1:9">
      <c r="A27" s="4" t="s">
        <v>68</v>
      </c>
      <c r="G27" s="5" t="n">
        <v>2105</v>
      </c>
    </row>
    <row r="28" spans="1:9">
      <c r="A28" s="4" t="s">
        <v>69</v>
      </c>
      <c r="G28" s="5" t="n">
        <v>1780</v>
      </c>
    </row>
    <row r="29" spans="1:9">
      <c r="A29" s="4" t="s">
        <v>341</v>
      </c>
      <c r="G29" s="5" t="n">
        <v>17152</v>
      </c>
    </row>
    <row r="30" spans="1:9">
      <c r="A30" s="4" t="s">
        <v>73</v>
      </c>
      <c r="G30" s="5" t="n">
        <v>1122</v>
      </c>
    </row>
    <row r="31" spans="1:9">
      <c r="A31" s="4" t="s">
        <v>75</v>
      </c>
      <c r="G31" s="5" t="n">
        <v>3138</v>
      </c>
    </row>
    <row r="32" spans="1:9">
      <c r="A32" s="4" t="s">
        <v>342</v>
      </c>
      <c r="G32" s="5" t="n">
        <v>40400</v>
      </c>
    </row>
    <row r="33" spans="1:9">
      <c r="A33" s="4" t="s">
        <v>343</v>
      </c>
      <c r="G33" s="5" t="n">
        <v>65805</v>
      </c>
    </row>
    <row r="34" spans="1:9">
      <c r="A34" s="4" t="s">
        <v>344</v>
      </c>
      <c r="G34" s="5" t="n">
        <v>2241</v>
      </c>
    </row>
    <row r="35" spans="1:9">
      <c r="A35" s="4" t="s">
        <v>82</v>
      </c>
      <c r="G35" s="5" t="n">
        <v>242</v>
      </c>
    </row>
    <row r="36" spans="1:9">
      <c r="A36" s="4" t="s">
        <v>89</v>
      </c>
      <c r="G36" s="5" t="n">
        <v>589</v>
      </c>
    </row>
    <row r="37" spans="1:9">
      <c r="A37" s="4" t="s">
        <v>345</v>
      </c>
      <c r="G37" s="5" t="n">
        <v>30774</v>
      </c>
    </row>
    <row r="38" spans="1:9">
      <c r="A38" s="4" t="s">
        <v>346</v>
      </c>
      <c r="G38" s="5" t="n">
        <v>36272</v>
      </c>
    </row>
    <row r="39" spans="1:9">
      <c r="A39" s="4" t="s">
        <v>348</v>
      </c>
    </row>
    <row r="40" spans="1:9">
      <c r="A40" s="3" t="s">
        <v>315</v>
      </c>
    </row>
    <row r="41" spans="1:9">
      <c r="A41" s="4" t="s">
        <v>344</v>
      </c>
      <c r="G41" s="7" t="n">
        <v>2426</v>
      </c>
    </row>
    <row r="42" spans="1:9">
      <c r="A42" s="4" t="s">
        <v>327</v>
      </c>
    </row>
    <row r="43" spans="1:9">
      <c r="A43" s="3" t="s">
        <v>315</v>
      </c>
    </row>
    <row r="44" spans="1:9">
      <c r="A44" s="4" t="s">
        <v>340</v>
      </c>
      <c r="E44" s="7" t="n">
        <v>59</v>
      </c>
    </row>
    <row r="45" spans="1:9">
      <c r="A45" s="4" t="s">
        <v>68</v>
      </c>
      <c r="E45" s="5" t="n">
        <v>1237</v>
      </c>
    </row>
    <row r="46" spans="1:9">
      <c r="A46" s="4" t="s">
        <v>69</v>
      </c>
      <c r="E46" s="5" t="n">
        <v>1000</v>
      </c>
    </row>
    <row r="47" spans="1:9">
      <c r="A47" s="4" t="s">
        <v>341</v>
      </c>
      <c r="E47" s="5" t="n">
        <v>6717</v>
      </c>
    </row>
    <row r="48" spans="1:9">
      <c r="A48" s="4" t="s">
        <v>73</v>
      </c>
      <c r="E48" s="5" t="n">
        <v>435</v>
      </c>
    </row>
    <row r="49" spans="1:9">
      <c r="A49" s="4" t="s">
        <v>75</v>
      </c>
      <c r="E49" s="5" t="n">
        <v>1134</v>
      </c>
    </row>
    <row r="50" spans="1:9">
      <c r="A50" s="4" t="s">
        <v>342</v>
      </c>
      <c r="E50" s="5" t="n">
        <v>17750</v>
      </c>
    </row>
    <row r="51" spans="1:9">
      <c r="A51" s="4" t="s">
        <v>343</v>
      </c>
      <c r="E51" s="5" t="n">
        <v>28332</v>
      </c>
    </row>
    <row r="52" spans="1:9">
      <c r="A52" s="4" t="s">
        <v>349</v>
      </c>
      <c r="E52" s="5" t="n">
        <v>0</v>
      </c>
    </row>
    <row r="53" spans="1:9">
      <c r="A53" s="4" t="s">
        <v>89</v>
      </c>
      <c r="E53" s="5" t="n">
        <v>0</v>
      </c>
    </row>
    <row r="54" spans="1:9">
      <c r="A54" s="4" t="s">
        <v>345</v>
      </c>
      <c r="E54" s="5" t="n">
        <v>13729</v>
      </c>
    </row>
    <row r="55" spans="1:9">
      <c r="A55" s="4" t="s">
        <v>346</v>
      </c>
      <c r="E55" s="5" t="n">
        <v>14572</v>
      </c>
    </row>
    <row r="56" spans="1:9">
      <c r="A56" s="4" t="s">
        <v>350</v>
      </c>
    </row>
    <row r="57" spans="1:9">
      <c r="A57" s="3" t="s">
        <v>315</v>
      </c>
    </row>
    <row r="58" spans="1:9">
      <c r="A58" s="4" t="s">
        <v>344</v>
      </c>
      <c r="E58" s="7" t="n">
        <v>843</v>
      </c>
    </row>
    <row r="59" spans="1:9">
      <c r="A59" s="4" t="s">
        <v>329</v>
      </c>
    </row>
    <row r="60" spans="1:9">
      <c r="A60" s="3" t="s">
        <v>315</v>
      </c>
    </row>
    <row r="61" spans="1:9">
      <c r="A61" s="4" t="s">
        <v>340</v>
      </c>
      <c r="D61" s="7" t="n">
        <v>105</v>
      </c>
    </row>
    <row r="62" spans="1:9">
      <c r="A62" s="4" t="s">
        <v>68</v>
      </c>
      <c r="D62" s="5" t="n">
        <v>1269</v>
      </c>
    </row>
    <row r="63" spans="1:9">
      <c r="A63" s="4" t="s">
        <v>69</v>
      </c>
      <c r="D63" s="5" t="n">
        <v>1724</v>
      </c>
    </row>
    <row r="64" spans="1:9">
      <c r="A64" s="4" t="s">
        <v>341</v>
      </c>
      <c r="D64" s="5" t="n">
        <v>16574</v>
      </c>
    </row>
    <row r="65" spans="1:9">
      <c r="A65" s="4" t="s">
        <v>73</v>
      </c>
      <c r="D65" s="5" t="n">
        <v>933</v>
      </c>
    </row>
    <row r="66" spans="1:9">
      <c r="A66" s="4" t="s">
        <v>75</v>
      </c>
      <c r="D66" s="5" t="n">
        <v>3492</v>
      </c>
    </row>
    <row r="67" spans="1:9">
      <c r="A67" s="4" t="s">
        <v>342</v>
      </c>
      <c r="D67" s="5" t="n">
        <v>29600</v>
      </c>
    </row>
    <row r="68" spans="1:9">
      <c r="A68" s="4" t="s">
        <v>343</v>
      </c>
      <c r="D68" s="5" t="n">
        <v>53697</v>
      </c>
    </row>
    <row r="69" spans="1:9">
      <c r="A69" s="4" t="s">
        <v>349</v>
      </c>
      <c r="D69" s="5" t="n">
        <v>370</v>
      </c>
    </row>
    <row r="70" spans="1:9">
      <c r="A70" s="4" t="s">
        <v>89</v>
      </c>
      <c r="D70" s="5" t="n">
        <v>832</v>
      </c>
    </row>
    <row r="71" spans="1:9">
      <c r="A71" s="4" t="s">
        <v>345</v>
      </c>
      <c r="D71" s="5" t="n">
        <v>31052</v>
      </c>
    </row>
    <row r="72" spans="1:9">
      <c r="A72" s="4" t="s">
        <v>346</v>
      </c>
      <c r="D72" s="5" t="n">
        <v>33913</v>
      </c>
    </row>
    <row r="73" spans="1:9">
      <c r="A73" s="4" t="s">
        <v>351</v>
      </c>
    </row>
    <row r="74" spans="1:9">
      <c r="A74" s="3" t="s">
        <v>315</v>
      </c>
    </row>
    <row r="75" spans="1:9">
      <c r="A75" s="4" t="s">
        <v>344</v>
      </c>
      <c r="D75" s="7" t="n">
        <v>1659</v>
      </c>
    </row>
    <row r="76" spans="1:9">
      <c r="A76" s="4" t="s">
        <v>331</v>
      </c>
    </row>
    <row r="77" spans="1:9">
      <c r="A77" s="3" t="s">
        <v>315</v>
      </c>
    </row>
    <row r="78" spans="1:9">
      <c r="A78" s="4" t="s">
        <v>340</v>
      </c>
      <c r="C78" s="7" t="n">
        <v>45</v>
      </c>
    </row>
    <row r="79" spans="1:9">
      <c r="A79" s="4" t="s">
        <v>68</v>
      </c>
      <c r="C79" s="5" t="n">
        <v>1045</v>
      </c>
    </row>
    <row r="80" spans="1:9">
      <c r="A80" s="4" t="s">
        <v>69</v>
      </c>
      <c r="C80" s="5" t="n">
        <v>339</v>
      </c>
    </row>
    <row r="81" spans="1:9">
      <c r="A81" s="4" t="s">
        <v>341</v>
      </c>
      <c r="C81" s="5" t="n">
        <v>6611</v>
      </c>
    </row>
    <row r="82" spans="1:9">
      <c r="A82" s="4" t="s">
        <v>73</v>
      </c>
      <c r="C82" s="5" t="n">
        <v>438</v>
      </c>
    </row>
    <row r="83" spans="1:9">
      <c r="A83" s="4" t="s">
        <v>75</v>
      </c>
      <c r="C83" s="5" t="n">
        <v>797</v>
      </c>
    </row>
    <row r="84" spans="1:9">
      <c r="A84" s="4" t="s">
        <v>342</v>
      </c>
      <c r="C84" s="5" t="n">
        <v>1700</v>
      </c>
    </row>
    <row r="85" spans="1:9">
      <c r="A85" s="4" t="s">
        <v>343</v>
      </c>
      <c r="C85" s="5" t="n">
        <v>10975</v>
      </c>
    </row>
    <row r="86" spans="1:9">
      <c r="A86" s="4" t="s">
        <v>349</v>
      </c>
      <c r="C86" s="5" t="n">
        <v>395</v>
      </c>
    </row>
    <row r="87" spans="1:9">
      <c r="A87" s="4" t="s">
        <v>89</v>
      </c>
      <c r="C87" s="5" t="n">
        <v>0</v>
      </c>
    </row>
    <row r="88" spans="1:9">
      <c r="A88" s="4" t="s">
        <v>345</v>
      </c>
      <c r="C88" s="5" t="n">
        <v>2748</v>
      </c>
    </row>
    <row r="89" spans="1:9">
      <c r="A89" s="4" t="s">
        <v>346</v>
      </c>
      <c r="C89" s="5" t="n">
        <v>3424</v>
      </c>
    </row>
    <row r="90" spans="1:9">
      <c r="A90" s="4" t="s">
        <v>352</v>
      </c>
    </row>
    <row r="91" spans="1:9">
      <c r="A91" s="3" t="s">
        <v>315</v>
      </c>
    </row>
    <row r="92" spans="1:9">
      <c r="A92" s="4" t="s">
        <v>344</v>
      </c>
      <c r="C92" s="5" t="n">
        <v>281</v>
      </c>
    </row>
    <row r="93" spans="1:9">
      <c r="A93" s="4" t="s">
        <v>243</v>
      </c>
    </row>
    <row r="94" spans="1:9">
      <c r="A94" s="3" t="s">
        <v>315</v>
      </c>
    </row>
    <row r="95" spans="1:9">
      <c r="A95" s="4" t="s">
        <v>340</v>
      </c>
      <c r="C95" s="5" t="n">
        <v>56</v>
      </c>
    </row>
    <row r="96" spans="1:9">
      <c r="A96" s="4" t="s">
        <v>68</v>
      </c>
      <c r="C96" s="5" t="n">
        <v>2715</v>
      </c>
    </row>
    <row r="97" spans="1:9">
      <c r="A97" s="4" t="s">
        <v>69</v>
      </c>
      <c r="C97" s="5" t="n">
        <v>447</v>
      </c>
    </row>
    <row r="98" spans="1:9">
      <c r="A98" s="4" t="s">
        <v>341</v>
      </c>
      <c r="C98" s="5" t="n">
        <v>12717</v>
      </c>
    </row>
    <row r="99" spans="1:9">
      <c r="A99" s="4" t="s">
        <v>73</v>
      </c>
      <c r="C99" s="5" t="n">
        <v>26</v>
      </c>
    </row>
    <row r="100" spans="1:9">
      <c r="A100" s="4" t="s">
        <v>74</v>
      </c>
      <c r="C100" s="5" t="n">
        <v>18200</v>
      </c>
    </row>
    <row r="101" spans="1:9">
      <c r="A101" s="4" t="s">
        <v>75</v>
      </c>
      <c r="C101" s="5" t="n">
        <v>2259</v>
      </c>
    </row>
    <row r="102" spans="1:9">
      <c r="A102" s="4" t="s">
        <v>342</v>
      </c>
      <c r="C102" s="5" t="n">
        <v>1000</v>
      </c>
    </row>
    <row r="103" spans="1:9">
      <c r="A103" s="4" t="s">
        <v>343</v>
      </c>
      <c r="C103" s="5" t="n">
        <v>37420</v>
      </c>
    </row>
    <row r="104" spans="1:9">
      <c r="A104" s="4" t="s">
        <v>344</v>
      </c>
      <c r="C104" s="5" t="n">
        <v>669</v>
      </c>
    </row>
    <row r="105" spans="1:9">
      <c r="A105" s="4" t="s">
        <v>346</v>
      </c>
      <c r="C105" s="7" t="n">
        <v>66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3</v>
      </c>
      <c r="B1" s="2" t="s">
        <v>305</v>
      </c>
      <c r="C1" s="2" t="s">
        <v>306</v>
      </c>
      <c r="D1" s="2" t="s">
        <v>307</v>
      </c>
      <c r="E1" s="2" t="s">
        <v>310</v>
      </c>
      <c r="F1" s="2" t="s">
        <v>312</v>
      </c>
      <c r="G1" s="2" t="s">
        <v>2</v>
      </c>
      <c r="H1" s="2" t="s">
        <v>62</v>
      </c>
      <c r="I1" s="2" t="s">
        <v>28</v>
      </c>
    </row>
    <row r="2" spans="1:9">
      <c r="A2" s="3" t="s">
        <v>354</v>
      </c>
    </row>
    <row r="3" spans="1:9">
      <c r="A3" s="4" t="s">
        <v>74</v>
      </c>
      <c r="G3" s="7" t="n">
        <v>527540</v>
      </c>
      <c r="H3" s="7" t="n">
        <v>520672</v>
      </c>
      <c r="I3" s="7" t="n">
        <v>520672</v>
      </c>
    </row>
    <row r="4" spans="1:9">
      <c r="A4" s="4" t="s">
        <v>321</v>
      </c>
    </row>
    <row r="5" spans="1:9">
      <c r="A5" s="3" t="s">
        <v>354</v>
      </c>
    </row>
    <row r="6" spans="1:9">
      <c r="A6" s="4" t="s">
        <v>355</v>
      </c>
      <c r="F6" s="7" t="n">
        <v>13800</v>
      </c>
    </row>
    <row r="7" spans="1:9">
      <c r="A7" s="4" t="s">
        <v>325</v>
      </c>
    </row>
    <row r="8" spans="1:9">
      <c r="A8" s="3" t="s">
        <v>354</v>
      </c>
    </row>
    <row r="9" spans="1:9">
      <c r="A9" s="4" t="s">
        <v>355</v>
      </c>
      <c r="E9" s="7" t="n">
        <v>40400</v>
      </c>
    </row>
    <row r="10" spans="1:9">
      <c r="A10" s="4" t="s">
        <v>327</v>
      </c>
    </row>
    <row r="11" spans="1:9">
      <c r="A11" s="3" t="s">
        <v>354</v>
      </c>
    </row>
    <row r="12" spans="1:9">
      <c r="A12" s="4" t="s">
        <v>355</v>
      </c>
      <c r="D12" s="7" t="n">
        <v>17750</v>
      </c>
    </row>
    <row r="13" spans="1:9">
      <c r="A13" s="4" t="s">
        <v>329</v>
      </c>
    </row>
    <row r="14" spans="1:9">
      <c r="A14" s="3" t="s">
        <v>354</v>
      </c>
    </row>
    <row r="15" spans="1:9">
      <c r="A15" s="4" t="s">
        <v>355</v>
      </c>
      <c r="C15" s="7" t="n">
        <v>29600</v>
      </c>
    </row>
    <row r="16" spans="1:9">
      <c r="A16" s="4" t="s">
        <v>331</v>
      </c>
    </row>
    <row r="17" spans="1:9">
      <c r="A17" s="3" t="s">
        <v>354</v>
      </c>
    </row>
    <row r="18" spans="1:9">
      <c r="A18" s="4" t="s">
        <v>355</v>
      </c>
      <c r="B18" s="7" t="n">
        <v>1700</v>
      </c>
    </row>
    <row r="19" spans="1:9">
      <c r="A19" s="4" t="s">
        <v>243</v>
      </c>
    </row>
    <row r="20" spans="1:9">
      <c r="A20" s="3" t="s">
        <v>354</v>
      </c>
    </row>
    <row r="21" spans="1:9">
      <c r="A21" s="4" t="s">
        <v>355</v>
      </c>
      <c r="B21" s="5" t="n">
        <v>1000</v>
      </c>
    </row>
    <row r="22" spans="1:9">
      <c r="A22" s="4" t="s">
        <v>74</v>
      </c>
      <c r="B22" s="5" t="n">
        <v>18200</v>
      </c>
    </row>
    <row r="23" spans="1:9">
      <c r="A23" s="4" t="s">
        <v>112</v>
      </c>
      <c r="B23" s="5" t="n">
        <v>19200</v>
      </c>
    </row>
    <row r="24" spans="1:9">
      <c r="A24" s="4" t="s">
        <v>356</v>
      </c>
    </row>
    <row r="25" spans="1:9">
      <c r="A25" s="3" t="s">
        <v>354</v>
      </c>
    </row>
    <row r="26" spans="1:9">
      <c r="A26" s="4" t="s">
        <v>355</v>
      </c>
      <c r="G26" s="5" t="n">
        <v>47100</v>
      </c>
      <c r="I26" s="7" t="n">
        <v>13200</v>
      </c>
    </row>
    <row r="27" spans="1:9">
      <c r="A27" s="4" t="s">
        <v>357</v>
      </c>
    </row>
    <row r="28" spans="1:9">
      <c r="A28" s="3" t="s">
        <v>354</v>
      </c>
    </row>
    <row r="29" spans="1:9">
      <c r="A29" s="4" t="s">
        <v>355</v>
      </c>
      <c r="F29" s="7" t="n">
        <v>13200</v>
      </c>
    </row>
    <row r="30" spans="1:9">
      <c r="A30" s="4" t="s">
        <v>358</v>
      </c>
      <c r="F30" s="4" t="s">
        <v>359</v>
      </c>
    </row>
    <row r="31" spans="1:9">
      <c r="A31" s="4" t="s">
        <v>360</v>
      </c>
    </row>
    <row r="32" spans="1:9">
      <c r="A32" s="3" t="s">
        <v>354</v>
      </c>
    </row>
    <row r="33" spans="1:9">
      <c r="A33" s="4" t="s">
        <v>355</v>
      </c>
      <c r="E33" s="7" t="n">
        <v>39400</v>
      </c>
    </row>
    <row r="34" spans="1:9">
      <c r="A34" s="4" t="s">
        <v>358</v>
      </c>
      <c r="E34" s="4" t="s">
        <v>359</v>
      </c>
    </row>
    <row r="35" spans="1:9">
      <c r="A35" s="4" t="s">
        <v>361</v>
      </c>
    </row>
    <row r="36" spans="1:9">
      <c r="A36" s="3" t="s">
        <v>354</v>
      </c>
    </row>
    <row r="37" spans="1:9">
      <c r="A37" s="4" t="s">
        <v>355</v>
      </c>
      <c r="D37" s="7" t="n">
        <v>17200</v>
      </c>
    </row>
    <row r="38" spans="1:9">
      <c r="A38" s="4" t="s">
        <v>358</v>
      </c>
      <c r="D38" s="4" t="s">
        <v>359</v>
      </c>
    </row>
    <row r="39" spans="1:9">
      <c r="A39" s="4" t="s">
        <v>362</v>
      </c>
    </row>
    <row r="40" spans="1:9">
      <c r="A40" s="3" t="s">
        <v>354</v>
      </c>
    </row>
    <row r="41" spans="1:9">
      <c r="A41" s="4" t="s">
        <v>355</v>
      </c>
      <c r="C41" s="7" t="n">
        <v>28400</v>
      </c>
    </row>
    <row r="42" spans="1:9">
      <c r="A42" s="4" t="s">
        <v>358</v>
      </c>
      <c r="C42" s="4" t="s">
        <v>359</v>
      </c>
    </row>
    <row r="43" spans="1:9">
      <c r="A43" s="4" t="s">
        <v>363</v>
      </c>
    </row>
    <row r="44" spans="1:9">
      <c r="A44" s="3" t="s">
        <v>354</v>
      </c>
    </row>
    <row r="45" spans="1:9">
      <c r="A45" s="4" t="s">
        <v>355</v>
      </c>
      <c r="B45" s="7" t="n">
        <v>1500</v>
      </c>
    </row>
    <row r="46" spans="1:9">
      <c r="A46" s="4" t="s">
        <v>358</v>
      </c>
      <c r="B46" s="4" t="s">
        <v>359</v>
      </c>
    </row>
    <row r="47" spans="1:9">
      <c r="A47" s="4" t="s">
        <v>364</v>
      </c>
    </row>
    <row r="48" spans="1:9">
      <c r="A48" s="3" t="s">
        <v>354</v>
      </c>
    </row>
    <row r="49" spans="1:9">
      <c r="A49" s="4" t="s">
        <v>355</v>
      </c>
      <c r="B49" s="7" t="n">
        <v>200</v>
      </c>
      <c r="G49" s="7" t="n">
        <v>200</v>
      </c>
    </row>
    <row r="50" spans="1:9">
      <c r="A50" s="4" t="s">
        <v>358</v>
      </c>
      <c r="B50" s="4" t="s">
        <v>359</v>
      </c>
    </row>
    <row r="51" spans="1:9">
      <c r="A51" s="4" t="s">
        <v>365</v>
      </c>
    </row>
    <row r="52" spans="1:9">
      <c r="A52" s="3" t="s">
        <v>354</v>
      </c>
    </row>
    <row r="53" spans="1:9">
      <c r="A53" s="4" t="s">
        <v>355</v>
      </c>
      <c r="F53" s="7" t="n">
        <v>600</v>
      </c>
    </row>
    <row r="54" spans="1:9">
      <c r="A54" s="4" t="s">
        <v>358</v>
      </c>
      <c r="F54" s="4" t="s">
        <v>366</v>
      </c>
    </row>
    <row r="55" spans="1:9">
      <c r="A55" s="4" t="s">
        <v>367</v>
      </c>
    </row>
    <row r="56" spans="1:9">
      <c r="A56" s="3" t="s">
        <v>354</v>
      </c>
    </row>
    <row r="57" spans="1:9">
      <c r="A57" s="4" t="s">
        <v>355</v>
      </c>
      <c r="E57" s="7" t="n">
        <v>1000</v>
      </c>
    </row>
    <row r="58" spans="1:9">
      <c r="A58" s="4" t="s">
        <v>358</v>
      </c>
      <c r="E58" s="4" t="s">
        <v>366</v>
      </c>
    </row>
    <row r="59" spans="1:9">
      <c r="A59" s="4" t="s">
        <v>368</v>
      </c>
    </row>
    <row r="60" spans="1:9">
      <c r="A60" s="3" t="s">
        <v>354</v>
      </c>
    </row>
    <row r="61" spans="1:9">
      <c r="A61" s="4" t="s">
        <v>355</v>
      </c>
      <c r="D61" s="7" t="n">
        <v>550</v>
      </c>
    </row>
    <row r="62" spans="1:9">
      <c r="A62" s="4" t="s">
        <v>358</v>
      </c>
      <c r="D62" s="4" t="s">
        <v>366</v>
      </c>
    </row>
    <row r="63" spans="1:9">
      <c r="A63" s="4" t="s">
        <v>369</v>
      </c>
    </row>
    <row r="64" spans="1:9">
      <c r="A64" s="3" t="s">
        <v>354</v>
      </c>
    </row>
    <row r="65" spans="1:9">
      <c r="A65" s="4" t="s">
        <v>355</v>
      </c>
      <c r="C65" s="7" t="n">
        <v>1200</v>
      </c>
    </row>
    <row r="66" spans="1:9">
      <c r="A66" s="4" t="s">
        <v>358</v>
      </c>
      <c r="C66" s="4" t="s">
        <v>366</v>
      </c>
    </row>
    <row r="67" spans="1:9">
      <c r="A67" s="4" t="s">
        <v>370</v>
      </c>
    </row>
    <row r="68" spans="1:9">
      <c r="A68" s="3" t="s">
        <v>354</v>
      </c>
    </row>
    <row r="69" spans="1:9">
      <c r="A69" s="4" t="s">
        <v>355</v>
      </c>
      <c r="B69" s="7" t="n">
        <v>200</v>
      </c>
    </row>
    <row r="70" spans="1:9">
      <c r="A70" s="4" t="s">
        <v>358</v>
      </c>
      <c r="B70" s="4" t="s">
        <v>366</v>
      </c>
    </row>
    <row r="71" spans="1:9">
      <c r="A71" s="4" t="s">
        <v>371</v>
      </c>
    </row>
    <row r="72" spans="1:9">
      <c r="A72" s="3" t="s">
        <v>354</v>
      </c>
    </row>
    <row r="73" spans="1:9">
      <c r="A73" s="4" t="s">
        <v>355</v>
      </c>
      <c r="B73" s="7" t="n">
        <v>800</v>
      </c>
    </row>
    <row r="74" spans="1:9">
      <c r="A74" s="4" t="s">
        <v>358</v>
      </c>
      <c r="B74" s="4" t="s">
        <v>3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5</v>
      </c>
      <c r="B1" s="2" t="s">
        <v>2</v>
      </c>
      <c r="C1" s="2" t="s">
        <v>62</v>
      </c>
      <c r="D1" s="2" t="s">
        <v>28</v>
      </c>
    </row>
    <row r="2" spans="1:4">
      <c r="A2" s="4" t="s">
        <v>106</v>
      </c>
      <c r="B2" s="7" t="n">
        <v>1517</v>
      </c>
      <c r="C2" s="7" t="n">
        <v>1330</v>
      </c>
      <c r="D2" s="7" t="n">
        <v>1550</v>
      </c>
    </row>
    <row r="3" spans="1:4">
      <c r="A3" s="4" t="s">
        <v>23</v>
      </c>
    </row>
    <row r="4" spans="1:4">
      <c r="A4" s="4" t="s">
        <v>107</v>
      </c>
      <c r="B4" s="7" t="n">
        <v>1</v>
      </c>
      <c r="C4" s="7" t="n">
        <v>1</v>
      </c>
      <c r="D4" s="7" t="n">
        <v>1</v>
      </c>
    </row>
    <row r="5" spans="1:4">
      <c r="A5" s="4" t="s">
        <v>108</v>
      </c>
      <c r="B5" s="5" t="n">
        <v>30000000</v>
      </c>
      <c r="C5" s="5" t="n">
        <v>30000000</v>
      </c>
      <c r="D5" s="5" t="n">
        <v>30000000</v>
      </c>
    </row>
    <row r="6" spans="1:4">
      <c r="A6" s="4" t="s">
        <v>109</v>
      </c>
      <c r="B6" s="5" t="n">
        <v>10203821</v>
      </c>
      <c r="C6" s="5" t="n">
        <v>10203821</v>
      </c>
      <c r="D6" s="5" t="n">
        <v>10203821</v>
      </c>
    </row>
    <row r="7" spans="1:4">
      <c r="A7" s="4" t="s">
        <v>110</v>
      </c>
      <c r="B7" s="5" t="n">
        <v>3062374</v>
      </c>
      <c r="C7" s="5" t="n">
        <v>3062374</v>
      </c>
      <c r="D7" s="5" t="n">
        <v>3062374</v>
      </c>
    </row>
    <row r="8" spans="1:4">
      <c r="A8" s="4" t="s">
        <v>25</v>
      </c>
    </row>
    <row r="9" spans="1:4">
      <c r="A9" s="4" t="s">
        <v>107</v>
      </c>
      <c r="B9" s="7" t="n">
        <v>1</v>
      </c>
      <c r="C9" s="7" t="n">
        <v>1</v>
      </c>
      <c r="D9" s="7" t="n">
        <v>1</v>
      </c>
    </row>
    <row r="10" spans="1:4">
      <c r="A10" s="4" t="s">
        <v>108</v>
      </c>
      <c r="B10" s="5" t="n">
        <v>10000000</v>
      </c>
      <c r="C10" s="5" t="n">
        <v>10000000</v>
      </c>
      <c r="D10" s="5" t="n">
        <v>10000000</v>
      </c>
    </row>
    <row r="11" spans="1:4">
      <c r="A11" s="4" t="s">
        <v>109</v>
      </c>
      <c r="B11" s="5" t="n">
        <v>2778896</v>
      </c>
      <c r="C11" s="5" t="n">
        <v>2757976</v>
      </c>
      <c r="D11" s="5" t="n">
        <v>2757976</v>
      </c>
    </row>
    <row r="12" spans="1:4">
      <c r="A12" s="4" t="s">
        <v>110</v>
      </c>
      <c r="B12" s="5" t="n">
        <v>628114</v>
      </c>
      <c r="C12" s="5" t="n">
        <v>628114</v>
      </c>
      <c r="D12" s="5" t="n">
        <v>6281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372</v>
      </c>
      <c r="B1" s="2" t="s">
        <v>2</v>
      </c>
      <c r="C1" s="2" t="s">
        <v>62</v>
      </c>
      <c r="D1" s="2" t="s">
        <v>28</v>
      </c>
    </row>
    <row r="2" spans="1:4">
      <c r="A2" s="3" t="s">
        <v>178</v>
      </c>
    </row>
    <row r="3" spans="1:4">
      <c r="A3" s="4" t="s">
        <v>373</v>
      </c>
      <c r="B3" s="7" t="n">
        <v>67936</v>
      </c>
      <c r="C3" s="7" t="n">
        <v>42526</v>
      </c>
      <c r="D3" s="7" t="n">
        <v>55027</v>
      </c>
    </row>
    <row r="4" spans="1:4">
      <c r="A4" s="4" t="s">
        <v>374</v>
      </c>
      <c r="B4" s="5" t="n">
        <v>11024</v>
      </c>
      <c r="C4" s="5" t="n">
        <v>10133</v>
      </c>
      <c r="D4" s="5" t="n">
        <v>10162</v>
      </c>
    </row>
    <row r="5" spans="1:4">
      <c r="A5" s="4" t="s">
        <v>375</v>
      </c>
      <c r="B5" s="5" t="n">
        <v>20681</v>
      </c>
      <c r="C5" s="5" t="n">
        <v>18081</v>
      </c>
      <c r="D5" s="5" t="n">
        <v>18124</v>
      </c>
    </row>
    <row r="6" spans="1:4">
      <c r="A6" s="4" t="s">
        <v>376</v>
      </c>
      <c r="B6" s="7" t="n">
        <v>99641</v>
      </c>
      <c r="C6" s="7" t="n">
        <v>70740</v>
      </c>
      <c r="D6" s="7" t="n">
        <v>8331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77</v>
      </c>
      <c r="B1" s="2" t="s">
        <v>1</v>
      </c>
    </row>
    <row r="2" spans="1:4">
      <c r="B2" s="2" t="s">
        <v>2</v>
      </c>
      <c r="C2" s="2" t="s">
        <v>62</v>
      </c>
      <c r="D2" s="2" t="s">
        <v>28</v>
      </c>
    </row>
    <row r="3" spans="1:4">
      <c r="A3" s="3" t="s">
        <v>378</v>
      </c>
    </row>
    <row r="4" spans="1:4">
      <c r="A4" s="4" t="s">
        <v>379</v>
      </c>
      <c r="B4" s="7" t="n">
        <v>1120676</v>
      </c>
      <c r="C4" s="7" t="n">
        <v>1044210</v>
      </c>
      <c r="D4" s="7" t="n">
        <v>987938</v>
      </c>
    </row>
    <row r="5" spans="1:4">
      <c r="A5" s="4" t="s">
        <v>380</v>
      </c>
      <c r="B5" s="5" t="n">
        <v>701413</v>
      </c>
      <c r="C5" s="5" t="n">
        <v>685978</v>
      </c>
      <c r="D5" s="5" t="n">
        <v>670960</v>
      </c>
    </row>
    <row r="6" spans="1:4">
      <c r="A6" s="4" t="s">
        <v>71</v>
      </c>
      <c r="B6" s="5" t="n">
        <v>419263</v>
      </c>
      <c r="C6" s="5" t="n">
        <v>358232</v>
      </c>
      <c r="D6" s="5" t="n">
        <v>316978</v>
      </c>
    </row>
    <row r="7" spans="1:4">
      <c r="A7" s="4" t="s">
        <v>381</v>
      </c>
    </row>
    <row r="8" spans="1:4">
      <c r="A8" s="3" t="s">
        <v>378</v>
      </c>
    </row>
    <row r="9" spans="1:4">
      <c r="A9" s="4" t="s">
        <v>379</v>
      </c>
      <c r="B9" s="5" t="n">
        <v>17317</v>
      </c>
      <c r="C9" s="5" t="n">
        <v>14762</v>
      </c>
      <c r="D9" s="5" t="n">
        <v>14247</v>
      </c>
    </row>
    <row r="10" spans="1:4">
      <c r="A10" s="4" t="s">
        <v>382</v>
      </c>
    </row>
    <row r="11" spans="1:4">
      <c r="A11" s="3" t="s">
        <v>378</v>
      </c>
    </row>
    <row r="12" spans="1:4">
      <c r="A12" s="4" t="s">
        <v>379</v>
      </c>
      <c r="B12" s="7" t="n">
        <v>124426</v>
      </c>
      <c r="C12" s="5" t="n">
        <v>120533</v>
      </c>
      <c r="D12" s="5" t="n">
        <v>115721</v>
      </c>
    </row>
    <row r="13" spans="1:4">
      <c r="A13" s="4" t="s">
        <v>383</v>
      </c>
    </row>
    <row r="14" spans="1:4">
      <c r="A14" s="3" t="s">
        <v>378</v>
      </c>
    </row>
    <row r="15" spans="1:4">
      <c r="A15" s="4" t="s">
        <v>384</v>
      </c>
      <c r="B15" s="4" t="s">
        <v>385</v>
      </c>
    </row>
    <row r="16" spans="1:4">
      <c r="A16" s="4" t="s">
        <v>386</v>
      </c>
    </row>
    <row r="17" spans="1:4">
      <c r="A17" s="3" t="s">
        <v>378</v>
      </c>
    </row>
    <row r="18" spans="1:4">
      <c r="A18" s="4" t="s">
        <v>384</v>
      </c>
      <c r="B18" s="4" t="s">
        <v>387</v>
      </c>
    </row>
    <row r="19" spans="1:4">
      <c r="A19" s="4" t="s">
        <v>388</v>
      </c>
    </row>
    <row r="20" spans="1:4">
      <c r="A20" s="3" t="s">
        <v>378</v>
      </c>
    </row>
    <row r="21" spans="1:4">
      <c r="A21" s="4" t="s">
        <v>379</v>
      </c>
      <c r="B21" s="7" t="n">
        <v>159713</v>
      </c>
      <c r="C21" s="5" t="n">
        <v>154897</v>
      </c>
      <c r="D21" s="5" t="n">
        <v>151872</v>
      </c>
    </row>
    <row r="22" spans="1:4">
      <c r="A22" s="4" t="s">
        <v>389</v>
      </c>
    </row>
    <row r="23" spans="1:4">
      <c r="A23" s="3" t="s">
        <v>378</v>
      </c>
    </row>
    <row r="24" spans="1:4">
      <c r="A24" s="4" t="s">
        <v>384</v>
      </c>
      <c r="B24" s="4" t="s">
        <v>390</v>
      </c>
    </row>
    <row r="25" spans="1:4">
      <c r="A25" s="4" t="s">
        <v>391</v>
      </c>
    </row>
    <row r="26" spans="1:4">
      <c r="A26" s="3" t="s">
        <v>378</v>
      </c>
    </row>
    <row r="27" spans="1:4">
      <c r="A27" s="4" t="s">
        <v>384</v>
      </c>
      <c r="B27" s="4" t="s">
        <v>392</v>
      </c>
    </row>
    <row r="28" spans="1:4">
      <c r="A28" s="4" t="s">
        <v>393</v>
      </c>
    </row>
    <row r="29" spans="1:4">
      <c r="A29" s="3" t="s">
        <v>378</v>
      </c>
    </row>
    <row r="30" spans="1:4">
      <c r="A30" s="4" t="s">
        <v>379</v>
      </c>
      <c r="B30" s="7" t="n">
        <v>204768</v>
      </c>
      <c r="C30" s="5" t="n">
        <v>190216</v>
      </c>
      <c r="D30" s="5" t="n">
        <v>169063</v>
      </c>
    </row>
    <row r="31" spans="1:4">
      <c r="A31" s="4" t="s">
        <v>394</v>
      </c>
    </row>
    <row r="32" spans="1:4">
      <c r="A32" s="3" t="s">
        <v>378</v>
      </c>
    </row>
    <row r="33" spans="1:4">
      <c r="A33" s="4" t="s">
        <v>384</v>
      </c>
      <c r="B33" s="4" t="s">
        <v>395</v>
      </c>
    </row>
    <row r="34" spans="1:4">
      <c r="A34" s="4" t="s">
        <v>396</v>
      </c>
    </row>
    <row r="35" spans="1:4">
      <c r="A35" s="3" t="s">
        <v>378</v>
      </c>
    </row>
    <row r="36" spans="1:4">
      <c r="A36" s="4" t="s">
        <v>384</v>
      </c>
      <c r="B36" s="4" t="s">
        <v>392</v>
      </c>
    </row>
    <row r="37" spans="1:4">
      <c r="A37" s="4" t="s">
        <v>397</v>
      </c>
    </row>
    <row r="38" spans="1:4">
      <c r="A38" s="3" t="s">
        <v>378</v>
      </c>
    </row>
    <row r="39" spans="1:4">
      <c r="A39" s="4" t="s">
        <v>379</v>
      </c>
      <c r="B39" s="7" t="n">
        <v>50815</v>
      </c>
      <c r="C39" s="5" t="n">
        <v>45623</v>
      </c>
      <c r="D39" s="5" t="n">
        <v>44987</v>
      </c>
    </row>
    <row r="40" spans="1:4">
      <c r="A40" s="4" t="s">
        <v>398</v>
      </c>
    </row>
    <row r="41" spans="1:4">
      <c r="A41" s="3" t="s">
        <v>378</v>
      </c>
    </row>
    <row r="42" spans="1:4">
      <c r="A42" s="4" t="s">
        <v>384</v>
      </c>
      <c r="B42" s="4" t="s">
        <v>399</v>
      </c>
    </row>
    <row r="43" spans="1:4">
      <c r="A43" s="4" t="s">
        <v>400</v>
      </c>
    </row>
    <row r="44" spans="1:4">
      <c r="A44" s="3" t="s">
        <v>378</v>
      </c>
    </row>
    <row r="45" spans="1:4">
      <c r="A45" s="4" t="s">
        <v>384</v>
      </c>
      <c r="B45" s="4" t="s">
        <v>401</v>
      </c>
    </row>
    <row r="46" spans="1:4">
      <c r="A46" s="4" t="s">
        <v>402</v>
      </c>
    </row>
    <row r="47" spans="1:4">
      <c r="A47" s="3" t="s">
        <v>378</v>
      </c>
    </row>
    <row r="48" spans="1:4">
      <c r="A48" s="4" t="s">
        <v>379</v>
      </c>
      <c r="B48" s="7" t="n">
        <v>375650</v>
      </c>
      <c r="C48" s="5" t="n">
        <v>345391</v>
      </c>
      <c r="D48" s="5" t="n">
        <v>329063</v>
      </c>
    </row>
    <row r="49" spans="1:4">
      <c r="A49" s="4" t="s">
        <v>403</v>
      </c>
    </row>
    <row r="50" spans="1:4">
      <c r="A50" s="3" t="s">
        <v>378</v>
      </c>
    </row>
    <row r="51" spans="1:4">
      <c r="A51" s="4" t="s">
        <v>384</v>
      </c>
      <c r="B51" s="4" t="s">
        <v>390</v>
      </c>
    </row>
    <row r="52" spans="1:4">
      <c r="A52" s="4" t="s">
        <v>404</v>
      </c>
    </row>
    <row r="53" spans="1:4">
      <c r="A53" s="3" t="s">
        <v>378</v>
      </c>
    </row>
    <row r="54" spans="1:4">
      <c r="A54" s="4" t="s">
        <v>384</v>
      </c>
      <c r="B54" s="4" t="s">
        <v>405</v>
      </c>
    </row>
    <row r="55" spans="1:4">
      <c r="A55" s="4" t="s">
        <v>406</v>
      </c>
    </row>
    <row r="56" spans="1:4">
      <c r="A56" s="3" t="s">
        <v>378</v>
      </c>
    </row>
    <row r="57" spans="1:4">
      <c r="A57" s="4" t="s">
        <v>379</v>
      </c>
      <c r="B57" s="7" t="n">
        <v>81660</v>
      </c>
      <c r="C57" s="5" t="n">
        <v>75104</v>
      </c>
      <c r="D57" s="5" t="n">
        <v>73889</v>
      </c>
    </row>
    <row r="58" spans="1:4">
      <c r="A58" s="4" t="s">
        <v>407</v>
      </c>
    </row>
    <row r="59" spans="1:4">
      <c r="A59" s="3" t="s">
        <v>378</v>
      </c>
    </row>
    <row r="60" spans="1:4">
      <c r="A60" s="4" t="s">
        <v>384</v>
      </c>
      <c r="B60" s="4" t="s">
        <v>390</v>
      </c>
    </row>
    <row r="61" spans="1:4">
      <c r="A61" s="4" t="s">
        <v>408</v>
      </c>
    </row>
    <row r="62" spans="1:4">
      <c r="A62" s="3" t="s">
        <v>378</v>
      </c>
    </row>
    <row r="63" spans="1:4">
      <c r="A63" s="4" t="s">
        <v>384</v>
      </c>
      <c r="B63" s="4" t="s">
        <v>392</v>
      </c>
    </row>
    <row r="64" spans="1:4">
      <c r="A64" s="4" t="s">
        <v>409</v>
      </c>
    </row>
    <row r="65" spans="1:4">
      <c r="A65" s="3" t="s">
        <v>378</v>
      </c>
    </row>
    <row r="66" spans="1:4">
      <c r="A66" s="4" t="s">
        <v>379</v>
      </c>
      <c r="B66" s="7" t="n">
        <v>92916</v>
      </c>
      <c r="C66" s="5" t="n">
        <v>91156</v>
      </c>
      <c r="D66" s="5" t="n">
        <v>84147</v>
      </c>
    </row>
    <row r="67" spans="1:4">
      <c r="A67" s="4" t="s">
        <v>410</v>
      </c>
    </row>
    <row r="68" spans="1:4">
      <c r="A68" s="3" t="s">
        <v>378</v>
      </c>
    </row>
    <row r="69" spans="1:4">
      <c r="A69" s="4" t="s">
        <v>384</v>
      </c>
      <c r="B69" s="4" t="s">
        <v>399</v>
      </c>
    </row>
    <row r="70" spans="1:4">
      <c r="A70" s="4" t="s">
        <v>411</v>
      </c>
    </row>
    <row r="71" spans="1:4">
      <c r="A71" s="3" t="s">
        <v>378</v>
      </c>
    </row>
    <row r="72" spans="1:4">
      <c r="A72" s="4" t="s">
        <v>384</v>
      </c>
      <c r="B72" s="4" t="s">
        <v>401</v>
      </c>
    </row>
    <row r="73" spans="1:4">
      <c r="A73" s="4" t="s">
        <v>412</v>
      </c>
    </row>
    <row r="74" spans="1:4">
      <c r="A74" s="3" t="s">
        <v>378</v>
      </c>
    </row>
    <row r="75" spans="1:4">
      <c r="A75" s="4" t="s">
        <v>379</v>
      </c>
      <c r="B75" s="7" t="n">
        <v>13411</v>
      </c>
      <c r="C75" s="7" t="n">
        <v>6528</v>
      </c>
      <c r="D75" s="7" t="n">
        <v>49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3</v>
      </c>
      <c r="B1" s="2" t="s">
        <v>27</v>
      </c>
      <c r="D1" s="2" t="s">
        <v>1</v>
      </c>
    </row>
    <row r="2" spans="1:5">
      <c r="B2" s="2" t="s">
        <v>2</v>
      </c>
      <c r="C2" s="2" t="s">
        <v>28</v>
      </c>
      <c r="D2" s="2" t="s">
        <v>2</v>
      </c>
      <c r="E2" s="2" t="s">
        <v>28</v>
      </c>
    </row>
    <row r="3" spans="1:5">
      <c r="A3" s="3" t="s">
        <v>181</v>
      </c>
    </row>
    <row r="4" spans="1:5">
      <c r="A4" s="4" t="s">
        <v>414</v>
      </c>
      <c r="B4" s="7" t="n">
        <v>18900</v>
      </c>
      <c r="C4" s="7" t="n">
        <v>14700</v>
      </c>
      <c r="D4" s="7" t="n">
        <v>35994</v>
      </c>
      <c r="E4" s="7" t="n">
        <v>2924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5</v>
      </c>
      <c r="B1" s="2" t="s">
        <v>2</v>
      </c>
      <c r="C1" s="2" t="s">
        <v>62</v>
      </c>
      <c r="D1" s="2" t="s">
        <v>28</v>
      </c>
    </row>
    <row r="2" spans="1:4">
      <c r="A2" s="3" t="s">
        <v>184</v>
      </c>
    </row>
    <row r="3" spans="1:4">
      <c r="A3" s="4" t="s">
        <v>74</v>
      </c>
      <c r="B3" s="7" t="n">
        <v>527540</v>
      </c>
      <c r="C3" s="7" t="n">
        <v>520672</v>
      </c>
      <c r="D3" s="7" t="n">
        <v>520672</v>
      </c>
    </row>
    <row r="4" spans="1:4">
      <c r="A4" s="4" t="s">
        <v>75</v>
      </c>
      <c r="B4" s="5" t="n">
        <v>111591</v>
      </c>
      <c r="C4" s="5" t="n">
        <v>106220</v>
      </c>
      <c r="D4" s="5" t="n">
        <v>103294</v>
      </c>
    </row>
    <row r="5" spans="1:4">
      <c r="A5" s="4" t="s">
        <v>416</v>
      </c>
      <c r="B5" s="7" t="n">
        <v>639131</v>
      </c>
      <c r="C5" s="7" t="n">
        <v>626892</v>
      </c>
      <c r="D5" s="7" t="n">
        <v>62396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7</v>
      </c>
      <c r="B1" s="2" t="s">
        <v>1</v>
      </c>
    </row>
    <row r="2" spans="1:3">
      <c r="B2" s="2" t="s">
        <v>2</v>
      </c>
      <c r="C2" s="2" t="s">
        <v>28</v>
      </c>
    </row>
    <row r="3" spans="1:3">
      <c r="A3" s="3" t="s">
        <v>418</v>
      </c>
    </row>
    <row r="4" spans="1:3">
      <c r="A4" s="4" t="s">
        <v>419</v>
      </c>
      <c r="B4" s="10" t="n">
        <v>5.4</v>
      </c>
      <c r="C4" s="10" t="n">
        <v>1.2</v>
      </c>
    </row>
    <row r="5" spans="1:3">
      <c r="A5" s="4" t="s">
        <v>243</v>
      </c>
    </row>
    <row r="6" spans="1:3">
      <c r="A6" s="3" t="s">
        <v>418</v>
      </c>
    </row>
    <row r="7" spans="1:3">
      <c r="A7" s="4" t="s">
        <v>420</v>
      </c>
      <c r="B7" s="11" t="n">
        <v>2.3</v>
      </c>
    </row>
    <row r="8" spans="1:3">
      <c r="A8" s="4" t="s">
        <v>421</v>
      </c>
      <c r="B8" s="11" t="n">
        <v>18.2</v>
      </c>
    </row>
    <row r="9" spans="1:3">
      <c r="A9" s="4" t="s">
        <v>337</v>
      </c>
    </row>
    <row r="10" spans="1:3">
      <c r="A10" s="3" t="s">
        <v>418</v>
      </c>
    </row>
    <row r="11" spans="1:3">
      <c r="A11" s="4" t="s">
        <v>420</v>
      </c>
      <c r="B11" s="11" t="n">
        <v>-2.2</v>
      </c>
    </row>
    <row r="12" spans="1:3">
      <c r="A12" s="4" t="s">
        <v>421</v>
      </c>
      <c r="B12" s="10" t="n">
        <v>-1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22</v>
      </c>
      <c r="B1" s="2" t="s">
        <v>1</v>
      </c>
    </row>
    <row r="2" spans="1:4">
      <c r="B2" s="2" t="s">
        <v>2</v>
      </c>
      <c r="C2" s="2" t="s">
        <v>62</v>
      </c>
      <c r="D2" s="2" t="s">
        <v>28</v>
      </c>
    </row>
    <row r="3" spans="1:4">
      <c r="A3" s="3" t="s">
        <v>423</v>
      </c>
    </row>
    <row r="4" spans="1:4">
      <c r="A4" s="4" t="s">
        <v>424</v>
      </c>
      <c r="B4" s="7" t="n">
        <v>112397</v>
      </c>
      <c r="C4" s="7" t="n">
        <v>62347</v>
      </c>
      <c r="D4" s="7" t="n">
        <v>22347</v>
      </c>
    </row>
    <row r="5" spans="1:4">
      <c r="A5" s="4" t="s">
        <v>425</v>
      </c>
      <c r="B5" s="5" t="n">
        <v>6579</v>
      </c>
      <c r="C5" s="5" t="n">
        <v>5199</v>
      </c>
      <c r="D5" s="5" t="n">
        <v>5064</v>
      </c>
    </row>
    <row r="6" spans="1:4">
      <c r="A6" s="4" t="s">
        <v>76</v>
      </c>
      <c r="B6" s="5" t="n">
        <v>105818</v>
      </c>
      <c r="C6" s="5" t="n">
        <v>57148</v>
      </c>
      <c r="D6" s="5" t="n">
        <v>17283</v>
      </c>
    </row>
    <row r="7" spans="1:4">
      <c r="A7" s="4" t="s">
        <v>356</v>
      </c>
    </row>
    <row r="8" spans="1:4">
      <c r="A8" s="3" t="s">
        <v>423</v>
      </c>
    </row>
    <row r="9" spans="1:4">
      <c r="A9" s="4" t="s">
        <v>424</v>
      </c>
      <c r="B9" s="7" t="n">
        <v>102209</v>
      </c>
      <c r="C9" s="5" t="n">
        <v>54909</v>
      </c>
      <c r="D9" s="5" t="n">
        <v>15509</v>
      </c>
    </row>
    <row r="10" spans="1:4">
      <c r="A10" s="4" t="s">
        <v>426</v>
      </c>
    </row>
    <row r="11" spans="1:4">
      <c r="A11" s="3" t="s">
        <v>423</v>
      </c>
    </row>
    <row r="12" spans="1:4">
      <c r="A12" s="4" t="s">
        <v>358</v>
      </c>
      <c r="B12" s="4" t="s">
        <v>392</v>
      </c>
    </row>
    <row r="13" spans="1:4">
      <c r="A13" s="4" t="s">
        <v>427</v>
      </c>
    </row>
    <row r="14" spans="1:4">
      <c r="A14" s="3" t="s">
        <v>423</v>
      </c>
    </row>
    <row r="15" spans="1:4">
      <c r="A15" s="4" t="s">
        <v>358</v>
      </c>
      <c r="B15" s="4" t="s">
        <v>359</v>
      </c>
    </row>
    <row r="16" spans="1:4">
      <c r="A16" s="4" t="s">
        <v>428</v>
      </c>
    </row>
    <row r="17" spans="1:4">
      <c r="A17" s="3" t="s">
        <v>423</v>
      </c>
    </row>
    <row r="18" spans="1:4">
      <c r="A18" s="4" t="s">
        <v>424</v>
      </c>
      <c r="B18" s="7" t="n">
        <v>10188</v>
      </c>
      <c r="C18" s="7" t="n">
        <v>7438</v>
      </c>
      <c r="D18" s="7" t="n">
        <v>6838</v>
      </c>
    </row>
    <row r="19" spans="1:4">
      <c r="A19" s="4" t="s">
        <v>429</v>
      </c>
    </row>
    <row r="20" spans="1:4">
      <c r="A20" s="3" t="s">
        <v>423</v>
      </c>
    </row>
    <row r="21" spans="1:4">
      <c r="A21" s="4" t="s">
        <v>358</v>
      </c>
      <c r="B21" s="4" t="s">
        <v>366</v>
      </c>
    </row>
    <row r="22" spans="1:4">
      <c r="A22" s="4" t="s">
        <v>430</v>
      </c>
    </row>
    <row r="23" spans="1:4">
      <c r="A23" s="3" t="s">
        <v>423</v>
      </c>
    </row>
    <row r="24" spans="1:4">
      <c r="A24" s="4" t="s">
        <v>358</v>
      </c>
      <c r="B24" s="4" t="s">
        <v>3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1</v>
      </c>
      <c r="B1" s="2" t="s">
        <v>2</v>
      </c>
      <c r="C1" s="2" t="s">
        <v>305</v>
      </c>
      <c r="D1" s="2" t="s">
        <v>28</v>
      </c>
    </row>
    <row r="2" spans="1:4">
      <c r="A2" s="4" t="s">
        <v>356</v>
      </c>
    </row>
    <row r="3" spans="1:4">
      <c r="A3" s="3" t="s">
        <v>423</v>
      </c>
    </row>
    <row r="4" spans="1:4">
      <c r="A4" s="4" t="s">
        <v>355</v>
      </c>
      <c r="B4" s="7" t="n">
        <v>47100</v>
      </c>
      <c r="D4" s="7" t="n">
        <v>13200</v>
      </c>
    </row>
    <row r="5" spans="1:4">
      <c r="A5" s="4" t="s">
        <v>428</v>
      </c>
    </row>
    <row r="6" spans="1:4">
      <c r="A6" s="3" t="s">
        <v>423</v>
      </c>
    </row>
    <row r="7" spans="1:4">
      <c r="A7" s="4" t="s">
        <v>355</v>
      </c>
      <c r="B7" s="5" t="n">
        <v>2000</v>
      </c>
      <c r="D7" s="7" t="n">
        <v>600</v>
      </c>
    </row>
    <row r="8" spans="1:4">
      <c r="A8" s="4" t="s">
        <v>243</v>
      </c>
    </row>
    <row r="9" spans="1:4">
      <c r="A9" s="3" t="s">
        <v>423</v>
      </c>
    </row>
    <row r="10" spans="1:4">
      <c r="A10" s="4" t="s">
        <v>355</v>
      </c>
      <c r="C10" s="7" t="n">
        <v>1000</v>
      </c>
    </row>
    <row r="11" spans="1:4">
      <c r="A11" s="4" t="s">
        <v>432</v>
      </c>
    </row>
    <row r="12" spans="1:4">
      <c r="A12" s="3" t="s">
        <v>423</v>
      </c>
    </row>
    <row r="13" spans="1:4">
      <c r="A13" s="4" t="s">
        <v>355</v>
      </c>
      <c r="B13" s="5" t="n">
        <v>200</v>
      </c>
      <c r="C13" s="7" t="n">
        <v>200</v>
      </c>
    </row>
    <row r="14" spans="1:4">
      <c r="A14" s="4" t="s">
        <v>433</v>
      </c>
    </row>
    <row r="15" spans="1:4">
      <c r="A15" s="3" t="s">
        <v>423</v>
      </c>
    </row>
    <row r="16" spans="1:4">
      <c r="A16" s="4" t="s">
        <v>355</v>
      </c>
      <c r="B16" s="7" t="n">
        <v>8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4</v>
      </c>
      <c r="B1" s="2" t="s">
        <v>2</v>
      </c>
      <c r="C1" s="2" t="s">
        <v>62</v>
      </c>
      <c r="D1" s="2" t="s">
        <v>28</v>
      </c>
    </row>
    <row r="2" spans="1:4">
      <c r="A2" s="3" t="s">
        <v>435</v>
      </c>
    </row>
    <row r="3" spans="1:4">
      <c r="A3" s="4" t="s">
        <v>436</v>
      </c>
      <c r="B3" s="7" t="n">
        <v>20147</v>
      </c>
      <c r="C3" s="7" t="n">
        <v>16141</v>
      </c>
      <c r="D3" s="7" t="n">
        <v>12944</v>
      </c>
    </row>
    <row r="4" spans="1:4">
      <c r="A4" s="4" t="s">
        <v>437</v>
      </c>
      <c r="B4" s="5" t="n">
        <v>22877</v>
      </c>
      <c r="C4" s="5" t="n">
        <v>21055</v>
      </c>
      <c r="D4" s="5" t="n">
        <v>21503</v>
      </c>
    </row>
    <row r="5" spans="1:4">
      <c r="A5" s="4" t="s">
        <v>438</v>
      </c>
      <c r="B5" s="5" t="n">
        <v>6470</v>
      </c>
      <c r="C5" s="5" t="n">
        <v>2430</v>
      </c>
      <c r="D5" s="5" t="n">
        <v>3362</v>
      </c>
    </row>
    <row r="6" spans="1:4">
      <c r="A6" s="4" t="s">
        <v>439</v>
      </c>
      <c r="B6" s="5" t="n">
        <v>13314</v>
      </c>
      <c r="C6" s="5" t="n">
        <v>12517</v>
      </c>
      <c r="D6" s="5" t="n">
        <v>11165</v>
      </c>
    </row>
    <row r="7" spans="1:4">
      <c r="A7" s="4" t="s">
        <v>440</v>
      </c>
      <c r="B7" s="5" t="n">
        <v>14335</v>
      </c>
      <c r="C7" s="5" t="n">
        <v>2324</v>
      </c>
      <c r="D7" s="5" t="n">
        <v>12134</v>
      </c>
    </row>
    <row r="8" spans="1:4">
      <c r="A8" s="4" t="s">
        <v>441</v>
      </c>
      <c r="B8" s="5" t="n">
        <v>20125</v>
      </c>
      <c r="C8" s="5" t="n">
        <v>14308</v>
      </c>
      <c r="D8" s="5" t="n">
        <v>11980</v>
      </c>
    </row>
    <row r="9" spans="1:4">
      <c r="A9" s="4" t="s">
        <v>442</v>
      </c>
      <c r="B9" s="7" t="n">
        <v>97268</v>
      </c>
      <c r="C9" s="7" t="n">
        <v>68775</v>
      </c>
      <c r="D9" s="7" t="n">
        <v>7308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443</v>
      </c>
      <c r="B1" s="2" t="s">
        <v>444</v>
      </c>
      <c r="C1" s="2" t="s">
        <v>2</v>
      </c>
      <c r="D1" s="2" t="s">
        <v>28</v>
      </c>
      <c r="E1" s="2" t="s">
        <v>2</v>
      </c>
      <c r="F1" s="2" t="s">
        <v>28</v>
      </c>
      <c r="G1" s="2" t="s">
        <v>445</v>
      </c>
      <c r="H1" s="2" t="s">
        <v>62</v>
      </c>
    </row>
    <row r="2" spans="1:8">
      <c r="A2" s="3" t="s">
        <v>446</v>
      </c>
    </row>
    <row r="3" spans="1:8">
      <c r="A3" s="4" t="s">
        <v>447</v>
      </c>
      <c r="C3" s="7" t="n">
        <v>623000</v>
      </c>
      <c r="E3" s="7" t="n">
        <v>623000</v>
      </c>
    </row>
    <row r="4" spans="1:8">
      <c r="A4" s="4" t="s">
        <v>448</v>
      </c>
      <c r="C4" s="5" t="n">
        <v>273900</v>
      </c>
      <c r="E4" s="5" t="n">
        <v>273900</v>
      </c>
    </row>
    <row r="5" spans="1:8">
      <c r="A5" s="4" t="s">
        <v>449</v>
      </c>
      <c r="C5" s="7" t="n">
        <v>59200</v>
      </c>
      <c r="E5" s="5" t="n">
        <v>59200</v>
      </c>
    </row>
    <row r="6" spans="1:8">
      <c r="A6" s="4" t="s">
        <v>450</v>
      </c>
      <c r="E6" s="7" t="n">
        <v>100000</v>
      </c>
      <c r="F6" s="7" t="n">
        <v>0</v>
      </c>
    </row>
    <row r="7" spans="1:8">
      <c r="A7" s="4" t="s">
        <v>451</v>
      </c>
      <c r="C7" s="4" t="s">
        <v>452</v>
      </c>
      <c r="D7" s="4" t="s">
        <v>453</v>
      </c>
      <c r="E7" s="4" t="s">
        <v>452</v>
      </c>
      <c r="F7" s="4" t="s">
        <v>453</v>
      </c>
      <c r="H7" s="4" t="s">
        <v>454</v>
      </c>
    </row>
    <row r="8" spans="1:8">
      <c r="A8" s="4" t="s">
        <v>455</v>
      </c>
      <c r="C8" s="4" t="s">
        <v>452</v>
      </c>
      <c r="D8" s="4" t="s">
        <v>453</v>
      </c>
      <c r="E8" s="4" t="s">
        <v>456</v>
      </c>
      <c r="F8" s="4" t="s">
        <v>454</v>
      </c>
    </row>
    <row r="9" spans="1:8">
      <c r="A9" s="4" t="s">
        <v>457</v>
      </c>
      <c r="C9" s="7" t="n">
        <v>290000</v>
      </c>
      <c r="E9" s="7" t="n">
        <v>290000</v>
      </c>
    </row>
    <row r="10" spans="1:8">
      <c r="A10" s="4" t="s">
        <v>458</v>
      </c>
    </row>
    <row r="11" spans="1:8">
      <c r="A11" s="3" t="s">
        <v>446</v>
      </c>
    </row>
    <row r="12" spans="1:8">
      <c r="A12" s="4" t="s">
        <v>459</v>
      </c>
      <c r="D12" s="7" t="n">
        <v>20000</v>
      </c>
      <c r="F12" s="7" t="n">
        <v>20000</v>
      </c>
    </row>
    <row r="13" spans="1:8">
      <c r="A13" s="4" t="s">
        <v>460</v>
      </c>
      <c r="D13" s="4" t="s">
        <v>461</v>
      </c>
      <c r="F13" s="4" t="s">
        <v>461</v>
      </c>
    </row>
    <row r="14" spans="1:8">
      <c r="A14" s="4" t="s">
        <v>462</v>
      </c>
    </row>
    <row r="15" spans="1:8">
      <c r="A15" s="3" t="s">
        <v>446</v>
      </c>
    </row>
    <row r="16" spans="1:8">
      <c r="A16" s="4" t="s">
        <v>463</v>
      </c>
      <c r="E16" s="4" t="s">
        <v>464</v>
      </c>
    </row>
    <row r="17" spans="1:8">
      <c r="A17" s="4" t="s">
        <v>450</v>
      </c>
      <c r="E17" s="7" t="n">
        <v>100000</v>
      </c>
    </row>
    <row r="18" spans="1:8">
      <c r="A18" s="4" t="s">
        <v>465</v>
      </c>
      <c r="C18" s="5" t="n">
        <v>164800</v>
      </c>
      <c r="E18" s="5" t="n">
        <v>164800</v>
      </c>
    </row>
    <row r="19" spans="1:8">
      <c r="A19" s="4" t="s">
        <v>466</v>
      </c>
    </row>
    <row r="20" spans="1:8">
      <c r="A20" s="3" t="s">
        <v>446</v>
      </c>
    </row>
    <row r="21" spans="1:8">
      <c r="A21" s="4" t="s">
        <v>467</v>
      </c>
      <c r="C21" s="5" t="n">
        <v>450000</v>
      </c>
      <c r="D21" s="7" t="n">
        <v>200000</v>
      </c>
      <c r="E21" s="5" t="n">
        <v>450000</v>
      </c>
      <c r="F21" s="7" t="n">
        <v>200000</v>
      </c>
      <c r="H21" s="7" t="n">
        <v>350000</v>
      </c>
    </row>
    <row r="22" spans="1:8">
      <c r="A22" s="4" t="s">
        <v>468</v>
      </c>
      <c r="B22" s="4" t="s">
        <v>390</v>
      </c>
    </row>
    <row r="23" spans="1:8">
      <c r="A23" s="4" t="s">
        <v>469</v>
      </c>
      <c r="C23" s="5" t="n">
        <v>50000</v>
      </c>
      <c r="E23" s="7" t="n">
        <v>50000</v>
      </c>
    </row>
    <row r="24" spans="1:8">
      <c r="A24" s="4" t="s">
        <v>470</v>
      </c>
      <c r="G24" s="7" t="n">
        <v>100000</v>
      </c>
    </row>
    <row r="25" spans="1:8">
      <c r="A25" s="4" t="s">
        <v>463</v>
      </c>
      <c r="E25" s="4" t="s">
        <v>471</v>
      </c>
    </row>
    <row r="26" spans="1:8">
      <c r="A26" s="4" t="s">
        <v>472</v>
      </c>
      <c r="E26" s="4" t="s">
        <v>473</v>
      </c>
    </row>
    <row r="27" spans="1:8">
      <c r="A27" s="4" t="s">
        <v>459</v>
      </c>
      <c r="C27" s="5" t="n">
        <v>290000</v>
      </c>
      <c r="D27" s="7" t="n">
        <v>60000</v>
      </c>
      <c r="E27" s="7" t="n">
        <v>290000</v>
      </c>
      <c r="F27" s="7" t="n">
        <v>60000</v>
      </c>
      <c r="H27" s="7" t="n">
        <v>71000</v>
      </c>
    </row>
    <row r="28" spans="1:8">
      <c r="A28" s="4" t="s">
        <v>474</v>
      </c>
      <c r="C28" s="7" t="n">
        <v>160000</v>
      </c>
      <c r="E28" s="7" t="n">
        <v>16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5</v>
      </c>
      <c r="B1" s="2" t="s">
        <v>27</v>
      </c>
      <c r="D1" s="2" t="s">
        <v>1</v>
      </c>
    </row>
    <row r="2" spans="1:5">
      <c r="B2" s="2" t="s">
        <v>2</v>
      </c>
      <c r="C2" s="2" t="s">
        <v>28</v>
      </c>
      <c r="D2" s="2" t="s">
        <v>2</v>
      </c>
      <c r="E2" s="2" t="s">
        <v>28</v>
      </c>
    </row>
    <row r="3" spans="1:5">
      <c r="A3" s="3" t="s">
        <v>476</v>
      </c>
    </row>
    <row r="4" spans="1:5">
      <c r="A4" s="4" t="s">
        <v>112</v>
      </c>
      <c r="B4" s="7" t="n">
        <v>-749</v>
      </c>
      <c r="C4" s="7" t="n">
        <v>91</v>
      </c>
      <c r="D4" s="7" t="n">
        <v>-106</v>
      </c>
      <c r="E4" s="7" t="n">
        <v>871</v>
      </c>
    </row>
    <row r="5" spans="1:5">
      <c r="A5" s="4" t="s">
        <v>477</v>
      </c>
    </row>
    <row r="6" spans="1:5">
      <c r="A6" s="3" t="s">
        <v>476</v>
      </c>
    </row>
    <row r="7" spans="1:5">
      <c r="A7" s="4" t="s">
        <v>112</v>
      </c>
      <c r="B7" s="5" t="n">
        <v>-893</v>
      </c>
      <c r="C7" s="5" t="n">
        <v>91</v>
      </c>
      <c r="D7" s="5" t="n">
        <v>-681</v>
      </c>
      <c r="E7" s="5" t="n">
        <v>871</v>
      </c>
    </row>
    <row r="8" spans="1:5">
      <c r="A8" s="4" t="s">
        <v>478</v>
      </c>
    </row>
    <row r="9" spans="1:5">
      <c r="A9" s="3" t="s">
        <v>476</v>
      </c>
    </row>
    <row r="10" spans="1:5">
      <c r="A10" s="4" t="s">
        <v>112</v>
      </c>
      <c r="B10" s="7" t="n">
        <v>144</v>
      </c>
      <c r="C10" s="7" t="n">
        <v>0</v>
      </c>
      <c r="D10" s="7" t="n">
        <v>575</v>
      </c>
      <c r="E10"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40"/>
    <col customWidth="1" max="5" min="5" width="27"/>
    <col customWidth="1" max="6" min="6" width="46"/>
    <col customWidth="1" max="7" min="7" width="24"/>
    <col customWidth="1" max="8" min="8" width="31"/>
    <col customWidth="1" max="9" min="9" width="33"/>
    <col customWidth="1" max="10" min="10" width="30"/>
    <col customWidth="1" max="11" min="11" width="51"/>
    <col customWidth="1" max="12" min="12" width="56"/>
    <col customWidth="1" max="13" min="13" width="60"/>
  </cols>
  <sheetData>
    <row r="1" spans="1:13">
      <c r="A1" s="1" t="s">
        <v>111</v>
      </c>
      <c r="B1" s="2" t="s">
        <v>112</v>
      </c>
      <c r="C1" s="2" t="s">
        <v>23</v>
      </c>
      <c r="D1" s="2" t="s">
        <v>113</v>
      </c>
      <c r="E1" s="2" t="s">
        <v>114</v>
      </c>
      <c r="F1" s="2" t="s">
        <v>115</v>
      </c>
      <c r="G1" s="2" t="s">
        <v>116</v>
      </c>
      <c r="H1" s="2" t="s">
        <v>117</v>
      </c>
      <c r="I1" s="2" t="s">
        <v>118</v>
      </c>
      <c r="J1" s="2" t="s">
        <v>25</v>
      </c>
      <c r="K1" s="2" t="s">
        <v>119</v>
      </c>
      <c r="L1" s="2" t="s">
        <v>120</v>
      </c>
      <c r="M1" s="2" t="s">
        <v>121</v>
      </c>
    </row>
    <row r="2" spans="1:13">
      <c r="A2" s="4" t="s">
        <v>122</v>
      </c>
      <c r="B2" s="7" t="n">
        <v>259926</v>
      </c>
      <c r="C2" s="7" t="n">
        <v>10204</v>
      </c>
      <c r="D2" s="7" t="n">
        <v>108942</v>
      </c>
      <c r="E2" s="7" t="n">
        <v>188869</v>
      </c>
      <c r="F2" s="7" t="n">
        <v>-58176</v>
      </c>
      <c r="G2" s="7" t="n">
        <v>-61254</v>
      </c>
      <c r="H2" s="7" t="n">
        <v>191320</v>
      </c>
      <c r="I2" s="7" t="n">
        <v>68606</v>
      </c>
      <c r="K2" s="7" t="n">
        <v>2735</v>
      </c>
    </row>
    <row r="3" spans="1:13">
      <c r="A3" s="4" t="s">
        <v>39</v>
      </c>
      <c r="B3" s="5" t="n">
        <v>18433</v>
      </c>
      <c r="E3" s="5" t="n">
        <v>16232</v>
      </c>
      <c r="H3" s="5" t="n">
        <v>16232</v>
      </c>
      <c r="I3" s="5" t="n">
        <v>2201</v>
      </c>
    </row>
    <row r="4" spans="1:13">
      <c r="A4" s="4" t="s">
        <v>57</v>
      </c>
      <c r="B4" s="5" t="n">
        <v>755</v>
      </c>
      <c r="F4" s="5" t="n">
        <v>755</v>
      </c>
      <c r="H4" s="5" t="n">
        <v>755</v>
      </c>
    </row>
    <row r="5" spans="1:13">
      <c r="A5" s="4" t="s">
        <v>123</v>
      </c>
      <c r="B5" s="5" t="n">
        <v>-3571</v>
      </c>
      <c r="E5" s="5" t="n">
        <v>-3571</v>
      </c>
      <c r="H5" s="5" t="n">
        <v>-3571</v>
      </c>
      <c r="J5" s="7" t="n">
        <v>-1060</v>
      </c>
      <c r="L5" s="7" t="n">
        <v>-1060</v>
      </c>
      <c r="M5" s="7" t="n">
        <v>-1060</v>
      </c>
    </row>
    <row r="6" spans="1:13">
      <c r="A6" s="4" t="s">
        <v>124</v>
      </c>
      <c r="B6" s="5" t="n">
        <v>176</v>
      </c>
      <c r="D6" s="5" t="n">
        <v>176</v>
      </c>
      <c r="H6" s="5" t="n">
        <v>176</v>
      </c>
    </row>
    <row r="7" spans="1:13">
      <c r="A7" s="4" t="s">
        <v>125</v>
      </c>
      <c r="B7" s="5" t="n">
        <v>1763</v>
      </c>
      <c r="D7" s="5" t="n">
        <v>1742</v>
      </c>
      <c r="H7" s="5" t="n">
        <v>1763</v>
      </c>
      <c r="K7" s="5" t="n">
        <v>21</v>
      </c>
    </row>
    <row r="8" spans="1:13">
      <c r="A8" s="4" t="s">
        <v>126</v>
      </c>
      <c r="B8" s="5" t="n">
        <v>276422</v>
      </c>
      <c r="C8" s="5" t="n">
        <v>10204</v>
      </c>
      <c r="D8" s="5" t="n">
        <v>110860</v>
      </c>
      <c r="E8" s="5" t="n">
        <v>200470</v>
      </c>
      <c r="F8" s="5" t="n">
        <v>-57421</v>
      </c>
      <c r="G8" s="5" t="n">
        <v>-61254</v>
      </c>
      <c r="H8" s="5" t="n">
        <v>205615</v>
      </c>
      <c r="I8" s="5" t="n">
        <v>70807</v>
      </c>
      <c r="K8" s="5" t="n">
        <v>2756</v>
      </c>
    </row>
    <row r="9" spans="1:13">
      <c r="A9" s="4" t="s">
        <v>127</v>
      </c>
      <c r="B9" s="5" t="n">
        <v>256943</v>
      </c>
      <c r="C9" s="5" t="n">
        <v>10204</v>
      </c>
      <c r="D9" s="5" t="n">
        <v>110860</v>
      </c>
      <c r="E9" s="5" t="n">
        <v>210957</v>
      </c>
      <c r="F9" s="5" t="n">
        <v>-89914</v>
      </c>
      <c r="G9" s="5" t="n">
        <v>-61254</v>
      </c>
      <c r="H9" s="5" t="n">
        <v>183609</v>
      </c>
      <c r="I9" s="5" t="n">
        <v>73334</v>
      </c>
      <c r="K9" s="5" t="n">
        <v>2756</v>
      </c>
    </row>
    <row r="10" spans="1:13">
      <c r="A10" s="4" t="s">
        <v>39</v>
      </c>
      <c r="B10" s="5" t="n">
        <v>31874</v>
      </c>
      <c r="E10" s="5" t="n">
        <v>29158</v>
      </c>
      <c r="H10" s="5" t="n">
        <v>29158</v>
      </c>
      <c r="I10" s="5" t="n">
        <v>2716</v>
      </c>
    </row>
    <row r="11" spans="1:13">
      <c r="A11" s="4" t="s">
        <v>57</v>
      </c>
      <c r="B11" s="5" t="n">
        <v>833</v>
      </c>
      <c r="F11" s="5" t="n">
        <v>833</v>
      </c>
      <c r="H11" s="5" t="n">
        <v>833</v>
      </c>
    </row>
    <row r="12" spans="1:13">
      <c r="A12" s="4" t="s">
        <v>123</v>
      </c>
      <c r="B12" s="5" t="n">
        <v>-3571</v>
      </c>
      <c r="E12" s="5" t="n">
        <v>-3571</v>
      </c>
      <c r="H12" s="5" t="n">
        <v>-3571</v>
      </c>
      <c r="J12" s="7" t="n">
        <v>-1070</v>
      </c>
      <c r="L12" s="7" t="n">
        <v>-1070</v>
      </c>
      <c r="M12" s="7" t="n">
        <v>-1070</v>
      </c>
    </row>
    <row r="13" spans="1:13">
      <c r="A13" s="4" t="s">
        <v>125</v>
      </c>
      <c r="B13" s="5" t="n">
        <v>2225</v>
      </c>
      <c r="D13" s="5" t="n">
        <v>2204</v>
      </c>
      <c r="H13" s="5" t="n">
        <v>2225</v>
      </c>
      <c r="K13" s="5" t="n">
        <v>21</v>
      </c>
    </row>
    <row r="14" spans="1:13">
      <c r="A14" s="4" t="s">
        <v>128</v>
      </c>
      <c r="B14" s="7" t="n">
        <v>287234</v>
      </c>
      <c r="C14" s="7" t="n">
        <v>10204</v>
      </c>
      <c r="D14" s="7" t="n">
        <v>113064</v>
      </c>
      <c r="E14" s="7" t="n">
        <v>235474</v>
      </c>
      <c r="F14" s="7" t="n">
        <v>-89081</v>
      </c>
      <c r="G14" s="7" t="n">
        <v>-61254</v>
      </c>
      <c r="H14" s="7" t="n">
        <v>211184</v>
      </c>
      <c r="I14" s="7" t="n">
        <v>76050</v>
      </c>
      <c r="K14" s="7" t="n">
        <v>27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9</v>
      </c>
      <c r="B1" s="2" t="s">
        <v>2</v>
      </c>
      <c r="C1" s="2" t="s">
        <v>62</v>
      </c>
      <c r="D1" s="2" t="s">
        <v>28</v>
      </c>
    </row>
    <row r="2" spans="1:4">
      <c r="A2" s="3" t="s">
        <v>480</v>
      </c>
    </row>
    <row r="3" spans="1:4">
      <c r="A3" s="4" t="s">
        <v>77</v>
      </c>
      <c r="B3" s="7" t="n">
        <v>575</v>
      </c>
      <c r="C3" s="7" t="n">
        <v>0</v>
      </c>
      <c r="D3" s="7" t="n">
        <v>871</v>
      </c>
    </row>
    <row r="4" spans="1:4">
      <c r="A4" s="3" t="s">
        <v>481</v>
      </c>
    </row>
    <row r="5" spans="1:4">
      <c r="A5" s="4" t="s">
        <v>92</v>
      </c>
      <c r="B5" s="5" t="n">
        <v>681</v>
      </c>
      <c r="C5" s="5" t="n">
        <v>0</v>
      </c>
      <c r="D5" s="5" t="n">
        <v>0</v>
      </c>
    </row>
    <row r="6" spans="1:4">
      <c r="A6" s="4" t="s">
        <v>482</v>
      </c>
    </row>
    <row r="7" spans="1:4">
      <c r="A7" s="3" t="s">
        <v>480</v>
      </c>
    </row>
    <row r="8" spans="1:4">
      <c r="A8" s="4" t="s">
        <v>77</v>
      </c>
      <c r="B8" s="5" t="n">
        <v>428</v>
      </c>
      <c r="C8" s="5" t="n">
        <v>0</v>
      </c>
      <c r="D8" s="5" t="n">
        <v>871</v>
      </c>
    </row>
    <row r="9" spans="1:4">
      <c r="A9" s="4" t="s">
        <v>483</v>
      </c>
    </row>
    <row r="10" spans="1:4">
      <c r="A10" s="3" t="s">
        <v>480</v>
      </c>
    </row>
    <row r="11" spans="1:4">
      <c r="A11" s="4" t="s">
        <v>77</v>
      </c>
      <c r="B11" s="5" t="n">
        <v>147</v>
      </c>
      <c r="C11" s="5" t="n">
        <v>0</v>
      </c>
      <c r="D11" s="5" t="n">
        <v>0</v>
      </c>
    </row>
    <row r="12" spans="1:4">
      <c r="A12" s="4" t="s">
        <v>484</v>
      </c>
    </row>
    <row r="13" spans="1:4">
      <c r="A13" s="3" t="s">
        <v>481</v>
      </c>
    </row>
    <row r="14" spans="1:4">
      <c r="A14" s="4" t="s">
        <v>92</v>
      </c>
      <c r="B14" s="5" t="n">
        <v>569</v>
      </c>
      <c r="C14" s="5" t="n">
        <v>0</v>
      </c>
      <c r="D14" s="5" t="n">
        <v>0</v>
      </c>
    </row>
    <row r="15" spans="1:4">
      <c r="A15" s="4" t="s">
        <v>485</v>
      </c>
    </row>
    <row r="16" spans="1:4">
      <c r="A16" s="3" t="s">
        <v>481</v>
      </c>
    </row>
    <row r="17" spans="1:4">
      <c r="A17" s="4" t="s">
        <v>92</v>
      </c>
      <c r="B17" s="7" t="n">
        <v>112</v>
      </c>
      <c r="C17" s="7" t="n">
        <v>0</v>
      </c>
      <c r="D17" s="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21"/>
    <col customWidth="1" max="3" min="3" width="23"/>
    <col customWidth="1" max="4" min="4" width="23"/>
  </cols>
  <sheetData>
    <row r="1" spans="1:4">
      <c r="A1" s="1" t="s">
        <v>486</v>
      </c>
      <c r="B1" s="2" t="s">
        <v>1</v>
      </c>
    </row>
    <row r="2" spans="1:4">
      <c r="B2" s="2" t="s">
        <v>487</v>
      </c>
      <c r="C2" s="2" t="s">
        <v>488</v>
      </c>
      <c r="D2" s="2" t="s">
        <v>489</v>
      </c>
    </row>
    <row r="3" spans="1:4">
      <c r="A3" s="3" t="s">
        <v>490</v>
      </c>
    </row>
    <row r="4" spans="1:4">
      <c r="A4" s="4" t="s">
        <v>491</v>
      </c>
      <c r="C4" s="5" t="n">
        <v>0</v>
      </c>
    </row>
    <row r="5" spans="1:4">
      <c r="A5" s="4" t="s">
        <v>492</v>
      </c>
      <c r="D5" s="5" t="n">
        <v>0</v>
      </c>
    </row>
    <row r="6" spans="1:4">
      <c r="A6" s="4" t="s">
        <v>493</v>
      </c>
      <c r="B6" s="7" t="n">
        <v>1800000</v>
      </c>
    </row>
    <row r="7" spans="1:4">
      <c r="A7" s="4" t="s">
        <v>494</v>
      </c>
      <c r="B7" s="5" t="n">
        <v>1900000</v>
      </c>
    </row>
    <row r="8" spans="1:4">
      <c r="A8" s="4" t="s">
        <v>495</v>
      </c>
    </row>
    <row r="9" spans="1:4">
      <c r="A9" s="3" t="s">
        <v>490</v>
      </c>
    </row>
    <row r="10" spans="1:4">
      <c r="A10" s="4" t="s">
        <v>496</v>
      </c>
      <c r="B10" s="7" t="n">
        <v>85600000</v>
      </c>
    </row>
    <row r="11" spans="1:4">
      <c r="A11" s="4" t="s">
        <v>497</v>
      </c>
      <c r="B11" s="12" t="n">
        <v>20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8</v>
      </c>
      <c r="B1" s="2" t="s">
        <v>2</v>
      </c>
      <c r="C1" s="2" t="s">
        <v>308</v>
      </c>
      <c r="D1" s="2" t="s">
        <v>309</v>
      </c>
      <c r="E1" s="2" t="s">
        <v>62</v>
      </c>
      <c r="F1" s="2" t="s">
        <v>28</v>
      </c>
      <c r="G1" s="2" t="s">
        <v>313</v>
      </c>
      <c r="H1" s="2" t="s">
        <v>314</v>
      </c>
    </row>
    <row r="2" spans="1:8">
      <c r="A2" s="3" t="s">
        <v>499</v>
      </c>
    </row>
    <row r="3" spans="1:8">
      <c r="A3" s="4" t="s">
        <v>500</v>
      </c>
      <c r="B3" s="7" t="n">
        <v>1800</v>
      </c>
    </row>
    <row r="4" spans="1:8">
      <c r="A4" s="4" t="s">
        <v>501</v>
      </c>
      <c r="B4" s="5" t="n">
        <v>-94068</v>
      </c>
      <c r="C4" s="7" t="n">
        <v>-98505</v>
      </c>
      <c r="D4" s="7" t="n">
        <v>-46850</v>
      </c>
      <c r="F4" s="7" t="n">
        <v>-13000</v>
      </c>
      <c r="G4" s="7" t="n">
        <v>0</v>
      </c>
      <c r="H4" s="7" t="n">
        <v>0</v>
      </c>
    </row>
    <row r="5" spans="1:8">
      <c r="A5" s="4" t="s">
        <v>502</v>
      </c>
    </row>
    <row r="6" spans="1:8">
      <c r="A6" s="3" t="s">
        <v>499</v>
      </c>
    </row>
    <row r="7" spans="1:8">
      <c r="A7" s="4" t="s">
        <v>503</v>
      </c>
      <c r="B7" s="5" t="n">
        <v>-273860</v>
      </c>
      <c r="E7" s="7" t="n">
        <v>-373759</v>
      </c>
      <c r="F7" s="5" t="n">
        <v>-373661</v>
      </c>
    </row>
    <row r="8" spans="1:8">
      <c r="A8" s="4" t="s">
        <v>504</v>
      </c>
      <c r="B8" s="5" t="n">
        <v>-290000</v>
      </c>
      <c r="E8" s="5" t="n">
        <v>-71000</v>
      </c>
      <c r="F8" s="5" t="n">
        <v>-80000</v>
      </c>
    </row>
    <row r="9" spans="1:8">
      <c r="A9" s="4" t="s">
        <v>505</v>
      </c>
      <c r="B9" s="5" t="n">
        <v>20466</v>
      </c>
      <c r="E9" s="5" t="n">
        <v>18580</v>
      </c>
      <c r="F9" s="5" t="n">
        <v>17990</v>
      </c>
    </row>
    <row r="10" spans="1:8">
      <c r="A10" s="4" t="s">
        <v>506</v>
      </c>
      <c r="B10" s="5" t="n">
        <v>-20466</v>
      </c>
      <c r="E10" s="5" t="n">
        <v>-18580</v>
      </c>
      <c r="F10" s="5" t="n">
        <v>-17990</v>
      </c>
    </row>
    <row r="11" spans="1:8">
      <c r="A11" s="4" t="s">
        <v>501</v>
      </c>
      <c r="B11" s="5" t="n">
        <v>-94068</v>
      </c>
      <c r="E11" s="5" t="n">
        <v>-46850</v>
      </c>
      <c r="F11" s="5" t="n">
        <v>-13000</v>
      </c>
    </row>
    <row r="12" spans="1:8">
      <c r="A12" s="4" t="s">
        <v>507</v>
      </c>
    </row>
    <row r="13" spans="1:8">
      <c r="A13" s="3" t="s">
        <v>499</v>
      </c>
    </row>
    <row r="14" spans="1:8">
      <c r="A14" s="4" t="s">
        <v>503</v>
      </c>
      <c r="B14" s="5" t="n">
        <v>-297700</v>
      </c>
      <c r="E14" s="5" t="n">
        <v>-404400</v>
      </c>
      <c r="F14" s="5" t="n">
        <v>-405600</v>
      </c>
    </row>
    <row r="15" spans="1:8">
      <c r="A15" s="4" t="s">
        <v>504</v>
      </c>
      <c r="B15" s="5" t="n">
        <v>-290000</v>
      </c>
      <c r="E15" s="5" t="n">
        <v>-71000</v>
      </c>
      <c r="F15" s="5" t="n">
        <v>-80000</v>
      </c>
    </row>
    <row r="16" spans="1:8">
      <c r="A16" s="4" t="s">
        <v>505</v>
      </c>
      <c r="B16" s="5" t="n">
        <v>20466</v>
      </c>
      <c r="E16" s="5" t="n">
        <v>18580</v>
      </c>
      <c r="F16" s="5" t="n">
        <v>17990</v>
      </c>
    </row>
    <row r="17" spans="1:8">
      <c r="A17" s="4" t="s">
        <v>506</v>
      </c>
      <c r="B17" s="5" t="n">
        <v>-20466</v>
      </c>
      <c r="E17" s="5" t="n">
        <v>-18580</v>
      </c>
      <c r="F17" s="5" t="n">
        <v>-17990</v>
      </c>
    </row>
    <row r="18" spans="1:8">
      <c r="A18" s="4" t="s">
        <v>501</v>
      </c>
      <c r="B18" s="5" t="n">
        <v>-94068</v>
      </c>
      <c r="E18" s="5" t="n">
        <v>-46850</v>
      </c>
      <c r="F18" s="5" t="n">
        <v>-13000</v>
      </c>
    </row>
    <row r="19" spans="1:8">
      <c r="A19" s="4" t="s">
        <v>508</v>
      </c>
    </row>
    <row r="20" spans="1:8">
      <c r="A20" s="3" t="s">
        <v>499</v>
      </c>
    </row>
    <row r="21" spans="1:8">
      <c r="A21" s="4" t="s">
        <v>500</v>
      </c>
      <c r="B21" s="5" t="n">
        <v>575</v>
      </c>
      <c r="E21" s="5" t="n">
        <v>0</v>
      </c>
      <c r="F21" s="5" t="n">
        <v>871</v>
      </c>
    </row>
    <row r="22" spans="1:8">
      <c r="A22" s="4" t="s">
        <v>509</v>
      </c>
      <c r="B22" s="5" t="n">
        <v>-681</v>
      </c>
      <c r="E22" s="5" t="n">
        <v>0</v>
      </c>
      <c r="F22" s="5" t="n">
        <v>0</v>
      </c>
    </row>
    <row r="23" spans="1:8">
      <c r="A23" s="4" t="s">
        <v>510</v>
      </c>
    </row>
    <row r="24" spans="1:8">
      <c r="A24" s="3" t="s">
        <v>499</v>
      </c>
    </row>
    <row r="25" spans="1:8">
      <c r="A25" s="4" t="s">
        <v>500</v>
      </c>
      <c r="B25" s="5" t="n">
        <v>575</v>
      </c>
      <c r="E25" s="5" t="n">
        <v>0</v>
      </c>
      <c r="F25" s="5" t="n">
        <v>871</v>
      </c>
    </row>
    <row r="26" spans="1:8">
      <c r="A26" s="4" t="s">
        <v>509</v>
      </c>
      <c r="B26" s="7" t="n">
        <v>-681</v>
      </c>
      <c r="E26" s="7" t="n">
        <v>0</v>
      </c>
      <c r="F26"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1</v>
      </c>
      <c r="B1" s="2" t="s">
        <v>2</v>
      </c>
      <c r="C1" s="2" t="s">
        <v>308</v>
      </c>
      <c r="D1" s="2" t="s">
        <v>309</v>
      </c>
      <c r="E1" s="2" t="s">
        <v>62</v>
      </c>
      <c r="F1" s="2" t="s">
        <v>28</v>
      </c>
      <c r="G1" s="2" t="s">
        <v>313</v>
      </c>
      <c r="H1" s="2" t="s">
        <v>314</v>
      </c>
    </row>
    <row r="2" spans="1:8">
      <c r="A2" s="3" t="s">
        <v>512</v>
      </c>
    </row>
    <row r="3" spans="1:8">
      <c r="A3" s="4" t="s">
        <v>513</v>
      </c>
      <c r="B3" s="7" t="n">
        <v>1800</v>
      </c>
    </row>
    <row r="4" spans="1:8">
      <c r="A4" s="3" t="s">
        <v>514</v>
      </c>
    </row>
    <row r="5" spans="1:8">
      <c r="A5" s="4" t="s">
        <v>318</v>
      </c>
      <c r="B5" s="5" t="n">
        <v>94068</v>
      </c>
      <c r="C5" s="7" t="n">
        <v>98505</v>
      </c>
      <c r="D5" s="7" t="n">
        <v>46850</v>
      </c>
      <c r="F5" s="7" t="n">
        <v>13000</v>
      </c>
      <c r="G5" s="7" t="n">
        <v>0</v>
      </c>
      <c r="H5" s="7" t="n">
        <v>0</v>
      </c>
    </row>
    <row r="6" spans="1:8">
      <c r="A6" s="4" t="s">
        <v>515</v>
      </c>
    </row>
    <row r="7" spans="1:8">
      <c r="A7" s="3" t="s">
        <v>512</v>
      </c>
    </row>
    <row r="8" spans="1:8">
      <c r="A8" s="4" t="s">
        <v>505</v>
      </c>
      <c r="B8" s="5" t="n">
        <v>20466</v>
      </c>
      <c r="E8" s="7" t="n">
        <v>18580</v>
      </c>
      <c r="F8" s="5" t="n">
        <v>17990</v>
      </c>
    </row>
    <row r="9" spans="1:8">
      <c r="A9" s="3" t="s">
        <v>514</v>
      </c>
    </row>
    <row r="10" spans="1:8">
      <c r="A10" s="4" t="s">
        <v>506</v>
      </c>
      <c r="B10" s="5" t="n">
        <v>20466</v>
      </c>
      <c r="E10" s="5" t="n">
        <v>18580</v>
      </c>
      <c r="F10" s="5" t="n">
        <v>17990</v>
      </c>
    </row>
    <row r="11" spans="1:8">
      <c r="A11" s="4" t="s">
        <v>516</v>
      </c>
    </row>
    <row r="12" spans="1:8">
      <c r="A12" s="3" t="s">
        <v>512</v>
      </c>
    </row>
    <row r="13" spans="1:8">
      <c r="A13" s="4" t="s">
        <v>513</v>
      </c>
      <c r="B13" s="5" t="n">
        <v>575</v>
      </c>
      <c r="E13" s="5" t="n">
        <v>0</v>
      </c>
      <c r="F13" s="5" t="n">
        <v>871</v>
      </c>
    </row>
    <row r="14" spans="1:8">
      <c r="A14" s="3" t="s">
        <v>514</v>
      </c>
    </row>
    <row r="15" spans="1:8">
      <c r="A15" s="4" t="s">
        <v>513</v>
      </c>
      <c r="B15" s="5" t="n">
        <v>681</v>
      </c>
      <c r="E15" s="5" t="n">
        <v>0</v>
      </c>
      <c r="F15" s="5" t="n">
        <v>0</v>
      </c>
    </row>
    <row r="16" spans="1:8">
      <c r="A16" s="4" t="s">
        <v>517</v>
      </c>
    </row>
    <row r="17" spans="1:8">
      <c r="A17" s="3" t="s">
        <v>514</v>
      </c>
    </row>
    <row r="18" spans="1:8">
      <c r="A18" s="4" t="s">
        <v>318</v>
      </c>
      <c r="B18" s="7" t="n">
        <v>94068</v>
      </c>
      <c r="E18" s="7" t="n">
        <v>46850</v>
      </c>
      <c r="F18" s="7" t="n">
        <v>13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8</v>
      </c>
      <c r="B1" s="2" t="s">
        <v>1</v>
      </c>
    </row>
    <row r="2" spans="1:3">
      <c r="B2" s="2" t="s">
        <v>2</v>
      </c>
      <c r="C2" s="2" t="s">
        <v>28</v>
      </c>
    </row>
    <row r="3" spans="1:3">
      <c r="A3" s="3" t="s">
        <v>519</v>
      </c>
    </row>
    <row r="4" spans="1:3">
      <c r="A4" s="4" t="s">
        <v>520</v>
      </c>
      <c r="B4" s="7" t="n">
        <v>0</v>
      </c>
      <c r="C4" s="7" t="n">
        <v>0</v>
      </c>
    </row>
    <row r="5" spans="1:3">
      <c r="A5" s="4" t="s">
        <v>521</v>
      </c>
      <c r="B5" s="5" t="n">
        <v>0</v>
      </c>
      <c r="C5" s="5" t="n">
        <v>0</v>
      </c>
    </row>
    <row r="6" spans="1:3">
      <c r="A6" s="4" t="s">
        <v>522</v>
      </c>
      <c r="B6" s="5" t="n">
        <v>0</v>
      </c>
      <c r="C6" s="5" t="n">
        <v>0</v>
      </c>
    </row>
    <row r="7" spans="1:3">
      <c r="A7" s="4" t="s">
        <v>523</v>
      </c>
      <c r="B7" s="5" t="n">
        <v>0</v>
      </c>
      <c r="C7" s="5" t="n">
        <v>0</v>
      </c>
    </row>
    <row r="8" spans="1:3">
      <c r="A8" s="4" t="s">
        <v>524</v>
      </c>
      <c r="B8" s="5" t="n">
        <v>0</v>
      </c>
      <c r="C8" s="5" t="n">
        <v>0</v>
      </c>
    </row>
    <row r="9" spans="1:3">
      <c r="A9" s="4" t="s">
        <v>525</v>
      </c>
      <c r="B9" s="7" t="n">
        <v>0</v>
      </c>
      <c r="C9" s="7" t="n">
        <v>0</v>
      </c>
    </row>
    <row r="10" spans="1:3">
      <c r="A10" s="4" t="s">
        <v>427</v>
      </c>
    </row>
    <row r="11" spans="1:3">
      <c r="A11" s="3" t="s">
        <v>519</v>
      </c>
    </row>
    <row r="12" spans="1:3">
      <c r="A12" s="4" t="s">
        <v>358</v>
      </c>
      <c r="B12" s="4" t="s">
        <v>3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6</v>
      </c>
      <c r="B1" s="2" t="s">
        <v>27</v>
      </c>
      <c r="D1" s="2" t="s">
        <v>1</v>
      </c>
    </row>
    <row r="2" spans="1:5">
      <c r="B2" s="2" t="s">
        <v>2</v>
      </c>
      <c r="C2" s="2" t="s">
        <v>28</v>
      </c>
      <c r="D2" s="2" t="s">
        <v>2</v>
      </c>
      <c r="E2" s="2" t="s">
        <v>28</v>
      </c>
    </row>
    <row r="3" spans="1:5">
      <c r="A3" s="3" t="s">
        <v>527</v>
      </c>
    </row>
    <row r="4" spans="1:5">
      <c r="A4" s="4" t="s">
        <v>528</v>
      </c>
      <c r="B4" s="7" t="n">
        <v>-1388</v>
      </c>
      <c r="C4" s="7" t="n">
        <v>0</v>
      </c>
      <c r="D4" s="7" t="n">
        <v>-2105</v>
      </c>
      <c r="E4" s="7" t="n">
        <v>0</v>
      </c>
    </row>
    <row r="5" spans="1:5">
      <c r="A5" s="4" t="s">
        <v>319</v>
      </c>
      <c r="B5" s="5" t="n">
        <v>-6078</v>
      </c>
      <c r="C5" s="5" t="n">
        <v>0</v>
      </c>
      <c r="D5" s="5" t="n">
        <v>-989</v>
      </c>
      <c r="E5" s="5" t="n">
        <v>0</v>
      </c>
    </row>
    <row r="6" spans="1:5">
      <c r="A6" s="4" t="s">
        <v>529</v>
      </c>
      <c r="B6" s="5" t="n">
        <v>94068</v>
      </c>
      <c r="C6" s="5" t="n">
        <v>13000</v>
      </c>
      <c r="D6" s="5" t="n">
        <v>94068</v>
      </c>
      <c r="E6" s="5" t="n">
        <v>13000</v>
      </c>
    </row>
    <row r="7" spans="1:5">
      <c r="A7" s="4" t="s">
        <v>321</v>
      </c>
    </row>
    <row r="8" spans="1:5">
      <c r="A8" s="3" t="s">
        <v>527</v>
      </c>
    </row>
    <row r="9" spans="1:5">
      <c r="A9" s="4" t="s">
        <v>530</v>
      </c>
      <c r="B9" s="5" t="n">
        <v>0</v>
      </c>
      <c r="C9" s="5" t="n">
        <v>13000</v>
      </c>
      <c r="D9" s="5" t="n">
        <v>0</v>
      </c>
      <c r="E9" s="5" t="n">
        <v>13000</v>
      </c>
    </row>
    <row r="10" spans="1:5">
      <c r="A10" s="4" t="s">
        <v>327</v>
      </c>
    </row>
    <row r="11" spans="1:5">
      <c r="A11" s="3" t="s">
        <v>527</v>
      </c>
    </row>
    <row r="12" spans="1:5">
      <c r="A12" s="4" t="s">
        <v>530</v>
      </c>
      <c r="B12" s="5" t="n">
        <v>0</v>
      </c>
      <c r="C12" s="5" t="n">
        <v>0</v>
      </c>
      <c r="D12" s="5" t="n">
        <v>14572</v>
      </c>
      <c r="E12" s="5" t="n">
        <v>0</v>
      </c>
    </row>
    <row r="13" spans="1:5">
      <c r="A13" s="4" t="s">
        <v>329</v>
      </c>
    </row>
    <row r="14" spans="1:5">
      <c r="A14" s="3" t="s">
        <v>527</v>
      </c>
    </row>
    <row r="15" spans="1:5">
      <c r="A15" s="4" t="s">
        <v>530</v>
      </c>
      <c r="B15" s="5" t="n">
        <v>0</v>
      </c>
      <c r="C15" s="5" t="n">
        <v>0</v>
      </c>
      <c r="D15" s="5" t="n">
        <v>32711</v>
      </c>
      <c r="E15" s="5" t="n">
        <v>0</v>
      </c>
    </row>
    <row r="16" spans="1:5">
      <c r="A16" s="4" t="s">
        <v>331</v>
      </c>
    </row>
    <row r="17" spans="1:5">
      <c r="A17" s="3" t="s">
        <v>527</v>
      </c>
    </row>
    <row r="18" spans="1:5">
      <c r="A18" s="4" t="s">
        <v>530</v>
      </c>
      <c r="B18" s="7" t="n">
        <v>3029</v>
      </c>
      <c r="C18" s="7" t="n">
        <v>0</v>
      </c>
      <c r="D18" s="7" t="n">
        <v>3029</v>
      </c>
      <c r="E18"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1</v>
      </c>
      <c r="B1" s="2" t="s">
        <v>2</v>
      </c>
      <c r="C1" s="2" t="s">
        <v>62</v>
      </c>
      <c r="D1" s="2" t="s">
        <v>28</v>
      </c>
    </row>
    <row r="2" spans="1:4">
      <c r="A2" s="3" t="s">
        <v>532</v>
      </c>
    </row>
    <row r="3" spans="1:4">
      <c r="A3" s="4" t="s">
        <v>533</v>
      </c>
      <c r="B3" s="7" t="n">
        <v>120181</v>
      </c>
      <c r="C3" s="7" t="n">
        <v>117965</v>
      </c>
      <c r="D3" s="7" t="n">
        <v>111869</v>
      </c>
    </row>
    <row r="4" spans="1:4">
      <c r="A4" s="4" t="s">
        <v>501</v>
      </c>
      <c r="B4" s="5" t="n">
        <v>88362</v>
      </c>
      <c r="C4" s="5" t="n">
        <v>43850</v>
      </c>
      <c r="D4" s="5" t="n">
        <v>11995</v>
      </c>
    </row>
    <row r="5" spans="1:4">
      <c r="A5" s="4" t="s">
        <v>147</v>
      </c>
      <c r="B5" s="5" t="n">
        <v>16659</v>
      </c>
      <c r="C5" s="5" t="n">
        <v>15435</v>
      </c>
      <c r="D5" s="5" t="n">
        <v>16062</v>
      </c>
    </row>
    <row r="6" spans="1:4">
      <c r="A6" s="4" t="s">
        <v>534</v>
      </c>
      <c r="B6" s="7" t="n">
        <v>225202</v>
      </c>
      <c r="C6" s="7" t="n">
        <v>177250</v>
      </c>
      <c r="D6" s="7" t="n">
        <v>13992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21"/>
  </cols>
  <sheetData>
    <row r="1" spans="1:4">
      <c r="A1" s="1" t="s">
        <v>535</v>
      </c>
      <c r="B1" s="2" t="s">
        <v>1</v>
      </c>
    </row>
    <row r="2" spans="1:4">
      <c r="B2" s="2" t="s">
        <v>536</v>
      </c>
      <c r="C2" s="2" t="s">
        <v>537</v>
      </c>
      <c r="D2" s="2" t="s">
        <v>538</v>
      </c>
    </row>
    <row r="3" spans="1:4">
      <c r="A3" s="3" t="s">
        <v>539</v>
      </c>
    </row>
    <row r="4" spans="1:4">
      <c r="A4" s="4" t="s">
        <v>540</v>
      </c>
      <c r="B4" s="10" t="n">
        <v>26.4</v>
      </c>
    </row>
    <row r="5" spans="1:4">
      <c r="A5" s="4" t="s">
        <v>541</v>
      </c>
      <c r="B5" s="7" t="n">
        <v>44</v>
      </c>
    </row>
    <row r="6" spans="1:4">
      <c r="A6" s="4" t="s">
        <v>542</v>
      </c>
    </row>
    <row r="7" spans="1:4">
      <c r="A7" s="3" t="s">
        <v>539</v>
      </c>
    </row>
    <row r="8" spans="1:4">
      <c r="A8" s="4" t="s">
        <v>543</v>
      </c>
      <c r="B8" s="5" t="n">
        <v>17500000</v>
      </c>
    </row>
    <row r="9" spans="1:4">
      <c r="A9" s="4" t="s">
        <v>544</v>
      </c>
      <c r="B9" s="10" t="n">
        <v>23.9</v>
      </c>
    </row>
    <row r="10" spans="1:4">
      <c r="A10" s="4" t="s">
        <v>545</v>
      </c>
      <c r="B10" s="7" t="n">
        <v>28</v>
      </c>
    </row>
    <row r="11" spans="1:4">
      <c r="A11" s="4" t="s">
        <v>546</v>
      </c>
    </row>
    <row r="12" spans="1:4">
      <c r="A12" s="3" t="s">
        <v>539</v>
      </c>
    </row>
    <row r="13" spans="1:4">
      <c r="A13" s="4" t="s">
        <v>547</v>
      </c>
      <c r="B13" s="4" t="s">
        <v>548</v>
      </c>
    </row>
    <row r="14" spans="1:4">
      <c r="A14" s="4" t="s">
        <v>544</v>
      </c>
      <c r="B14" s="10" t="n">
        <v>25.3</v>
      </c>
    </row>
    <row r="15" spans="1:4">
      <c r="A15" s="4" t="s">
        <v>545</v>
      </c>
      <c r="B15" s="11" t="n">
        <v>43.6</v>
      </c>
    </row>
    <row r="16" spans="1:4">
      <c r="A16" s="4" t="s">
        <v>549</v>
      </c>
    </row>
    <row r="17" spans="1:4">
      <c r="A17" s="3" t="s">
        <v>539</v>
      </c>
    </row>
    <row r="18" spans="1:4">
      <c r="A18" s="4" t="s">
        <v>550</v>
      </c>
      <c r="B18" s="10" t="n">
        <v>33.7</v>
      </c>
      <c r="C18" s="10" t="n">
        <v>30.9</v>
      </c>
      <c r="D18" s="7" t="n">
        <v>35</v>
      </c>
    </row>
    <row r="19" spans="1:4">
      <c r="A19" s="4" t="s">
        <v>551</v>
      </c>
      <c r="B19" s="4" t="s">
        <v>55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r="A1" s="1" t="s">
        <v>553</v>
      </c>
      <c r="B1" s="2" t="s">
        <v>1</v>
      </c>
    </row>
    <row r="2" spans="1:4">
      <c r="B2" s="2" t="s">
        <v>2</v>
      </c>
      <c r="C2" s="2" t="s">
        <v>28</v>
      </c>
      <c r="D2" s="2" t="s">
        <v>62</v>
      </c>
    </row>
    <row r="3" spans="1:4">
      <c r="A3" s="3" t="s">
        <v>554</v>
      </c>
    </row>
    <row r="4" spans="1:4">
      <c r="A4" s="4" t="s">
        <v>555</v>
      </c>
      <c r="B4" s="4" t="s">
        <v>556</v>
      </c>
      <c r="C4" s="4" t="s">
        <v>557</v>
      </c>
    </row>
    <row r="5" spans="1:4">
      <c r="A5" s="4" t="s">
        <v>558</v>
      </c>
      <c r="B5" s="4" t="s">
        <v>559</v>
      </c>
      <c r="C5" s="4" t="s">
        <v>560</v>
      </c>
    </row>
    <row r="6" spans="1:4">
      <c r="A6" s="4" t="s">
        <v>561</v>
      </c>
      <c r="B6" s="10" t="n">
        <v>3.2</v>
      </c>
      <c r="C6" s="10" t="n">
        <v>3.2</v>
      </c>
      <c r="D6" s="10" t="n">
        <v>2.9</v>
      </c>
    </row>
    <row r="7" spans="1:4">
      <c r="A7" s="4" t="s">
        <v>562</v>
      </c>
      <c r="B7" s="10" t="n">
        <v>3.2</v>
      </c>
      <c r="C7" s="10" t="n">
        <v>3.2</v>
      </c>
      <c r="D7" s="10" t="n">
        <v>2.9</v>
      </c>
    </row>
    <row r="8" spans="1:4">
      <c r="A8" s="4" t="s">
        <v>563</v>
      </c>
      <c r="B8" s="4" t="s">
        <v>564</v>
      </c>
    </row>
    <row r="9" spans="1:4">
      <c r="A9" s="4" t="s">
        <v>565</v>
      </c>
    </row>
    <row r="10" spans="1:4">
      <c r="A10" s="3" t="s">
        <v>554</v>
      </c>
    </row>
    <row r="11" spans="1:4">
      <c r="A11" s="4" t="s">
        <v>566</v>
      </c>
      <c r="B11" s="5" t="n">
        <v>2011</v>
      </c>
    </row>
    <row r="12" spans="1:4">
      <c r="A12" s="4" t="s">
        <v>567</v>
      </c>
    </row>
    <row r="13" spans="1:4">
      <c r="A13" s="3" t="s">
        <v>554</v>
      </c>
    </row>
    <row r="14" spans="1:4">
      <c r="A14" s="4" t="s">
        <v>566</v>
      </c>
      <c r="B14" s="5" t="n">
        <v>199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8</v>
      </c>
      <c r="B1" s="2" t="s">
        <v>27</v>
      </c>
      <c r="D1" s="2" t="s">
        <v>1</v>
      </c>
    </row>
    <row r="2" spans="1:5">
      <c r="B2" s="2" t="s">
        <v>2</v>
      </c>
      <c r="C2" s="2" t="s">
        <v>28</v>
      </c>
      <c r="D2" s="2" t="s">
        <v>2</v>
      </c>
      <c r="E2" s="2" t="s">
        <v>28</v>
      </c>
    </row>
    <row r="3" spans="1:5">
      <c r="A3" s="3" t="s">
        <v>206</v>
      </c>
    </row>
    <row r="4" spans="1:5">
      <c r="A4" s="4" t="s">
        <v>569</v>
      </c>
      <c r="D4" s="7" t="n">
        <v>17832</v>
      </c>
      <c r="E4" s="7" t="n">
        <v>10085</v>
      </c>
    </row>
    <row r="5" spans="1:5">
      <c r="A5" s="4" t="s">
        <v>570</v>
      </c>
      <c r="D5" s="5" t="n">
        <v>1823</v>
      </c>
      <c r="E5" s="5" t="n">
        <v>1105</v>
      </c>
    </row>
    <row r="6" spans="1:5">
      <c r="A6" s="4" t="s">
        <v>571</v>
      </c>
      <c r="D6" s="5" t="n">
        <v>-10</v>
      </c>
      <c r="E6" s="5" t="n">
        <v>104</v>
      </c>
    </row>
    <row r="7" spans="1:5">
      <c r="A7" s="4" t="s">
        <v>572</v>
      </c>
      <c r="D7" s="5" t="n">
        <v>-1038</v>
      </c>
      <c r="E7" s="5" t="n">
        <v>-862</v>
      </c>
    </row>
    <row r="8" spans="1:5">
      <c r="A8" s="4" t="s">
        <v>573</v>
      </c>
      <c r="D8" s="5" t="n">
        <v>-851</v>
      </c>
      <c r="E8" s="5" t="n">
        <v>-1273</v>
      </c>
    </row>
    <row r="9" spans="1:5">
      <c r="A9" s="4" t="s">
        <v>574</v>
      </c>
      <c r="D9" s="5" t="n">
        <v>664</v>
      </c>
      <c r="E9" s="5" t="n">
        <v>567</v>
      </c>
    </row>
    <row r="10" spans="1:5">
      <c r="A10" s="4" t="s">
        <v>575</v>
      </c>
      <c r="D10" s="5" t="n">
        <v>296</v>
      </c>
      <c r="E10" s="5" t="n">
        <v>316</v>
      </c>
    </row>
    <row r="11" spans="1:5">
      <c r="A11" s="4" t="s">
        <v>576</v>
      </c>
      <c r="D11" s="5" t="n">
        <v>359</v>
      </c>
      <c r="E11" s="5" t="n">
        <v>339</v>
      </c>
    </row>
    <row r="12" spans="1:5">
      <c r="A12" s="4" t="s">
        <v>38</v>
      </c>
      <c r="B12" s="7" t="n">
        <v>17562</v>
      </c>
      <c r="C12" s="7" t="n">
        <v>8589</v>
      </c>
      <c r="D12" s="7" t="n">
        <v>19075</v>
      </c>
      <c r="E12" s="7" t="n">
        <v>103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9</v>
      </c>
      <c r="B1" s="2" t="s">
        <v>1</v>
      </c>
    </row>
    <row r="2" spans="1:3">
      <c r="B2" s="2" t="s">
        <v>2</v>
      </c>
      <c r="C2" s="2" t="s">
        <v>28</v>
      </c>
    </row>
    <row r="3" spans="1:3">
      <c r="A3" s="4" t="s">
        <v>48</v>
      </c>
      <c r="B3" s="8" t="n">
        <v>0.5</v>
      </c>
      <c r="C3" s="8" t="n">
        <v>0.5</v>
      </c>
    </row>
    <row r="4" spans="1:3">
      <c r="A4" s="4" t="s">
        <v>114</v>
      </c>
    </row>
    <row r="5" spans="1:3">
      <c r="A5" s="4" t="s">
        <v>48</v>
      </c>
      <c r="B5" s="9" t="n">
        <v>0.5</v>
      </c>
      <c r="C5" s="9" t="n">
        <v>0.5</v>
      </c>
    </row>
    <row r="6" spans="1:3">
      <c r="A6" s="4" t="s">
        <v>117</v>
      </c>
    </row>
    <row r="7" spans="1:3">
      <c r="A7" s="4" t="s">
        <v>48</v>
      </c>
      <c r="B7" s="9" t="n">
        <v>0.5</v>
      </c>
      <c r="C7" s="9" t="n">
        <v>0.5</v>
      </c>
    </row>
    <row r="8" spans="1:3">
      <c r="A8" s="4" t="s">
        <v>25</v>
      </c>
    </row>
    <row r="9" spans="1:3">
      <c r="A9" s="4" t="s">
        <v>48</v>
      </c>
      <c r="B9" s="8" t="n">
        <v>0.5</v>
      </c>
      <c r="C9" s="8" t="n">
        <v>0.5</v>
      </c>
    </row>
    <row r="10" spans="1:3">
      <c r="A10" s="4" t="s">
        <v>130</v>
      </c>
      <c r="B10" s="5" t="n">
        <v>20920</v>
      </c>
      <c r="C10" s="5" t="n">
        <v>20900</v>
      </c>
    </row>
    <row r="11" spans="1:3">
      <c r="A11" s="4" t="s">
        <v>131</v>
      </c>
    </row>
    <row r="12" spans="1:3">
      <c r="A12" s="4" t="s">
        <v>48</v>
      </c>
      <c r="B12" s="8" t="n">
        <v>0.5</v>
      </c>
      <c r="C12" s="8" t="n">
        <v>0.5</v>
      </c>
    </row>
    <row r="13" spans="1:3">
      <c r="A13" s="4" t="s">
        <v>132</v>
      </c>
    </row>
    <row r="14" spans="1:3">
      <c r="A14" s="4" t="s">
        <v>48</v>
      </c>
      <c r="B14" s="8" t="n">
        <v>0.5</v>
      </c>
      <c r="C14" s="8" t="n">
        <v>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7</v>
      </c>
      <c r="B1" s="2" t="s">
        <v>27</v>
      </c>
      <c r="D1" s="2" t="s">
        <v>1</v>
      </c>
    </row>
    <row r="2" spans="1:5">
      <c r="B2" s="2" t="s">
        <v>2</v>
      </c>
      <c r="C2" s="2" t="s">
        <v>28</v>
      </c>
      <c r="D2" s="2" t="s">
        <v>2</v>
      </c>
      <c r="E2" s="2" t="s">
        <v>28</v>
      </c>
    </row>
    <row r="3" spans="1:5">
      <c r="A3" s="3" t="s">
        <v>578</v>
      </c>
    </row>
    <row r="4" spans="1:5">
      <c r="A4" s="4" t="s">
        <v>579</v>
      </c>
      <c r="B4" s="7" t="n">
        <v>-89500</v>
      </c>
      <c r="C4" s="7" t="n">
        <v>-57798</v>
      </c>
      <c r="D4" s="7" t="n">
        <v>-89914</v>
      </c>
      <c r="E4" s="7" t="n">
        <v>-58176</v>
      </c>
    </row>
    <row r="5" spans="1:5">
      <c r="A5" s="4" t="s">
        <v>580</v>
      </c>
      <c r="B5" s="5" t="n">
        <v>683</v>
      </c>
      <c r="C5" s="5" t="n">
        <v>616</v>
      </c>
      <c r="D5" s="5" t="n">
        <v>1358</v>
      </c>
      <c r="E5" s="5" t="n">
        <v>1232</v>
      </c>
    </row>
    <row r="6" spans="1:5">
      <c r="A6" s="4" t="s">
        <v>581</v>
      </c>
      <c r="B6" s="5" t="n">
        <v>-264</v>
      </c>
      <c r="C6" s="5" t="n">
        <v>-239</v>
      </c>
      <c r="D6" s="5" t="n">
        <v>-525</v>
      </c>
      <c r="E6" s="5" t="n">
        <v>-477</v>
      </c>
    </row>
    <row r="7" spans="1:5">
      <c r="A7" s="4" t="s">
        <v>582</v>
      </c>
      <c r="B7" s="5" t="n">
        <v>-89081</v>
      </c>
      <c r="C7" s="5" t="n">
        <v>-57421</v>
      </c>
      <c r="D7" s="5" t="n">
        <v>-89081</v>
      </c>
      <c r="E7" s="5" t="n">
        <v>-57421</v>
      </c>
    </row>
    <row r="8" spans="1:5">
      <c r="A8" s="4" t="s">
        <v>583</v>
      </c>
    </row>
    <row r="9" spans="1:5">
      <c r="A9" s="3" t="s">
        <v>578</v>
      </c>
    </row>
    <row r="10" spans="1:5">
      <c r="A10" s="4" t="s">
        <v>579</v>
      </c>
      <c r="B10" s="5" t="n">
        <v>-74378</v>
      </c>
      <c r="C10" s="5" t="n">
        <v>-42769</v>
      </c>
      <c r="D10" s="5" t="n">
        <v>-74867</v>
      </c>
      <c r="E10" s="5" t="n">
        <v>-43028</v>
      </c>
    </row>
    <row r="11" spans="1:5">
      <c r="A11" s="4" t="s">
        <v>580</v>
      </c>
      <c r="B11" s="5" t="n">
        <v>795</v>
      </c>
      <c r="C11" s="5" t="n">
        <v>422</v>
      </c>
      <c r="D11" s="5" t="n">
        <v>1591</v>
      </c>
      <c r="E11" s="5" t="n">
        <v>844</v>
      </c>
    </row>
    <row r="12" spans="1:5">
      <c r="A12" s="4" t="s">
        <v>581</v>
      </c>
      <c r="B12" s="5" t="n">
        <v>-307</v>
      </c>
      <c r="C12" s="5" t="n">
        <v>-163</v>
      </c>
      <c r="D12" s="5" t="n">
        <v>-614</v>
      </c>
      <c r="E12" s="5" t="n">
        <v>-326</v>
      </c>
    </row>
    <row r="13" spans="1:5">
      <c r="A13" s="4" t="s">
        <v>582</v>
      </c>
      <c r="B13" s="5" t="n">
        <v>-73890</v>
      </c>
      <c r="C13" s="5" t="n">
        <v>-42510</v>
      </c>
      <c r="D13" s="5" t="n">
        <v>-73890</v>
      </c>
      <c r="E13" s="5" t="n">
        <v>-42510</v>
      </c>
    </row>
    <row r="14" spans="1:5">
      <c r="A14" s="4" t="s">
        <v>584</v>
      </c>
    </row>
    <row r="15" spans="1:5">
      <c r="A15" s="3" t="s">
        <v>578</v>
      </c>
    </row>
    <row r="16" spans="1:5">
      <c r="A16" s="4" t="s">
        <v>579</v>
      </c>
      <c r="B16" s="5" t="n">
        <v>-94</v>
      </c>
      <c r="C16" s="5" t="n">
        <v>-116</v>
      </c>
      <c r="D16" s="5" t="n">
        <v>-99</v>
      </c>
      <c r="E16" s="5" t="n">
        <v>-121</v>
      </c>
    </row>
    <row r="17" spans="1:5">
      <c r="A17" s="4" t="s">
        <v>580</v>
      </c>
      <c r="B17" s="5" t="n">
        <v>9</v>
      </c>
      <c r="C17" s="5" t="n">
        <v>9</v>
      </c>
      <c r="D17" s="5" t="n">
        <v>18</v>
      </c>
      <c r="E17" s="5" t="n">
        <v>18</v>
      </c>
    </row>
    <row r="18" spans="1:5">
      <c r="A18" s="4" t="s">
        <v>581</v>
      </c>
      <c r="B18" s="5" t="n">
        <v>-3</v>
      </c>
      <c r="C18" s="5" t="n">
        <v>-3</v>
      </c>
      <c r="D18" s="5" t="n">
        <v>-7</v>
      </c>
      <c r="E18" s="5" t="n">
        <v>-7</v>
      </c>
    </row>
    <row r="19" spans="1:5">
      <c r="A19" s="4" t="s">
        <v>582</v>
      </c>
      <c r="B19" s="5" t="n">
        <v>-88</v>
      </c>
      <c r="C19" s="5" t="n">
        <v>-110</v>
      </c>
      <c r="D19" s="5" t="n">
        <v>-88</v>
      </c>
      <c r="E19" s="5" t="n">
        <v>-110</v>
      </c>
    </row>
    <row r="20" spans="1:5">
      <c r="A20" s="4" t="s">
        <v>585</v>
      </c>
    </row>
    <row r="21" spans="1:5">
      <c r="A21" s="3" t="s">
        <v>578</v>
      </c>
    </row>
    <row r="22" spans="1:5">
      <c r="A22" s="4" t="s">
        <v>579</v>
      </c>
      <c r="B22" s="5" t="n">
        <v>-22319</v>
      </c>
      <c r="C22" s="5" t="n">
        <v>-18095</v>
      </c>
      <c r="D22" s="5" t="n">
        <v>-22759</v>
      </c>
      <c r="E22" s="5" t="n">
        <v>-18441</v>
      </c>
    </row>
    <row r="23" spans="1:5">
      <c r="A23" s="4" t="s">
        <v>580</v>
      </c>
      <c r="B23" s="5" t="n">
        <v>718</v>
      </c>
      <c r="C23" s="5" t="n">
        <v>563</v>
      </c>
      <c r="D23" s="5" t="n">
        <v>1435</v>
      </c>
      <c r="E23" s="5" t="n">
        <v>1126</v>
      </c>
    </row>
    <row r="24" spans="1:5">
      <c r="A24" s="4" t="s">
        <v>581</v>
      </c>
      <c r="B24" s="5" t="n">
        <v>-277</v>
      </c>
      <c r="C24" s="5" t="n">
        <v>-218</v>
      </c>
      <c r="D24" s="5" t="n">
        <v>-554</v>
      </c>
      <c r="E24" s="5" t="n">
        <v>-435</v>
      </c>
    </row>
    <row r="25" spans="1:5">
      <c r="A25" s="4" t="s">
        <v>582</v>
      </c>
      <c r="B25" s="5" t="n">
        <v>-21878</v>
      </c>
      <c r="C25" s="5" t="n">
        <v>-17750</v>
      </c>
      <c r="D25" s="5" t="n">
        <v>-21878</v>
      </c>
      <c r="E25" s="5" t="n">
        <v>-17750</v>
      </c>
    </row>
    <row r="26" spans="1:5">
      <c r="A26" s="4" t="s">
        <v>586</v>
      </c>
    </row>
    <row r="27" spans="1:5">
      <c r="A27" s="3" t="s">
        <v>578</v>
      </c>
    </row>
    <row r="28" spans="1:5">
      <c r="A28" s="4" t="s">
        <v>579</v>
      </c>
      <c r="B28" s="5" t="n">
        <v>7296</v>
      </c>
      <c r="C28" s="5" t="n">
        <v>3178</v>
      </c>
      <c r="D28" s="5" t="n">
        <v>7812</v>
      </c>
      <c r="E28" s="5" t="n">
        <v>3410</v>
      </c>
    </row>
    <row r="29" spans="1:5">
      <c r="A29" s="4" t="s">
        <v>580</v>
      </c>
      <c r="B29" s="5" t="n">
        <v>-840</v>
      </c>
      <c r="C29" s="5" t="n">
        <v>-378</v>
      </c>
      <c r="D29" s="5" t="n">
        <v>-1680</v>
      </c>
      <c r="E29" s="5" t="n">
        <v>-756</v>
      </c>
    </row>
    <row r="30" spans="1:5">
      <c r="A30" s="4" t="s">
        <v>581</v>
      </c>
      <c r="B30" s="5" t="n">
        <v>324</v>
      </c>
      <c r="C30" s="5" t="n">
        <v>145</v>
      </c>
      <c r="D30" s="5" t="n">
        <v>648</v>
      </c>
      <c r="E30" s="5" t="n">
        <v>291</v>
      </c>
    </row>
    <row r="31" spans="1:5">
      <c r="A31" s="4" t="s">
        <v>582</v>
      </c>
      <c r="B31" s="5" t="n">
        <v>6780</v>
      </c>
      <c r="C31" s="5" t="n">
        <v>2945</v>
      </c>
      <c r="D31" s="5" t="n">
        <v>6780</v>
      </c>
      <c r="E31" s="5" t="n">
        <v>2945</v>
      </c>
    </row>
    <row r="32" spans="1:5">
      <c r="A32" s="4" t="s">
        <v>587</v>
      </c>
    </row>
    <row r="33" spans="1:5">
      <c r="A33" s="3" t="s">
        <v>578</v>
      </c>
    </row>
    <row r="34" spans="1:5">
      <c r="A34" s="4" t="s">
        <v>579</v>
      </c>
      <c r="B34" s="5" t="n">
        <v>-5</v>
      </c>
      <c r="C34" s="5" t="n">
        <v>4</v>
      </c>
      <c r="D34" s="5" t="n">
        <v>-1</v>
      </c>
      <c r="E34" s="5" t="n">
        <v>4</v>
      </c>
    </row>
    <row r="35" spans="1:5">
      <c r="A35" s="4" t="s">
        <v>580</v>
      </c>
      <c r="B35" s="5" t="n">
        <v>1</v>
      </c>
      <c r="C35" s="5" t="n">
        <v>0</v>
      </c>
      <c r="D35" s="5" t="n">
        <v>-6</v>
      </c>
      <c r="E35" s="5" t="n">
        <v>0</v>
      </c>
    </row>
    <row r="36" spans="1:5">
      <c r="A36" s="4" t="s">
        <v>581</v>
      </c>
      <c r="B36" s="5" t="n">
        <v>-1</v>
      </c>
      <c r="C36" s="5" t="n">
        <v>0</v>
      </c>
      <c r="D36" s="5" t="n">
        <v>2</v>
      </c>
      <c r="E36" s="5" t="n">
        <v>0</v>
      </c>
    </row>
    <row r="37" spans="1:5">
      <c r="A37" s="4" t="s">
        <v>582</v>
      </c>
      <c r="B37" s="7" t="n">
        <v>-5</v>
      </c>
      <c r="C37" s="7" t="n">
        <v>4</v>
      </c>
      <c r="D37" s="7" t="n">
        <v>-5</v>
      </c>
      <c r="E37" s="7" t="n">
        <v>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8</v>
      </c>
      <c r="B1" s="2" t="s">
        <v>27</v>
      </c>
      <c r="D1" s="2" t="s">
        <v>1</v>
      </c>
    </row>
    <row r="2" spans="1:5">
      <c r="B2" s="2" t="s">
        <v>2</v>
      </c>
      <c r="C2" s="2" t="s">
        <v>28</v>
      </c>
      <c r="D2" s="2" t="s">
        <v>2</v>
      </c>
      <c r="E2" s="2" t="s">
        <v>28</v>
      </c>
    </row>
    <row r="3" spans="1:5">
      <c r="A3" s="3" t="s">
        <v>589</v>
      </c>
    </row>
    <row r="4" spans="1:5">
      <c r="A4" s="4" t="s">
        <v>590</v>
      </c>
      <c r="B4" s="7" t="n">
        <v>682</v>
      </c>
      <c r="C4" s="7" t="n">
        <v>616</v>
      </c>
      <c r="D4" s="7" t="n">
        <v>1364</v>
      </c>
      <c r="E4" s="7" t="n">
        <v>1232</v>
      </c>
    </row>
    <row r="5" spans="1:5">
      <c r="A5" s="4" t="s">
        <v>591</v>
      </c>
      <c r="B5" s="5" t="n">
        <v>263</v>
      </c>
      <c r="C5" s="5" t="n">
        <v>239</v>
      </c>
      <c r="D5" s="5" t="n">
        <v>527</v>
      </c>
      <c r="E5" s="5" t="n">
        <v>477</v>
      </c>
    </row>
    <row r="6" spans="1:5">
      <c r="A6" s="4" t="s">
        <v>592</v>
      </c>
      <c r="B6" s="5" t="n">
        <v>419</v>
      </c>
      <c r="C6" s="5" t="n">
        <v>377</v>
      </c>
      <c r="D6" s="5" t="n">
        <v>837</v>
      </c>
      <c r="E6" s="5" t="n">
        <v>755</v>
      </c>
    </row>
    <row r="7" spans="1:5">
      <c r="A7" s="4" t="s">
        <v>593</v>
      </c>
    </row>
    <row r="8" spans="1:5">
      <c r="A8" s="3" t="s">
        <v>589</v>
      </c>
    </row>
    <row r="9" spans="1:5">
      <c r="A9" s="4" t="s">
        <v>590</v>
      </c>
      <c r="B9" s="5" t="n">
        <v>804</v>
      </c>
      <c r="C9" s="5" t="n">
        <v>431</v>
      </c>
      <c r="D9" s="5" t="n">
        <v>1609</v>
      </c>
      <c r="E9" s="5" t="n">
        <v>862</v>
      </c>
    </row>
    <row r="10" spans="1:5">
      <c r="A10" s="4" t="s">
        <v>591</v>
      </c>
      <c r="B10" s="5" t="n">
        <v>310</v>
      </c>
      <c r="C10" s="5" t="n">
        <v>166</v>
      </c>
      <c r="D10" s="5" t="n">
        <v>621</v>
      </c>
      <c r="E10" s="5" t="n">
        <v>333</v>
      </c>
    </row>
    <row r="11" spans="1:5">
      <c r="A11" s="4" t="s">
        <v>592</v>
      </c>
      <c r="B11" s="5" t="n">
        <v>494</v>
      </c>
      <c r="C11" s="5" t="n">
        <v>265</v>
      </c>
      <c r="D11" s="5" t="n">
        <v>988</v>
      </c>
      <c r="E11" s="5" t="n">
        <v>529</v>
      </c>
    </row>
    <row r="12" spans="1:5">
      <c r="A12" s="4" t="s">
        <v>594</v>
      </c>
    </row>
    <row r="13" spans="1:5">
      <c r="A13" s="3" t="s">
        <v>589</v>
      </c>
    </row>
    <row r="14" spans="1:5">
      <c r="A14" s="4" t="s">
        <v>590</v>
      </c>
      <c r="B14" s="5" t="n">
        <v>-122</v>
      </c>
      <c r="C14" s="5" t="n">
        <v>185</v>
      </c>
      <c r="D14" s="5" t="n">
        <v>-245</v>
      </c>
      <c r="E14" s="5" t="n">
        <v>370</v>
      </c>
    </row>
    <row r="15" spans="1:5">
      <c r="A15" s="4" t="s">
        <v>591</v>
      </c>
      <c r="B15" s="5" t="n">
        <v>-47</v>
      </c>
      <c r="C15" s="5" t="n">
        <v>73</v>
      </c>
      <c r="D15" s="5" t="n">
        <v>-94</v>
      </c>
      <c r="E15" s="5" t="n">
        <v>144</v>
      </c>
    </row>
    <row r="16" spans="1:5">
      <c r="A16" s="4" t="s">
        <v>592</v>
      </c>
      <c r="B16" s="5" t="n">
        <v>-75</v>
      </c>
      <c r="C16" s="5" t="n">
        <v>112</v>
      </c>
      <c r="D16" s="5" t="n">
        <v>-151</v>
      </c>
      <c r="E16" s="5" t="n">
        <v>226</v>
      </c>
    </row>
    <row r="17" spans="1:5">
      <c r="A17" s="4" t="s">
        <v>477</v>
      </c>
    </row>
    <row r="18" spans="1:5">
      <c r="A18" s="3" t="s">
        <v>589</v>
      </c>
    </row>
    <row r="19" spans="1:5">
      <c r="A19" s="4" t="s">
        <v>590</v>
      </c>
      <c r="B19" s="5" t="n">
        <v>71</v>
      </c>
      <c r="C19" s="5" t="n">
        <v>106</v>
      </c>
      <c r="D19" s="5" t="n">
        <v>143</v>
      </c>
      <c r="E19" s="5" t="n">
        <v>203</v>
      </c>
    </row>
    <row r="20" spans="1:5">
      <c r="A20" s="4" t="s">
        <v>595</v>
      </c>
    </row>
    <row r="21" spans="1:5">
      <c r="A21" s="3" t="s">
        <v>589</v>
      </c>
    </row>
    <row r="22" spans="1:5">
      <c r="A22" s="4" t="s">
        <v>590</v>
      </c>
      <c r="B22" s="5" t="n">
        <v>88</v>
      </c>
      <c r="C22" s="5" t="n">
        <v>82</v>
      </c>
      <c r="D22" s="5" t="n">
        <v>177</v>
      </c>
      <c r="E22" s="5" t="n">
        <v>155</v>
      </c>
    </row>
    <row r="23" spans="1:5">
      <c r="A23" s="4" t="s">
        <v>596</v>
      </c>
    </row>
    <row r="24" spans="1:5">
      <c r="A24" s="3" t="s">
        <v>589</v>
      </c>
    </row>
    <row r="25" spans="1:5">
      <c r="A25" s="4" t="s">
        <v>590</v>
      </c>
      <c r="B25" s="5" t="n">
        <v>-17</v>
      </c>
      <c r="C25" s="5" t="n">
        <v>24</v>
      </c>
      <c r="D25" s="5" t="n">
        <v>-34</v>
      </c>
      <c r="E25" s="5" t="n">
        <v>48</v>
      </c>
    </row>
    <row r="26" spans="1:5">
      <c r="A26" s="4" t="s">
        <v>597</v>
      </c>
    </row>
    <row r="27" spans="1:5">
      <c r="A27" s="3" t="s">
        <v>589</v>
      </c>
    </row>
    <row r="28" spans="1:5">
      <c r="A28" s="4" t="s">
        <v>590</v>
      </c>
      <c r="B28" s="5" t="n">
        <v>611</v>
      </c>
      <c r="C28" s="5" t="n">
        <v>510</v>
      </c>
      <c r="D28" s="5" t="n">
        <v>1221</v>
      </c>
      <c r="E28" s="5" t="n">
        <v>1029</v>
      </c>
    </row>
    <row r="29" spans="1:5">
      <c r="A29" s="4" t="s">
        <v>598</v>
      </c>
    </row>
    <row r="30" spans="1:5">
      <c r="A30" s="3" t="s">
        <v>589</v>
      </c>
    </row>
    <row r="31" spans="1:5">
      <c r="A31" s="4" t="s">
        <v>590</v>
      </c>
      <c r="B31" s="5" t="n">
        <v>716</v>
      </c>
      <c r="C31" s="5" t="n">
        <v>349</v>
      </c>
      <c r="D31" s="5" t="n">
        <v>1432</v>
      </c>
      <c r="E31" s="5" t="n">
        <v>707</v>
      </c>
    </row>
    <row r="32" spans="1:5">
      <c r="A32" s="4" t="s">
        <v>599</v>
      </c>
    </row>
    <row r="33" spans="1:5">
      <c r="A33" s="3" t="s">
        <v>589</v>
      </c>
    </row>
    <row r="34" spans="1:5">
      <c r="A34" s="4" t="s">
        <v>590</v>
      </c>
      <c r="B34" s="7" t="n">
        <v>-105</v>
      </c>
      <c r="C34" s="7" t="n">
        <v>161</v>
      </c>
      <c r="D34" s="7" t="n">
        <v>-211</v>
      </c>
      <c r="E34" s="7" t="n">
        <v>32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0</v>
      </c>
      <c r="B1" s="2" t="s">
        <v>601</v>
      </c>
      <c r="C1" s="2" t="s">
        <v>602</v>
      </c>
      <c r="D1" s="2" t="s">
        <v>2</v>
      </c>
      <c r="E1" s="2" t="s">
        <v>28</v>
      </c>
      <c r="F1" s="2" t="s">
        <v>603</v>
      </c>
      <c r="G1" s="2" t="s">
        <v>604</v>
      </c>
    </row>
    <row r="2" spans="1:7">
      <c r="A2" s="3" t="s">
        <v>605</v>
      </c>
    </row>
    <row r="3" spans="1:7">
      <c r="A3" s="4" t="s">
        <v>606</v>
      </c>
      <c r="D3" s="7" t="n">
        <v>3</v>
      </c>
      <c r="E3" s="10" t="n">
        <v>1.5</v>
      </c>
    </row>
    <row r="4" spans="1:7">
      <c r="A4" s="4" t="s">
        <v>607</v>
      </c>
      <c r="F4" s="8" t="n">
        <v>148.98</v>
      </c>
      <c r="G4" s="8" t="n">
        <v>74.56</v>
      </c>
    </row>
    <row r="5" spans="1:7">
      <c r="A5" s="4" t="s">
        <v>25</v>
      </c>
    </row>
    <row r="6" spans="1:7">
      <c r="A6" s="3" t="s">
        <v>605</v>
      </c>
    </row>
    <row r="7" spans="1:7">
      <c r="A7" s="4" t="s">
        <v>608</v>
      </c>
      <c r="B7" s="5" t="n">
        <v>40000</v>
      </c>
      <c r="C7" s="5" t="n">
        <v>40000</v>
      </c>
    </row>
    <row r="8" spans="1:7">
      <c r="A8" s="4" t="s">
        <v>609</v>
      </c>
      <c r="D8" s="5" t="n">
        <v>19080</v>
      </c>
      <c r="E8" s="5" t="n">
        <v>19100</v>
      </c>
    </row>
    <row r="9" spans="1:7">
      <c r="A9" s="4" t="s">
        <v>610</v>
      </c>
      <c r="D9" s="5" t="n">
        <v>20920</v>
      </c>
      <c r="E9" s="5" t="n">
        <v>209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1</v>
      </c>
      <c r="B1" s="2" t="s">
        <v>27</v>
      </c>
      <c r="D1" s="2" t="s">
        <v>1</v>
      </c>
    </row>
    <row r="2" spans="1:5">
      <c r="B2" s="2" t="s">
        <v>2</v>
      </c>
      <c r="C2" s="2" t="s">
        <v>28</v>
      </c>
      <c r="D2" s="2" t="s">
        <v>2</v>
      </c>
      <c r="E2" s="2" t="s">
        <v>28</v>
      </c>
    </row>
    <row r="3" spans="1:5">
      <c r="A3" s="3" t="s">
        <v>589</v>
      </c>
    </row>
    <row r="4" spans="1:5">
      <c r="A4" s="4" t="s">
        <v>612</v>
      </c>
      <c r="B4" s="7" t="n">
        <v>35</v>
      </c>
      <c r="C4" s="7" t="n">
        <v>29</v>
      </c>
      <c r="D4" s="7" t="n">
        <v>70</v>
      </c>
      <c r="E4" s="7" t="n">
        <v>58</v>
      </c>
    </row>
    <row r="5" spans="1:5">
      <c r="A5" s="4" t="s">
        <v>613</v>
      </c>
      <c r="B5" s="5" t="n">
        <v>2973</v>
      </c>
      <c r="C5" s="5" t="n">
        <v>2896</v>
      </c>
      <c r="D5" s="5" t="n">
        <v>5947</v>
      </c>
      <c r="E5" s="5" t="n">
        <v>5792</v>
      </c>
    </row>
    <row r="6" spans="1:5">
      <c r="A6" s="4" t="s">
        <v>614</v>
      </c>
      <c r="B6" s="5" t="n">
        <v>-3386</v>
      </c>
      <c r="C6" s="5" t="n">
        <v>-3456</v>
      </c>
      <c r="D6" s="5" t="n">
        <v>-6774</v>
      </c>
      <c r="E6" s="5" t="n">
        <v>-6913</v>
      </c>
    </row>
    <row r="7" spans="1:5">
      <c r="A7" s="4" t="s">
        <v>615</v>
      </c>
      <c r="B7" s="5" t="n">
        <v>9</v>
      </c>
      <c r="C7" s="5" t="n">
        <v>9</v>
      </c>
      <c r="D7" s="5" t="n">
        <v>18</v>
      </c>
      <c r="E7" s="5" t="n">
        <v>18</v>
      </c>
    </row>
    <row r="8" spans="1:5">
      <c r="A8" s="4" t="s">
        <v>616</v>
      </c>
      <c r="B8" s="5" t="n">
        <v>795</v>
      </c>
      <c r="C8" s="5" t="n">
        <v>422</v>
      </c>
      <c r="D8" s="5" t="n">
        <v>1591</v>
      </c>
      <c r="E8" s="5" t="n">
        <v>844</v>
      </c>
    </row>
    <row r="9" spans="1:5">
      <c r="A9" s="4" t="s">
        <v>617</v>
      </c>
      <c r="B9" s="7" t="n">
        <v>426</v>
      </c>
      <c r="C9" s="7" t="n">
        <v>-100</v>
      </c>
      <c r="D9" s="7" t="n">
        <v>852</v>
      </c>
      <c r="E9" s="7" t="n">
        <v>-20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8</v>
      </c>
      <c r="B1" s="2" t="s">
        <v>1</v>
      </c>
    </row>
    <row r="2" spans="1:3">
      <c r="B2" s="2" t="s">
        <v>2</v>
      </c>
      <c r="C2" s="2" t="s">
        <v>619</v>
      </c>
    </row>
    <row r="3" spans="1:3">
      <c r="A3" s="3" t="s">
        <v>589</v>
      </c>
    </row>
    <row r="4" spans="1:3">
      <c r="A4" s="4" t="s">
        <v>620</v>
      </c>
      <c r="B4" s="7" t="n">
        <v>0</v>
      </c>
    </row>
    <row r="5" spans="1:3">
      <c r="A5" s="4" t="s">
        <v>621</v>
      </c>
    </row>
    <row r="6" spans="1:3">
      <c r="A6" s="3" t="s">
        <v>589</v>
      </c>
    </row>
    <row r="7" spans="1:3">
      <c r="A7" s="4" t="s">
        <v>622</v>
      </c>
      <c r="B7" s="4" t="s">
        <v>623</v>
      </c>
    </row>
    <row r="8" spans="1:3">
      <c r="A8" s="4" t="s">
        <v>624</v>
      </c>
      <c r="B8" s="4" t="s">
        <v>625</v>
      </c>
    </row>
    <row r="9" spans="1:3">
      <c r="A9" s="4" t="s">
        <v>626</v>
      </c>
      <c r="C9" s="7" t="n">
        <v>4500000</v>
      </c>
    </row>
    <row r="10" spans="1:3">
      <c r="A10" s="4" t="s">
        <v>627</v>
      </c>
    </row>
    <row r="11" spans="1:3">
      <c r="A11" s="3" t="s">
        <v>589</v>
      </c>
    </row>
    <row r="12" spans="1:3">
      <c r="A12" s="4" t="s">
        <v>628</v>
      </c>
      <c r="B12" s="7" t="n">
        <v>7000000</v>
      </c>
    </row>
    <row r="13" spans="1:3">
      <c r="A13" s="4" t="s">
        <v>629</v>
      </c>
    </row>
    <row r="14" spans="1:3">
      <c r="A14" s="3" t="s">
        <v>589</v>
      </c>
    </row>
    <row r="15" spans="1:3">
      <c r="A15" s="4" t="s">
        <v>628</v>
      </c>
      <c r="B15" s="7" t="n">
        <v>1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0</v>
      </c>
      <c r="B1" s="2" t="s">
        <v>27</v>
      </c>
      <c r="D1" s="2" t="s">
        <v>1</v>
      </c>
    </row>
    <row r="2" spans="1:5">
      <c r="B2" s="2" t="s">
        <v>2</v>
      </c>
      <c r="C2" s="2" t="s">
        <v>28</v>
      </c>
      <c r="D2" s="2" t="s">
        <v>2</v>
      </c>
      <c r="E2" s="2" t="s">
        <v>28</v>
      </c>
    </row>
    <row r="3" spans="1:5">
      <c r="A3" s="3" t="s">
        <v>589</v>
      </c>
    </row>
    <row r="4" spans="1:5">
      <c r="A4" s="4" t="s">
        <v>612</v>
      </c>
      <c r="B4" s="7" t="n">
        <v>325</v>
      </c>
      <c r="C4" s="7" t="n">
        <v>383</v>
      </c>
      <c r="D4" s="7" t="n">
        <v>650</v>
      </c>
      <c r="E4" s="7" t="n">
        <v>766</v>
      </c>
    </row>
    <row r="5" spans="1:5">
      <c r="A5" s="4" t="s">
        <v>613</v>
      </c>
      <c r="B5" s="5" t="n">
        <v>707</v>
      </c>
      <c r="C5" s="5" t="n">
        <v>825</v>
      </c>
      <c r="D5" s="5" t="n">
        <v>1415</v>
      </c>
      <c r="E5" s="5" t="n">
        <v>1650</v>
      </c>
    </row>
    <row r="6" spans="1:5">
      <c r="A6" s="4" t="s">
        <v>616</v>
      </c>
      <c r="B6" s="5" t="n">
        <v>718</v>
      </c>
      <c r="C6" s="5" t="n">
        <v>563</v>
      </c>
      <c r="D6" s="5" t="n">
        <v>1435</v>
      </c>
      <c r="E6" s="5" t="n">
        <v>1126</v>
      </c>
    </row>
    <row r="7" spans="1:5">
      <c r="A7" s="4" t="s">
        <v>615</v>
      </c>
      <c r="B7" s="5" t="n">
        <v>-840</v>
      </c>
      <c r="C7" s="5" t="n">
        <v>-378</v>
      </c>
      <c r="D7" s="5" t="n">
        <v>-1680</v>
      </c>
      <c r="E7" s="5" t="n">
        <v>-756</v>
      </c>
    </row>
    <row r="8" spans="1:5">
      <c r="A8" s="4" t="s">
        <v>617</v>
      </c>
      <c r="B8" s="7" t="n">
        <v>910</v>
      </c>
      <c r="C8" s="7" t="n">
        <v>1393</v>
      </c>
      <c r="D8" s="7" t="n">
        <v>1820</v>
      </c>
      <c r="E8" s="7" t="n">
        <v>278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s>
  <sheetData>
    <row r="1" spans="1:8">
      <c r="A1" s="1" t="s">
        <v>631</v>
      </c>
      <c r="B1" s="2" t="s">
        <v>1</v>
      </c>
    </row>
    <row r="2" spans="1:8">
      <c r="B2" s="2" t="s">
        <v>632</v>
      </c>
      <c r="C2" s="2" t="s">
        <v>538</v>
      </c>
      <c r="D2" s="2" t="s">
        <v>633</v>
      </c>
      <c r="E2" s="2" t="s">
        <v>634</v>
      </c>
      <c r="F2" s="2" t="s">
        <v>537</v>
      </c>
      <c r="G2" s="2" t="s">
        <v>635</v>
      </c>
      <c r="H2" s="2" t="s">
        <v>636</v>
      </c>
    </row>
    <row r="3" spans="1:8">
      <c r="A3" s="3" t="s">
        <v>637</v>
      </c>
    </row>
    <row r="4" spans="1:8">
      <c r="A4" s="4" t="s">
        <v>638</v>
      </c>
      <c r="B4" s="7" t="n">
        <v>231800000</v>
      </c>
      <c r="C4" s="7" t="n">
        <v>211200000</v>
      </c>
    </row>
    <row r="5" spans="1:8">
      <c r="A5" s="4" t="s">
        <v>318</v>
      </c>
      <c r="B5" s="5" t="n">
        <v>94068000</v>
      </c>
      <c r="C5" s="5" t="n">
        <v>13000000</v>
      </c>
      <c r="D5" s="7" t="n">
        <v>98505000</v>
      </c>
      <c r="E5" s="7" t="n">
        <v>46850000</v>
      </c>
      <c r="G5" s="7" t="n">
        <v>0</v>
      </c>
      <c r="H5" s="7" t="n">
        <v>0</v>
      </c>
    </row>
    <row r="6" spans="1:8">
      <c r="A6" s="4" t="s">
        <v>639</v>
      </c>
      <c r="B6" s="7" t="n">
        <v>41324000</v>
      </c>
      <c r="C6" s="5" t="n">
        <v>30755000</v>
      </c>
      <c r="F6" s="7" t="n">
        <v>22741000</v>
      </c>
    </row>
    <row r="7" spans="1:8">
      <c r="A7" s="4" t="s">
        <v>640</v>
      </c>
      <c r="B7" s="5" t="n">
        <v>2</v>
      </c>
    </row>
    <row r="8" spans="1:8">
      <c r="A8" s="4" t="s">
        <v>641</v>
      </c>
      <c r="B8" s="7" t="n">
        <v>59200000</v>
      </c>
    </row>
    <row r="9" spans="1:8">
      <c r="A9" s="4" t="s">
        <v>642</v>
      </c>
    </row>
    <row r="10" spans="1:8">
      <c r="A10" s="3" t="s">
        <v>637</v>
      </c>
    </row>
    <row r="11" spans="1:8">
      <c r="A11" s="4" t="s">
        <v>643</v>
      </c>
      <c r="B11" s="4" t="s">
        <v>644</v>
      </c>
    </row>
    <row r="12" spans="1:8">
      <c r="A12" s="4" t="s">
        <v>645</v>
      </c>
      <c r="B12" s="4" t="s">
        <v>646</v>
      </c>
    </row>
    <row r="13" spans="1:8">
      <c r="A13" s="4" t="s">
        <v>647</v>
      </c>
    </row>
    <row r="14" spans="1:8">
      <c r="A14" s="3" t="s">
        <v>637</v>
      </c>
    </row>
    <row r="15" spans="1:8">
      <c r="A15" s="4" t="s">
        <v>648</v>
      </c>
      <c r="B15" s="4" t="s">
        <v>649</v>
      </c>
    </row>
    <row r="16" spans="1:8">
      <c r="A16" s="4" t="s">
        <v>650</v>
      </c>
      <c r="B16" s="4" t="s">
        <v>332</v>
      </c>
    </row>
    <row r="17" spans="1:8">
      <c r="A17" s="4" t="s">
        <v>651</v>
      </c>
    </row>
    <row r="18" spans="1:8">
      <c r="A18" s="3" t="s">
        <v>637</v>
      </c>
    </row>
    <row r="19" spans="1:8">
      <c r="A19" s="4" t="s">
        <v>652</v>
      </c>
      <c r="B19" s="7" t="n">
        <v>11100000</v>
      </c>
      <c r="C19" s="5" t="n">
        <v>11800000</v>
      </c>
    </row>
    <row r="20" spans="1:8">
      <c r="A20" s="4" t="s">
        <v>653</v>
      </c>
    </row>
    <row r="21" spans="1:8">
      <c r="A21" s="3" t="s">
        <v>637</v>
      </c>
    </row>
    <row r="22" spans="1:8">
      <c r="A22" s="4" t="s">
        <v>652</v>
      </c>
      <c r="B22" s="5" t="n">
        <v>6700000</v>
      </c>
      <c r="C22" s="5" t="n">
        <v>900000</v>
      </c>
    </row>
    <row r="23" spans="1:8">
      <c r="A23" s="4" t="s">
        <v>654</v>
      </c>
    </row>
    <row r="24" spans="1:8">
      <c r="A24" s="3" t="s">
        <v>637</v>
      </c>
    </row>
    <row r="25" spans="1:8">
      <c r="A25" s="4" t="s">
        <v>652</v>
      </c>
      <c r="B25" s="5" t="n">
        <v>17300000</v>
      </c>
      <c r="C25" s="5" t="n">
        <v>29500000</v>
      </c>
    </row>
    <row r="26" spans="1:8">
      <c r="A26" s="4" t="s">
        <v>638</v>
      </c>
      <c r="B26" s="5" t="n">
        <v>94100000</v>
      </c>
      <c r="C26" s="5" t="n">
        <v>27700000</v>
      </c>
    </row>
    <row r="27" spans="1:8">
      <c r="A27" s="4" t="s">
        <v>655</v>
      </c>
    </row>
    <row r="28" spans="1:8">
      <c r="A28" s="3" t="s">
        <v>637</v>
      </c>
    </row>
    <row r="29" spans="1:8">
      <c r="A29" s="4" t="s">
        <v>318</v>
      </c>
      <c r="B29" s="5" t="n">
        <v>94100000</v>
      </c>
    </row>
    <row r="30" spans="1:8">
      <c r="A30" s="4" t="s">
        <v>656</v>
      </c>
      <c r="B30" s="5" t="n">
        <v>800000</v>
      </c>
    </row>
    <row r="31" spans="1:8">
      <c r="A31" s="4" t="s">
        <v>657</v>
      </c>
    </row>
    <row r="32" spans="1:8">
      <c r="A32" s="3" t="s">
        <v>637</v>
      </c>
    </row>
    <row r="33" spans="1:8">
      <c r="A33" s="4" t="s">
        <v>658</v>
      </c>
      <c r="B33" s="5" t="n">
        <v>200000</v>
      </c>
      <c r="C33" s="5" t="n">
        <v>200000</v>
      </c>
    </row>
    <row r="34" spans="1:8">
      <c r="A34" s="4" t="s">
        <v>639</v>
      </c>
      <c r="B34" s="5" t="n">
        <v>4900000</v>
      </c>
      <c r="C34" s="5" t="n">
        <v>5100000</v>
      </c>
      <c r="F34" s="5" t="n">
        <v>4500000</v>
      </c>
    </row>
    <row r="35" spans="1:8">
      <c r="A35" s="4" t="s">
        <v>542</v>
      </c>
    </row>
    <row r="36" spans="1:8">
      <c r="A36" s="3" t="s">
        <v>637</v>
      </c>
    </row>
    <row r="37" spans="1:8">
      <c r="A37" s="4" t="s">
        <v>652</v>
      </c>
      <c r="B37" s="5" t="n">
        <v>3900000</v>
      </c>
      <c r="C37" s="5" t="n">
        <v>3900000</v>
      </c>
    </row>
    <row r="38" spans="1:8">
      <c r="A38" s="4" t="s">
        <v>638</v>
      </c>
      <c r="B38" s="5" t="n">
        <v>68700000</v>
      </c>
      <c r="C38" s="5" t="n">
        <v>66500000</v>
      </c>
    </row>
    <row r="39" spans="1:8">
      <c r="A39" s="4" t="s">
        <v>659</v>
      </c>
      <c r="B39" s="5" t="n">
        <v>900000</v>
      </c>
      <c r="C39" s="5" t="n">
        <v>1000000</v>
      </c>
    </row>
    <row r="40" spans="1:8">
      <c r="A40" s="4" t="s">
        <v>550</v>
      </c>
      <c r="B40" s="5" t="n">
        <v>23900000</v>
      </c>
    </row>
    <row r="41" spans="1:8">
      <c r="A41" s="4" t="s">
        <v>660</v>
      </c>
      <c r="B41" s="5" t="n">
        <v>4100000</v>
      </c>
      <c r="C41" s="5" t="n">
        <v>4100000</v>
      </c>
      <c r="F41" s="5" t="n">
        <v>4100000</v>
      </c>
    </row>
    <row r="42" spans="1:8">
      <c r="A42" s="4" t="s">
        <v>546</v>
      </c>
    </row>
    <row r="43" spans="1:8">
      <c r="A43" s="3" t="s">
        <v>637</v>
      </c>
    </row>
    <row r="44" spans="1:8">
      <c r="A44" s="4" t="s">
        <v>638</v>
      </c>
      <c r="B44" s="5" t="n">
        <v>37800000</v>
      </c>
      <c r="C44" s="5" t="n">
        <v>39800000</v>
      </c>
    </row>
    <row r="45" spans="1:8">
      <c r="A45" s="4" t="s">
        <v>550</v>
      </c>
      <c r="B45" s="5" t="n">
        <v>9800000</v>
      </c>
    </row>
    <row r="46" spans="1:8">
      <c r="A46" s="4" t="s">
        <v>660</v>
      </c>
      <c r="B46" s="5" t="n">
        <v>18300000</v>
      </c>
      <c r="C46" s="5" t="n">
        <v>18400000</v>
      </c>
      <c r="F46" s="7" t="n">
        <v>18400000</v>
      </c>
    </row>
    <row r="47" spans="1:8">
      <c r="A47" s="4" t="s">
        <v>549</v>
      </c>
    </row>
    <row r="48" spans="1:8">
      <c r="A48" s="3" t="s">
        <v>637</v>
      </c>
    </row>
    <row r="49" spans="1:8">
      <c r="A49" s="4" t="s">
        <v>661</v>
      </c>
      <c r="B49" s="5" t="n">
        <v>0</v>
      </c>
    </row>
    <row r="50" spans="1:8">
      <c r="A50" s="4" t="s">
        <v>662</v>
      </c>
      <c r="B50" s="7" t="n">
        <v>0</v>
      </c>
      <c r="C50" s="5" t="n">
        <v>0</v>
      </c>
    </row>
    <row r="51" spans="1:8">
      <c r="A51" s="4" t="s">
        <v>663</v>
      </c>
    </row>
    <row r="52" spans="1:8">
      <c r="A52" s="3" t="s">
        <v>637</v>
      </c>
    </row>
    <row r="53" spans="1:8">
      <c r="A53" s="4" t="s">
        <v>664</v>
      </c>
      <c r="B53" s="4" t="s">
        <v>665</v>
      </c>
    </row>
    <row r="54" spans="1:8">
      <c r="A54" s="4" t="s">
        <v>641</v>
      </c>
      <c r="B54" s="7" t="n">
        <v>18800000</v>
      </c>
    </row>
    <row r="55" spans="1:8">
      <c r="A55" s="4" t="s">
        <v>666</v>
      </c>
      <c r="B55" s="7" t="n">
        <v>1900000</v>
      </c>
      <c r="C55" s="5" t="n">
        <v>1900000</v>
      </c>
    </row>
    <row r="56" spans="1:8">
      <c r="A56" s="4" t="s">
        <v>667</v>
      </c>
    </row>
    <row r="57" spans="1:8">
      <c r="A57" s="3" t="s">
        <v>637</v>
      </c>
    </row>
    <row r="58" spans="1:8">
      <c r="A58" s="4" t="s">
        <v>664</v>
      </c>
      <c r="B58" s="4" t="s">
        <v>668</v>
      </c>
    </row>
    <row r="59" spans="1:8">
      <c r="A59" s="4" t="s">
        <v>641</v>
      </c>
      <c r="B59" s="7" t="n">
        <v>19400000</v>
      </c>
    </row>
    <row r="60" spans="1:8">
      <c r="A60" s="4" t="s">
        <v>666</v>
      </c>
      <c r="B60" s="7" t="n">
        <v>2100000</v>
      </c>
      <c r="C60" s="7" t="n">
        <v>21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9</v>
      </c>
      <c r="B1" s="2" t="s">
        <v>1</v>
      </c>
    </row>
    <row r="2" spans="1:3">
      <c r="B2" s="2" t="s">
        <v>2</v>
      </c>
      <c r="C2" s="2" t="s">
        <v>28</v>
      </c>
    </row>
    <row r="3" spans="1:3">
      <c r="A3" s="3" t="s">
        <v>217</v>
      </c>
    </row>
    <row r="4" spans="1:3">
      <c r="A4" s="4" t="s">
        <v>670</v>
      </c>
      <c r="B4" s="10" t="n">
        <v>231.8</v>
      </c>
      <c r="C4" s="10" t="n">
        <v>211.2</v>
      </c>
    </row>
    <row r="5" spans="1:3">
      <c r="A5" s="4" t="s">
        <v>671</v>
      </c>
      <c r="B5" s="11" t="n">
        <v>25.7</v>
      </c>
      <c r="C5" s="11" t="n">
        <v>22.5</v>
      </c>
    </row>
    <row r="6" spans="1:3">
      <c r="A6" s="4" t="s">
        <v>672</v>
      </c>
      <c r="B6" s="11" t="n">
        <v>206.1</v>
      </c>
      <c r="C6" s="11" t="n">
        <v>188.7</v>
      </c>
    </row>
    <row r="7" spans="1:3">
      <c r="A7" s="4" t="s">
        <v>673</v>
      </c>
      <c r="B7" s="11" t="n">
        <v>21.7</v>
      </c>
      <c r="C7" s="11" t="n">
        <v>29.3</v>
      </c>
    </row>
    <row r="8" spans="1:3">
      <c r="A8" s="4" t="s">
        <v>674</v>
      </c>
      <c r="B8" s="11" t="n">
        <v>6.9</v>
      </c>
      <c r="C8" s="11" t="n">
        <v>4.9</v>
      </c>
    </row>
    <row r="9" spans="1:3">
      <c r="A9" s="4" t="s">
        <v>675</v>
      </c>
      <c r="B9" s="11" t="n">
        <v>7.9</v>
      </c>
      <c r="C9" s="11" t="n">
        <v>6.4</v>
      </c>
    </row>
    <row r="10" spans="1:3">
      <c r="A10" s="4" t="s">
        <v>676</v>
      </c>
      <c r="B10" s="11" t="n">
        <v>0.6</v>
      </c>
      <c r="C10" s="11" t="n">
        <v>2.9</v>
      </c>
    </row>
    <row r="11" spans="1:3">
      <c r="A11" s="4" t="s">
        <v>677</v>
      </c>
      <c r="B11" s="10" t="n">
        <v>2.1</v>
      </c>
      <c r="C11" s="10" t="n">
        <v>1.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678</v>
      </c>
      <c r="B1" s="2" t="s">
        <v>1</v>
      </c>
    </row>
    <row r="2" spans="1:3">
      <c r="B2" s="2" t="s">
        <v>2</v>
      </c>
      <c r="C2" s="2" t="s">
        <v>28</v>
      </c>
    </row>
    <row r="3" spans="1:3">
      <c r="A3" s="4" t="s">
        <v>679</v>
      </c>
    </row>
    <row r="4" spans="1:3">
      <c r="A4" s="3" t="s">
        <v>315</v>
      </c>
    </row>
    <row r="5" spans="1:3">
      <c r="A5" s="4" t="s">
        <v>680</v>
      </c>
      <c r="B5" s="4" t="s">
        <v>681</v>
      </c>
    </row>
    <row r="6" spans="1:3">
      <c r="A6" s="4" t="s">
        <v>650</v>
      </c>
      <c r="B6" s="4" t="s">
        <v>323</v>
      </c>
      <c r="C6" s="4" t="s">
        <v>323</v>
      </c>
    </row>
    <row r="7" spans="1:3">
      <c r="A7" s="4" t="s">
        <v>682</v>
      </c>
    </row>
    <row r="8" spans="1:3">
      <c r="A8" s="3" t="s">
        <v>315</v>
      </c>
    </row>
    <row r="9" spans="1:3">
      <c r="A9" s="4" t="s">
        <v>680</v>
      </c>
      <c r="B9" s="4" t="s">
        <v>683</v>
      </c>
    </row>
    <row r="10" spans="1:3">
      <c r="A10" s="4" t="s">
        <v>650</v>
      </c>
      <c r="B10" s="4" t="s">
        <v>326</v>
      </c>
      <c r="C10" s="4" t="s">
        <v>326</v>
      </c>
    </row>
    <row r="11" spans="1:3">
      <c r="A11" s="4" t="s">
        <v>684</v>
      </c>
    </row>
    <row r="12" spans="1:3">
      <c r="A12" s="3" t="s">
        <v>315</v>
      </c>
    </row>
    <row r="13" spans="1:3">
      <c r="A13" s="4" t="s">
        <v>680</v>
      </c>
      <c r="B13" s="4" t="s">
        <v>685</v>
      </c>
    </row>
    <row r="14" spans="1:3">
      <c r="A14" s="4" t="s">
        <v>650</v>
      </c>
      <c r="B14" s="4" t="s">
        <v>328</v>
      </c>
    </row>
    <row r="15" spans="1:3">
      <c r="A15" s="4" t="s">
        <v>329</v>
      </c>
    </row>
    <row r="16" spans="1:3">
      <c r="A16" s="3" t="s">
        <v>315</v>
      </c>
    </row>
    <row r="17" spans="1:3">
      <c r="A17" s="4" t="s">
        <v>680</v>
      </c>
      <c r="B17" s="4" t="s">
        <v>686</v>
      </c>
    </row>
    <row r="18" spans="1:3">
      <c r="A18" s="4" t="s">
        <v>650</v>
      </c>
      <c r="B18" s="4" t="s">
        <v>330</v>
      </c>
    </row>
    <row r="19" spans="1:3">
      <c r="A19" s="4" t="s">
        <v>687</v>
      </c>
    </row>
    <row r="20" spans="1:3">
      <c r="A20" s="3" t="s">
        <v>315</v>
      </c>
    </row>
    <row r="21" spans="1:3">
      <c r="A21" s="4" t="s">
        <v>680</v>
      </c>
      <c r="B21" s="4" t="s">
        <v>688</v>
      </c>
    </row>
    <row r="22" spans="1:3">
      <c r="A22" s="4" t="s">
        <v>650</v>
      </c>
      <c r="B22" s="4" t="s">
        <v>33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9</v>
      </c>
      <c r="B1" s="2" t="s">
        <v>27</v>
      </c>
      <c r="D1" s="2" t="s">
        <v>1</v>
      </c>
    </row>
    <row r="2" spans="1:5">
      <c r="B2" s="2" t="s">
        <v>2</v>
      </c>
      <c r="C2" s="2" t="s">
        <v>28</v>
      </c>
      <c r="D2" s="2" t="s">
        <v>2</v>
      </c>
      <c r="E2" s="2" t="s">
        <v>28</v>
      </c>
    </row>
    <row r="3" spans="1:5">
      <c r="A3" s="3" t="s">
        <v>690</v>
      </c>
    </row>
    <row r="4" spans="1:5">
      <c r="A4" s="4" t="s">
        <v>41</v>
      </c>
      <c r="B4" s="7" t="n">
        <v>26934</v>
      </c>
      <c r="C4" s="7" t="n">
        <v>13783</v>
      </c>
      <c r="D4" s="7" t="n">
        <v>29158</v>
      </c>
      <c r="E4" s="7" t="n">
        <v>16232</v>
      </c>
    </row>
    <row r="5" spans="1:5">
      <c r="A5" s="3" t="s">
        <v>691</v>
      </c>
    </row>
    <row r="6" spans="1:5">
      <c r="A6" s="4" t="s">
        <v>692</v>
      </c>
      <c r="B6" s="5" t="n">
        <v>1786</v>
      </c>
      <c r="C6" s="5" t="n">
        <v>1786</v>
      </c>
      <c r="D6" s="5" t="n">
        <v>3571</v>
      </c>
      <c r="E6" s="5" t="n">
        <v>3571</v>
      </c>
    </row>
    <row r="7" spans="1:5">
      <c r="A7" s="4" t="s">
        <v>693</v>
      </c>
      <c r="B7" s="5" t="n">
        <v>24610</v>
      </c>
      <c r="C7" s="5" t="n">
        <v>11464</v>
      </c>
      <c r="D7" s="5" t="n">
        <v>24517</v>
      </c>
      <c r="E7" s="5" t="n">
        <v>11601</v>
      </c>
    </row>
    <row r="8" spans="1:5">
      <c r="A8" s="4" t="s">
        <v>693</v>
      </c>
      <c r="B8" s="5" t="n">
        <v>24610</v>
      </c>
      <c r="C8" s="5" t="n">
        <v>11464</v>
      </c>
      <c r="D8" s="5" t="n">
        <v>24517</v>
      </c>
      <c r="E8" s="5" t="n">
        <v>11601</v>
      </c>
    </row>
    <row r="9" spans="1:5">
      <c r="A9" s="4" t="s">
        <v>694</v>
      </c>
      <c r="B9" s="5" t="n">
        <v>24610</v>
      </c>
      <c r="C9" s="5" t="n">
        <v>11464</v>
      </c>
      <c r="D9" s="5" t="n">
        <v>24517</v>
      </c>
      <c r="E9" s="5" t="n">
        <v>11601</v>
      </c>
    </row>
    <row r="10" spans="1:5">
      <c r="A10" s="3" t="s">
        <v>695</v>
      </c>
    </row>
    <row r="11" spans="1:5">
      <c r="A11" s="4" t="s">
        <v>692</v>
      </c>
      <c r="B11" s="5" t="n">
        <v>1786</v>
      </c>
      <c r="C11" s="5" t="n">
        <v>1786</v>
      </c>
      <c r="D11" s="5" t="n">
        <v>3571</v>
      </c>
      <c r="E11" s="5" t="n">
        <v>3571</v>
      </c>
    </row>
    <row r="12" spans="1:5">
      <c r="A12" s="4" t="s">
        <v>693</v>
      </c>
      <c r="B12" s="5" t="n">
        <v>24610</v>
      </c>
      <c r="C12" s="5" t="n">
        <v>11464</v>
      </c>
      <c r="D12" s="5" t="n">
        <v>24517</v>
      </c>
      <c r="E12" s="5" t="n">
        <v>11601</v>
      </c>
    </row>
    <row r="13" spans="1:5">
      <c r="A13" s="4" t="s">
        <v>696</v>
      </c>
      <c r="B13" s="5" t="n">
        <v>20699</v>
      </c>
      <c r="C13" s="5" t="n">
        <v>10616</v>
      </c>
      <c r="D13" s="5" t="n">
        <v>22429</v>
      </c>
      <c r="E13" s="5" t="n">
        <v>12513</v>
      </c>
    </row>
    <row r="14" spans="1:5">
      <c r="A14" s="3" t="s">
        <v>697</v>
      </c>
    </row>
    <row r="15" spans="1:5">
      <c r="A15" s="4" t="s">
        <v>692</v>
      </c>
      <c r="B15" s="5" t="n">
        <v>1786</v>
      </c>
      <c r="C15" s="5" t="n">
        <v>1786</v>
      </c>
      <c r="D15" s="5" t="n">
        <v>3571</v>
      </c>
      <c r="E15" s="5" t="n">
        <v>3571</v>
      </c>
    </row>
    <row r="16" spans="1:5">
      <c r="A16" s="4" t="s">
        <v>694</v>
      </c>
      <c r="B16" s="5" t="n">
        <v>24610</v>
      </c>
      <c r="C16" s="5" t="n">
        <v>11464</v>
      </c>
      <c r="D16" s="5" t="n">
        <v>24517</v>
      </c>
      <c r="E16" s="5" t="n">
        <v>11601</v>
      </c>
    </row>
    <row r="17" spans="1:5">
      <c r="A17" s="4" t="s">
        <v>698</v>
      </c>
      <c r="B17" s="7" t="n">
        <v>26934</v>
      </c>
      <c r="C17" s="7" t="n">
        <v>13783</v>
      </c>
      <c r="D17" s="7" t="n">
        <v>29158</v>
      </c>
      <c r="E17" s="7" t="n">
        <v>16232</v>
      </c>
    </row>
    <row r="18" spans="1:5">
      <c r="A18" s="3" t="s">
        <v>699</v>
      </c>
    </row>
    <row r="19" spans="1:5">
      <c r="A19" s="4" t="s">
        <v>44</v>
      </c>
      <c r="B19" s="5" t="n">
        <v>7141</v>
      </c>
      <c r="C19" s="5" t="n">
        <v>7141</v>
      </c>
      <c r="D19" s="5" t="n">
        <v>7141</v>
      </c>
      <c r="E19" s="5" t="n">
        <v>7141</v>
      </c>
    </row>
    <row r="20" spans="1:5">
      <c r="A20" s="3" t="s">
        <v>700</v>
      </c>
    </row>
    <row r="21" spans="1:5">
      <c r="A21" s="4" t="s">
        <v>46</v>
      </c>
      <c r="B21" s="5" t="n">
        <v>9332</v>
      </c>
      <c r="C21" s="5" t="n">
        <v>9311</v>
      </c>
      <c r="D21" s="5" t="n">
        <v>9324</v>
      </c>
      <c r="E21" s="5" t="n">
        <v>9304</v>
      </c>
    </row>
    <row r="22" spans="1:5">
      <c r="A22" s="3" t="s">
        <v>701</v>
      </c>
    </row>
    <row r="23" spans="1:5">
      <c r="A23" s="4" t="s">
        <v>43</v>
      </c>
      <c r="B23" s="8" t="n">
        <v>2.9</v>
      </c>
      <c r="C23" s="8" t="n">
        <v>1.49</v>
      </c>
      <c r="D23" s="8" t="n">
        <v>3.14</v>
      </c>
      <c r="E23" s="8" t="n">
        <v>1.75</v>
      </c>
    </row>
    <row r="24" spans="1:5">
      <c r="A24" s="3" t="s">
        <v>702</v>
      </c>
    </row>
    <row r="25" spans="1:5">
      <c r="A25" s="4" t="s">
        <v>43</v>
      </c>
      <c r="B25" s="8" t="n">
        <v>2.89</v>
      </c>
      <c r="C25" s="8" t="n">
        <v>1.48</v>
      </c>
      <c r="D25" s="8" t="n">
        <v>3.13</v>
      </c>
      <c r="E25" s="8" t="n">
        <v>1.74</v>
      </c>
    </row>
    <row r="26" spans="1:5">
      <c r="A26" s="4" t="s">
        <v>25</v>
      </c>
    </row>
    <row r="27" spans="1:5">
      <c r="A27" s="3" t="s">
        <v>691</v>
      </c>
    </row>
    <row r="28" spans="1:5">
      <c r="A28" s="4" t="s">
        <v>692</v>
      </c>
      <c r="B28" s="7" t="n">
        <v>538</v>
      </c>
      <c r="C28" s="7" t="n">
        <v>533</v>
      </c>
      <c r="D28" s="7" t="n">
        <v>1070</v>
      </c>
      <c r="E28" s="7" t="n">
        <v>1060</v>
      </c>
    </row>
    <row r="29" spans="1:5">
      <c r="A29" s="4" t="s">
        <v>693</v>
      </c>
      <c r="B29" s="5" t="n">
        <v>5697</v>
      </c>
      <c r="C29" s="5" t="n">
        <v>2634</v>
      </c>
      <c r="D29" s="5" t="n">
        <v>5659</v>
      </c>
      <c r="E29" s="5" t="n">
        <v>2659</v>
      </c>
    </row>
    <row r="30" spans="1:5">
      <c r="A30" s="4" t="s">
        <v>693</v>
      </c>
      <c r="B30" s="5" t="n">
        <v>5697</v>
      </c>
      <c r="C30" s="5" t="n">
        <v>2634</v>
      </c>
      <c r="D30" s="5" t="n">
        <v>5659</v>
      </c>
      <c r="E30" s="5" t="n">
        <v>2659</v>
      </c>
    </row>
    <row r="31" spans="1:5">
      <c r="A31" s="4" t="s">
        <v>694</v>
      </c>
      <c r="B31" s="5" t="n">
        <v>5778</v>
      </c>
      <c r="C31" s="5" t="n">
        <v>2672</v>
      </c>
      <c r="D31" s="5" t="n">
        <v>5740</v>
      </c>
      <c r="E31" s="5" t="n">
        <v>2697</v>
      </c>
    </row>
    <row r="32" spans="1:5">
      <c r="A32" s="3" t="s">
        <v>695</v>
      </c>
    </row>
    <row r="33" spans="1:5">
      <c r="A33" s="4" t="s">
        <v>692</v>
      </c>
      <c r="B33" s="5" t="n">
        <v>538</v>
      </c>
      <c r="C33" s="5" t="n">
        <v>533</v>
      </c>
      <c r="D33" s="5" t="n">
        <v>1070</v>
      </c>
      <c r="E33" s="5" t="n">
        <v>1060</v>
      </c>
    </row>
    <row r="34" spans="1:5">
      <c r="A34" s="4" t="s">
        <v>693</v>
      </c>
      <c r="B34" s="5" t="n">
        <v>5697</v>
      </c>
      <c r="C34" s="5" t="n">
        <v>2634</v>
      </c>
      <c r="D34" s="5" t="n">
        <v>5659</v>
      </c>
      <c r="E34" s="5" t="n">
        <v>2659</v>
      </c>
    </row>
    <row r="35" spans="1:5">
      <c r="A35" s="4" t="s">
        <v>696</v>
      </c>
      <c r="B35" s="5" t="n">
        <v>6235</v>
      </c>
      <c r="C35" s="5" t="n">
        <v>3167</v>
      </c>
      <c r="D35" s="5" t="n">
        <v>6729</v>
      </c>
      <c r="E35" s="5" t="n">
        <v>3719</v>
      </c>
    </row>
    <row r="36" spans="1:5">
      <c r="A36" s="3" t="s">
        <v>697</v>
      </c>
    </row>
    <row r="37" spans="1:5">
      <c r="A37" s="4" t="s">
        <v>692</v>
      </c>
      <c r="B37" s="5" t="n">
        <v>538</v>
      </c>
      <c r="C37" s="5" t="n">
        <v>533</v>
      </c>
      <c r="D37" s="5" t="n">
        <v>1070</v>
      </c>
      <c r="E37" s="5" t="n">
        <v>1060</v>
      </c>
    </row>
    <row r="38" spans="1:5">
      <c r="A38" s="4" t="s">
        <v>694</v>
      </c>
      <c r="B38" s="5" t="n">
        <v>5778</v>
      </c>
      <c r="C38" s="5" t="n">
        <v>2672</v>
      </c>
      <c r="D38" s="5" t="n">
        <v>5740</v>
      </c>
      <c r="E38" s="5" t="n">
        <v>2697</v>
      </c>
    </row>
    <row r="39" spans="1:5">
      <c r="A39" s="4" t="s">
        <v>698</v>
      </c>
      <c r="B39" s="7" t="n">
        <v>6316</v>
      </c>
      <c r="C39" s="7" t="n">
        <v>3205</v>
      </c>
      <c r="D39" s="7" t="n">
        <v>6810</v>
      </c>
      <c r="E39" s="7" t="n">
        <v>3757</v>
      </c>
    </row>
    <row r="40" spans="1:5">
      <c r="A40" s="3" t="s">
        <v>699</v>
      </c>
    </row>
    <row r="41" spans="1:5">
      <c r="A41" s="4" t="s">
        <v>44</v>
      </c>
      <c r="B41" s="5" t="n">
        <v>2151</v>
      </c>
      <c r="C41" s="5" t="n">
        <v>2130</v>
      </c>
      <c r="D41" s="5" t="n">
        <v>2143</v>
      </c>
      <c r="E41" s="5" t="n">
        <v>2123</v>
      </c>
    </row>
    <row r="42" spans="1:5">
      <c r="A42" s="3" t="s">
        <v>700</v>
      </c>
    </row>
    <row r="43" spans="1:5">
      <c r="A43" s="4" t="s">
        <v>46</v>
      </c>
      <c r="B43" s="5" t="n">
        <v>2191</v>
      </c>
      <c r="C43" s="5" t="n">
        <v>2170</v>
      </c>
      <c r="D43" s="5" t="n">
        <v>2183</v>
      </c>
      <c r="E43" s="5" t="n">
        <v>2163</v>
      </c>
    </row>
    <row r="44" spans="1:5">
      <c r="A44" s="3" t="s">
        <v>701</v>
      </c>
    </row>
    <row r="45" spans="1:5">
      <c r="A45" s="4" t="s">
        <v>43</v>
      </c>
      <c r="B45" s="8" t="n">
        <v>2.9</v>
      </c>
      <c r="C45" s="8" t="n">
        <v>1.49</v>
      </c>
      <c r="D45" s="8" t="n">
        <v>3.14</v>
      </c>
      <c r="E45" s="8" t="n">
        <v>1.75</v>
      </c>
    </row>
    <row r="46" spans="1:5">
      <c r="A46" s="3" t="s">
        <v>702</v>
      </c>
    </row>
    <row r="47" spans="1:5">
      <c r="A47" s="4" t="s">
        <v>43</v>
      </c>
      <c r="B47" s="8" t="n">
        <v>2.88</v>
      </c>
      <c r="C47" s="8" t="n">
        <v>1.48</v>
      </c>
      <c r="D47" s="8" t="n">
        <v>3.12</v>
      </c>
      <c r="E47" s="8" t="n">
        <v>1.74</v>
      </c>
    </row>
    <row r="48" spans="1:5">
      <c r="A48" s="4" t="s">
        <v>23</v>
      </c>
    </row>
    <row r="49" spans="1:5">
      <c r="A49" s="3" t="s">
        <v>691</v>
      </c>
    </row>
    <row r="50" spans="1:5">
      <c r="A50" s="4" t="s">
        <v>693</v>
      </c>
      <c r="B50" s="7" t="n">
        <v>18913</v>
      </c>
      <c r="C50" s="7" t="n">
        <v>8830</v>
      </c>
      <c r="D50" s="7" t="n">
        <v>18858</v>
      </c>
      <c r="E50" s="7" t="n">
        <v>8942</v>
      </c>
    </row>
    <row r="51" spans="1:5">
      <c r="A51" s="4" t="s">
        <v>693</v>
      </c>
      <c r="B51" s="5" t="n">
        <v>18913</v>
      </c>
      <c r="C51" s="5" t="n">
        <v>8830</v>
      </c>
      <c r="D51" s="5" t="n">
        <v>18858</v>
      </c>
      <c r="E51" s="5" t="n">
        <v>8942</v>
      </c>
    </row>
    <row r="52" spans="1:5">
      <c r="A52" s="4" t="s">
        <v>694</v>
      </c>
      <c r="B52" s="5" t="n">
        <v>18832</v>
      </c>
      <c r="C52" s="5" t="n">
        <v>8792</v>
      </c>
      <c r="D52" s="5" t="n">
        <v>18777</v>
      </c>
      <c r="E52" s="5" t="n">
        <v>8904</v>
      </c>
    </row>
    <row r="53" spans="1:5">
      <c r="A53" s="3" t="s">
        <v>695</v>
      </c>
    </row>
    <row r="54" spans="1:5">
      <c r="A54" s="4" t="s">
        <v>693</v>
      </c>
      <c r="B54" s="5" t="n">
        <v>18913</v>
      </c>
      <c r="C54" s="5" t="n">
        <v>8830</v>
      </c>
      <c r="D54" s="5" t="n">
        <v>18858</v>
      </c>
      <c r="E54" s="5" t="n">
        <v>8942</v>
      </c>
    </row>
    <row r="55" spans="1:5">
      <c r="A55" s="3" t="s">
        <v>697</v>
      </c>
    </row>
    <row r="56" spans="1:5">
      <c r="A56" s="4" t="s">
        <v>694</v>
      </c>
      <c r="B56" s="7" t="n">
        <v>18832</v>
      </c>
      <c r="C56" s="7" t="n">
        <v>8792</v>
      </c>
      <c r="D56" s="7" t="n">
        <v>18777</v>
      </c>
      <c r="E56" s="7" t="n">
        <v>890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3</v>
      </c>
      <c r="B1" s="2" t="s">
        <v>1</v>
      </c>
    </row>
    <row r="2" spans="1:3">
      <c r="B2" s="2" t="s">
        <v>2</v>
      </c>
      <c r="C2" s="2" t="s">
        <v>28</v>
      </c>
    </row>
    <row r="3" spans="1:3">
      <c r="A3" s="3" t="s">
        <v>134</v>
      </c>
    </row>
    <row r="4" spans="1:3">
      <c r="A4" s="4" t="s">
        <v>39</v>
      </c>
      <c r="B4" s="7" t="n">
        <v>31874</v>
      </c>
      <c r="C4" s="7" t="n">
        <v>18433</v>
      </c>
    </row>
    <row r="5" spans="1:3">
      <c r="A5" s="3" t="s">
        <v>135</v>
      </c>
    </row>
    <row r="6" spans="1:3">
      <c r="A6" s="4" t="s">
        <v>136</v>
      </c>
      <c r="B6" s="5" t="n">
        <v>35994</v>
      </c>
      <c r="C6" s="5" t="n">
        <v>29245</v>
      </c>
    </row>
    <row r="7" spans="1:3">
      <c r="A7" s="4" t="s">
        <v>137</v>
      </c>
      <c r="B7" s="5" t="n">
        <v>1380</v>
      </c>
      <c r="C7" s="5" t="n">
        <v>198</v>
      </c>
    </row>
    <row r="8" spans="1:3">
      <c r="A8" s="4" t="s">
        <v>87</v>
      </c>
      <c r="B8" s="5" t="n">
        <v>-1454</v>
      </c>
      <c r="C8" s="5" t="n">
        <v>505</v>
      </c>
    </row>
    <row r="9" spans="1:3">
      <c r="A9" s="4" t="s">
        <v>138</v>
      </c>
      <c r="B9" s="5" t="n">
        <v>449</v>
      </c>
      <c r="C9" s="5" t="n">
        <v>-38</v>
      </c>
    </row>
    <row r="10" spans="1:3">
      <c r="A10" s="4" t="s">
        <v>139</v>
      </c>
      <c r="B10" s="5" t="n">
        <v>148</v>
      </c>
      <c r="C10" s="5" t="n">
        <v>0</v>
      </c>
    </row>
    <row r="11" spans="1:3">
      <c r="A11" s="4" t="s">
        <v>36</v>
      </c>
      <c r="B11" s="5" t="n">
        <v>-8807</v>
      </c>
      <c r="C11" s="5" t="n">
        <v>0</v>
      </c>
    </row>
    <row r="12" spans="1:3">
      <c r="A12" s="4" t="s">
        <v>140</v>
      </c>
      <c r="B12" s="5" t="n">
        <v>996</v>
      </c>
      <c r="C12" s="5" t="n">
        <v>958</v>
      </c>
    </row>
    <row r="13" spans="1:3">
      <c r="A13" s="4" t="s">
        <v>141</v>
      </c>
      <c r="B13" s="5" t="n">
        <v>-133</v>
      </c>
      <c r="C13" s="5" t="n">
        <v>-279</v>
      </c>
    </row>
    <row r="14" spans="1:3">
      <c r="A14" s="4" t="s">
        <v>142</v>
      </c>
      <c r="B14" s="5" t="n">
        <v>2980</v>
      </c>
      <c r="C14" s="5" t="n">
        <v>1491</v>
      </c>
    </row>
    <row r="15" spans="1:3">
      <c r="A15" s="4" t="s">
        <v>143</v>
      </c>
      <c r="B15" s="5" t="n">
        <v>-989</v>
      </c>
      <c r="C15" s="5" t="n">
        <v>0</v>
      </c>
    </row>
    <row r="16" spans="1:3">
      <c r="A16" s="4" t="s">
        <v>144</v>
      </c>
      <c r="B16" s="5" t="n">
        <v>-29538</v>
      </c>
      <c r="C16" s="5" t="n">
        <v>-30876</v>
      </c>
    </row>
    <row r="17" spans="1:3">
      <c r="A17" s="4" t="s">
        <v>145</v>
      </c>
      <c r="B17" s="5" t="n">
        <v>-4106</v>
      </c>
      <c r="C17" s="5" t="n">
        <v>-2744</v>
      </c>
    </row>
    <row r="18" spans="1:3">
      <c r="A18" s="4" t="s">
        <v>146</v>
      </c>
      <c r="B18" s="5" t="n">
        <v>4183</v>
      </c>
      <c r="C18" s="5" t="n">
        <v>-5135</v>
      </c>
    </row>
    <row r="19" spans="1:3">
      <c r="A19" s="4" t="s">
        <v>147</v>
      </c>
      <c r="B19" s="5" t="n">
        <v>-9</v>
      </c>
      <c r="C19" s="5" t="n">
        <v>-1</v>
      </c>
    </row>
    <row r="20" spans="1:3">
      <c r="A20" s="4" t="s">
        <v>148</v>
      </c>
      <c r="B20" s="5" t="n">
        <v>1094</v>
      </c>
      <c r="C20" s="5" t="n">
        <v>-6676</v>
      </c>
    </row>
    <row r="21" spans="1:3">
      <c r="A21" s="4" t="s">
        <v>149</v>
      </c>
      <c r="B21" s="5" t="n">
        <v>32968</v>
      </c>
      <c r="C21" s="5" t="n">
        <v>11757</v>
      </c>
    </row>
    <row r="22" spans="1:3">
      <c r="A22" s="3" t="s">
        <v>150</v>
      </c>
    </row>
    <row r="23" spans="1:3">
      <c r="A23" s="4" t="s">
        <v>151</v>
      </c>
      <c r="B23" s="5" t="n">
        <v>-57140</v>
      </c>
      <c r="C23" s="5" t="n">
        <v>-37034</v>
      </c>
    </row>
    <row r="24" spans="1:3">
      <c r="A24" s="4" t="s">
        <v>152</v>
      </c>
      <c r="B24" s="5" t="n">
        <v>144</v>
      </c>
      <c r="C24" s="5" t="n">
        <v>1061</v>
      </c>
    </row>
    <row r="25" spans="1:3">
      <c r="A25" s="4" t="s">
        <v>153</v>
      </c>
      <c r="B25" s="5" t="n">
        <v>-51276</v>
      </c>
      <c r="C25" s="5" t="n">
        <v>-12163</v>
      </c>
    </row>
    <row r="26" spans="1:3">
      <c r="A26" s="4" t="s">
        <v>154</v>
      </c>
      <c r="B26" s="5" t="n">
        <v>-108272</v>
      </c>
      <c r="C26" s="5" t="n">
        <v>-48136</v>
      </c>
    </row>
    <row r="27" spans="1:3">
      <c r="A27" s="3" t="s">
        <v>155</v>
      </c>
    </row>
    <row r="28" spans="1:3">
      <c r="A28" s="4" t="s">
        <v>156</v>
      </c>
      <c r="B28" s="5" t="n">
        <v>239000</v>
      </c>
      <c r="C28" s="5" t="n">
        <v>75000</v>
      </c>
    </row>
    <row r="29" spans="1:3">
      <c r="A29" s="4" t="s">
        <v>157</v>
      </c>
      <c r="B29" s="5" t="n">
        <v>-20000</v>
      </c>
      <c r="C29" s="5" t="n">
        <v>-20000</v>
      </c>
    </row>
    <row r="30" spans="1:3">
      <c r="A30" s="4" t="s">
        <v>158</v>
      </c>
      <c r="B30" s="5" t="n">
        <v>-100000</v>
      </c>
      <c r="C30" s="5" t="n">
        <v>0</v>
      </c>
    </row>
    <row r="31" spans="1:3">
      <c r="A31" s="4" t="s">
        <v>159</v>
      </c>
      <c r="B31" s="5" t="n">
        <v>-4641</v>
      </c>
      <c r="C31" s="5" t="n">
        <v>-4631</v>
      </c>
    </row>
    <row r="32" spans="1:3">
      <c r="A32" s="4" t="s">
        <v>160</v>
      </c>
      <c r="B32" s="5" t="n">
        <v>0</v>
      </c>
      <c r="C32" s="5" t="n">
        <v>176</v>
      </c>
    </row>
    <row r="33" spans="1:3">
      <c r="A33" s="4" t="s">
        <v>161</v>
      </c>
      <c r="B33" s="5" t="n">
        <v>-789</v>
      </c>
      <c r="C33" s="5" t="n">
        <v>0</v>
      </c>
    </row>
    <row r="34" spans="1:3">
      <c r="A34" s="4" t="s">
        <v>162</v>
      </c>
      <c r="B34" s="5" t="n">
        <v>-3258</v>
      </c>
      <c r="C34" s="5" t="n">
        <v>-2925</v>
      </c>
    </row>
    <row r="35" spans="1:3">
      <c r="A35" s="4" t="s">
        <v>163</v>
      </c>
      <c r="B35" s="5" t="n">
        <v>-214</v>
      </c>
      <c r="C35" s="5" t="n">
        <v>0</v>
      </c>
    </row>
    <row r="36" spans="1:3">
      <c r="A36" s="4" t="s">
        <v>147</v>
      </c>
      <c r="B36" s="5" t="n">
        <v>-88</v>
      </c>
      <c r="C36" s="5" t="n">
        <v>-128</v>
      </c>
    </row>
    <row r="37" spans="1:3">
      <c r="A37" s="4" t="s">
        <v>164</v>
      </c>
      <c r="B37" s="5" t="n">
        <v>110010</v>
      </c>
      <c r="C37" s="5" t="n">
        <v>47492</v>
      </c>
    </row>
    <row r="38" spans="1:3">
      <c r="A38" s="4" t="s">
        <v>165</v>
      </c>
      <c r="B38" s="5" t="n">
        <v>34706</v>
      </c>
      <c r="C38" s="5" t="n">
        <v>11113</v>
      </c>
    </row>
    <row r="39" spans="1:3">
      <c r="A39" s="4" t="s">
        <v>166</v>
      </c>
      <c r="B39" s="5" t="n">
        <v>9095</v>
      </c>
      <c r="C39" s="5" t="n">
        <v>11761</v>
      </c>
    </row>
    <row r="40" spans="1:3">
      <c r="A40" s="4" t="s">
        <v>167</v>
      </c>
      <c r="B40" s="5" t="n">
        <v>43801</v>
      </c>
      <c r="C40" s="5" t="n">
        <v>22874</v>
      </c>
    </row>
    <row r="41" spans="1:3">
      <c r="A41" s="3" t="s">
        <v>168</v>
      </c>
    </row>
    <row r="42" spans="1:3">
      <c r="A42" s="4" t="s">
        <v>169</v>
      </c>
      <c r="B42" s="5" t="n">
        <v>2225</v>
      </c>
      <c r="C42" s="5" t="n">
        <v>1763</v>
      </c>
    </row>
    <row r="43" spans="1:3">
      <c r="A43" s="4" t="s">
        <v>170</v>
      </c>
      <c r="B43" s="5" t="n">
        <v>3361</v>
      </c>
      <c r="C43" s="5" t="n">
        <v>0</v>
      </c>
    </row>
    <row r="44" spans="1:3">
      <c r="A44" s="4" t="s">
        <v>171</v>
      </c>
      <c r="B44" s="7" t="n">
        <v>6997</v>
      </c>
      <c r="C44" s="7" t="n">
        <v>288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3</v>
      </c>
      <c r="B1" s="2" t="s">
        <v>27</v>
      </c>
      <c r="D1" s="2" t="s">
        <v>1</v>
      </c>
    </row>
    <row r="2" spans="1:5">
      <c r="B2" s="2" t="s">
        <v>2</v>
      </c>
      <c r="C2" s="2" t="s">
        <v>28</v>
      </c>
      <c r="D2" s="2" t="s">
        <v>2</v>
      </c>
      <c r="E2" s="2" t="s">
        <v>28</v>
      </c>
    </row>
    <row r="3" spans="1:5">
      <c r="A3" s="3" t="s">
        <v>220</v>
      </c>
    </row>
    <row r="4" spans="1:5">
      <c r="A4" s="4" t="s">
        <v>704</v>
      </c>
      <c r="B4" s="4" t="s">
        <v>705</v>
      </c>
      <c r="C4" s="4" t="s">
        <v>705</v>
      </c>
      <c r="D4" s="4" t="s">
        <v>705</v>
      </c>
      <c r="E4" s="4" t="s">
        <v>70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6</v>
      </c>
      <c r="B1" s="2" t="s">
        <v>1</v>
      </c>
    </row>
    <row r="2" spans="1:3">
      <c r="B2" s="2" t="s">
        <v>2</v>
      </c>
      <c r="C2" s="2" t="s">
        <v>28</v>
      </c>
    </row>
    <row r="3" spans="1:3">
      <c r="A3" s="3" t="s">
        <v>223</v>
      </c>
    </row>
    <row r="4" spans="1:3">
      <c r="A4" s="4" t="s">
        <v>707</v>
      </c>
      <c r="B4" s="7" t="n">
        <v>-66874</v>
      </c>
      <c r="C4" s="7" t="n">
        <v>-27899</v>
      </c>
    </row>
    <row r="5" spans="1:3">
      <c r="A5" s="4" t="s">
        <v>66</v>
      </c>
      <c r="B5" s="5" t="n">
        <v>-18583</v>
      </c>
      <c r="C5" s="5" t="n">
        <v>-12906</v>
      </c>
    </row>
    <row r="6" spans="1:3">
      <c r="A6" s="4" t="s">
        <v>67</v>
      </c>
      <c r="B6" s="5" t="n">
        <v>-4936</v>
      </c>
      <c r="C6" s="5" t="n">
        <v>1263</v>
      </c>
    </row>
    <row r="7" spans="1:3">
      <c r="A7" s="4" t="s">
        <v>68</v>
      </c>
      <c r="B7" s="5" t="n">
        <v>-23681</v>
      </c>
      <c r="C7" s="5" t="n">
        <v>-19965</v>
      </c>
    </row>
    <row r="8" spans="1:3">
      <c r="A8" s="4" t="s">
        <v>69</v>
      </c>
      <c r="B8" s="5" t="n">
        <v>6532</v>
      </c>
      <c r="C8" s="5" t="n">
        <v>-3142</v>
      </c>
    </row>
    <row r="9" spans="1:3">
      <c r="A9" s="4" t="s">
        <v>81</v>
      </c>
      <c r="B9" s="5" t="n">
        <v>23105</v>
      </c>
      <c r="C9" s="5" t="n">
        <v>14995</v>
      </c>
    </row>
    <row r="10" spans="1:3">
      <c r="A10" s="4" t="s">
        <v>82</v>
      </c>
      <c r="B10" s="5" t="n">
        <v>40777</v>
      </c>
      <c r="C10" s="5" t="n">
        <v>29447</v>
      </c>
    </row>
    <row r="11" spans="1:3">
      <c r="A11" s="4" t="s">
        <v>83</v>
      </c>
      <c r="B11" s="5" t="n">
        <v>22215</v>
      </c>
      <c r="C11" s="5" t="n">
        <v>-5620</v>
      </c>
    </row>
    <row r="12" spans="1:3">
      <c r="A12" s="4" t="s">
        <v>84</v>
      </c>
      <c r="B12" s="5" t="n">
        <v>-6707</v>
      </c>
      <c r="C12" s="5" t="n">
        <v>-6937</v>
      </c>
    </row>
    <row r="13" spans="1:3">
      <c r="A13" s="4" t="s">
        <v>85</v>
      </c>
      <c r="B13" s="5" t="n">
        <v>-1386</v>
      </c>
      <c r="C13" s="5" t="n">
        <v>-112</v>
      </c>
    </row>
    <row r="14" spans="1:3">
      <c r="A14" s="4" t="s">
        <v>144</v>
      </c>
      <c r="B14" s="7" t="n">
        <v>-29538</v>
      </c>
      <c r="C14" s="7" t="n">
        <v>-3087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708</v>
      </c>
      <c r="B1" s="2" t="s">
        <v>1</v>
      </c>
    </row>
    <row r="2" spans="1:2">
      <c r="B2" s="2" t="s">
        <v>709</v>
      </c>
    </row>
    <row r="3" spans="1:2">
      <c r="A3" s="3" t="s">
        <v>710</v>
      </c>
    </row>
    <row r="4" spans="1:2">
      <c r="A4" s="4" t="s">
        <v>711</v>
      </c>
      <c r="B4" s="5" t="n">
        <v>5</v>
      </c>
    </row>
    <row r="5" spans="1:2">
      <c r="A5" s="4" t="s">
        <v>712</v>
      </c>
    </row>
    <row r="6" spans="1:2">
      <c r="A6" s="3" t="s">
        <v>710</v>
      </c>
    </row>
    <row r="7" spans="1:2">
      <c r="A7" s="4" t="s">
        <v>711</v>
      </c>
      <c r="B7" s="5" t="n">
        <v>2</v>
      </c>
    </row>
    <row r="8" spans="1:2">
      <c r="A8" s="4" t="s">
        <v>713</v>
      </c>
    </row>
    <row r="9" spans="1:2">
      <c r="A9" s="3" t="s">
        <v>710</v>
      </c>
    </row>
    <row r="10" spans="1:2">
      <c r="A10" s="4" t="s">
        <v>711</v>
      </c>
      <c r="B10" s="5" t="n">
        <v>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14</v>
      </c>
      <c r="B1" s="2" t="s">
        <v>27</v>
      </c>
      <c r="D1" s="2" t="s">
        <v>1</v>
      </c>
    </row>
    <row r="2" spans="1:6">
      <c r="B2" s="2" t="s">
        <v>2</v>
      </c>
      <c r="C2" s="2" t="s">
        <v>28</v>
      </c>
      <c r="D2" s="2" t="s">
        <v>2</v>
      </c>
      <c r="E2" s="2" t="s">
        <v>28</v>
      </c>
      <c r="F2" s="2" t="s">
        <v>62</v>
      </c>
    </row>
    <row r="3" spans="1:6">
      <c r="A3" s="3" t="s">
        <v>715</v>
      </c>
    </row>
    <row r="4" spans="1:6">
      <c r="A4" s="4" t="s">
        <v>29</v>
      </c>
      <c r="B4" s="7" t="n">
        <v>614683</v>
      </c>
      <c r="C4" s="7" t="n">
        <v>459473</v>
      </c>
      <c r="D4" s="7" t="n">
        <v>1067936</v>
      </c>
      <c r="E4" s="7" t="n">
        <v>848055</v>
      </c>
    </row>
    <row r="5" spans="1:6">
      <c r="A5" s="3" t="s">
        <v>716</v>
      </c>
    </row>
    <row r="6" spans="1:6">
      <c r="A6" s="4" t="s">
        <v>317</v>
      </c>
      <c r="B6" s="5" t="n">
        <v>38316</v>
      </c>
      <c r="C6" s="5" t="n">
        <v>31264</v>
      </c>
      <c r="D6" s="5" t="n">
        <v>55218</v>
      </c>
      <c r="E6" s="5" t="n">
        <v>43380</v>
      </c>
    </row>
    <row r="7" spans="1:6">
      <c r="A7" s="3" t="s">
        <v>717</v>
      </c>
    </row>
    <row r="8" spans="1:6">
      <c r="A8" s="4" t="s">
        <v>718</v>
      </c>
      <c r="B8" s="5" t="n">
        <v>19717</v>
      </c>
      <c r="C8" s="5" t="n">
        <v>14874</v>
      </c>
      <c r="D8" s="5" t="n">
        <v>37374</v>
      </c>
      <c r="E8" s="5" t="n">
        <v>29443</v>
      </c>
    </row>
    <row r="9" spans="1:6">
      <c r="A9" s="3" t="s">
        <v>719</v>
      </c>
    </row>
    <row r="10" spans="1:6">
      <c r="A10" s="4" t="s">
        <v>720</v>
      </c>
      <c r="B10" s="5" t="n">
        <v>28560</v>
      </c>
      <c r="C10" s="5" t="n">
        <v>15908</v>
      </c>
      <c r="D10" s="5" t="n">
        <v>54952</v>
      </c>
      <c r="E10" s="5" t="n">
        <v>32741</v>
      </c>
    </row>
    <row r="11" spans="1:6">
      <c r="A11" s="3" t="s">
        <v>721</v>
      </c>
    </row>
    <row r="12" spans="1:6">
      <c r="A12" s="4" t="s">
        <v>722</v>
      </c>
      <c r="B12" s="5" t="n">
        <v>1709991</v>
      </c>
      <c r="C12" s="5" t="n">
        <v>1379180</v>
      </c>
      <c r="D12" s="5" t="n">
        <v>1709991</v>
      </c>
      <c r="E12" s="5" t="n">
        <v>1379180</v>
      </c>
      <c r="F12" s="7" t="n">
        <v>1433076</v>
      </c>
    </row>
    <row r="13" spans="1:6">
      <c r="A13" s="4" t="s">
        <v>723</v>
      </c>
    </row>
    <row r="14" spans="1:6">
      <c r="A14" s="3" t="s">
        <v>715</v>
      </c>
    </row>
    <row r="15" spans="1:6">
      <c r="A15" s="4" t="s">
        <v>29</v>
      </c>
      <c r="B15" s="5" t="n">
        <v>599607</v>
      </c>
      <c r="C15" s="5" t="n">
        <v>450505</v>
      </c>
      <c r="D15" s="5" t="n">
        <v>1041290</v>
      </c>
      <c r="E15" s="5" t="n">
        <v>831759</v>
      </c>
    </row>
    <row r="16" spans="1:6">
      <c r="A16" s="3" t="s">
        <v>716</v>
      </c>
    </row>
    <row r="17" spans="1:6">
      <c r="A17" s="4" t="s">
        <v>317</v>
      </c>
      <c r="B17" s="5" t="n">
        <v>37061</v>
      </c>
      <c r="C17" s="5" t="n">
        <v>29990</v>
      </c>
      <c r="D17" s="5" t="n">
        <v>52392</v>
      </c>
      <c r="E17" s="5" t="n">
        <v>41580</v>
      </c>
    </row>
    <row r="18" spans="1:6">
      <c r="A18" s="3" t="s">
        <v>717</v>
      </c>
    </row>
    <row r="19" spans="1:6">
      <c r="A19" s="4" t="s">
        <v>718</v>
      </c>
      <c r="B19" s="5" t="n">
        <v>18638</v>
      </c>
      <c r="C19" s="5" t="n">
        <v>14175</v>
      </c>
      <c r="D19" s="5" t="n">
        <v>35342</v>
      </c>
      <c r="E19" s="5" t="n">
        <v>28088</v>
      </c>
    </row>
    <row r="20" spans="1:6">
      <c r="A20" s="3" t="s">
        <v>719</v>
      </c>
    </row>
    <row r="21" spans="1:6">
      <c r="A21" s="4" t="s">
        <v>720</v>
      </c>
      <c r="B21" s="5" t="n">
        <v>26226</v>
      </c>
      <c r="C21" s="5" t="n">
        <v>12526</v>
      </c>
      <c r="D21" s="5" t="n">
        <v>45478</v>
      </c>
      <c r="E21" s="5" t="n">
        <v>26216</v>
      </c>
    </row>
    <row r="22" spans="1:6">
      <c r="A22" s="3" t="s">
        <v>721</v>
      </c>
    </row>
    <row r="23" spans="1:6">
      <c r="A23" s="4" t="s">
        <v>722</v>
      </c>
      <c r="B23" s="5" t="n">
        <v>1658706</v>
      </c>
      <c r="C23" s="5" t="n">
        <v>1347240</v>
      </c>
      <c r="D23" s="5" t="n">
        <v>1658706</v>
      </c>
      <c r="E23" s="5" t="n">
        <v>1347240</v>
      </c>
      <c r="F23" s="5" t="n">
        <v>1399057</v>
      </c>
    </row>
    <row r="24" spans="1:6">
      <c r="A24" s="4" t="s">
        <v>713</v>
      </c>
    </row>
    <row r="25" spans="1:6">
      <c r="A25" s="3" t="s">
        <v>715</v>
      </c>
    </row>
    <row r="26" spans="1:6">
      <c r="A26" s="4" t="s">
        <v>29</v>
      </c>
      <c r="B26" s="5" t="n">
        <v>40693</v>
      </c>
      <c r="C26" s="5" t="n">
        <v>31886</v>
      </c>
      <c r="D26" s="5" t="n">
        <v>74508</v>
      </c>
      <c r="E26" s="5" t="n">
        <v>59108</v>
      </c>
    </row>
    <row r="27" spans="1:6">
      <c r="A27" s="3" t="s">
        <v>716</v>
      </c>
    </row>
    <row r="28" spans="1:6">
      <c r="A28" s="4" t="s">
        <v>317</v>
      </c>
      <c r="B28" s="5" t="n">
        <v>1255</v>
      </c>
      <c r="C28" s="5" t="n">
        <v>1274</v>
      </c>
      <c r="D28" s="5" t="n">
        <v>2826</v>
      </c>
      <c r="E28" s="5" t="n">
        <v>1800</v>
      </c>
    </row>
    <row r="29" spans="1:6">
      <c r="A29" s="3" t="s">
        <v>717</v>
      </c>
    </row>
    <row r="30" spans="1:6">
      <c r="A30" s="4" t="s">
        <v>718</v>
      </c>
      <c r="B30" s="5" t="n">
        <v>1079</v>
      </c>
      <c r="C30" s="5" t="n">
        <v>699</v>
      </c>
      <c r="D30" s="5" t="n">
        <v>2032</v>
      </c>
      <c r="E30" s="5" t="n">
        <v>1355</v>
      </c>
    </row>
    <row r="31" spans="1:6">
      <c r="A31" s="3" t="s">
        <v>719</v>
      </c>
    </row>
    <row r="32" spans="1:6">
      <c r="A32" s="4" t="s">
        <v>720</v>
      </c>
      <c r="B32" s="5" t="n">
        <v>2334</v>
      </c>
      <c r="C32" s="5" t="n">
        <v>3382</v>
      </c>
      <c r="D32" s="5" t="n">
        <v>9474</v>
      </c>
      <c r="E32" s="5" t="n">
        <v>6525</v>
      </c>
    </row>
    <row r="33" spans="1:6">
      <c r="A33" s="3" t="s">
        <v>721</v>
      </c>
    </row>
    <row r="34" spans="1:6">
      <c r="A34" s="4" t="s">
        <v>722</v>
      </c>
      <c r="B34" s="5" t="n">
        <v>58535</v>
      </c>
      <c r="C34" s="5" t="n">
        <v>40830</v>
      </c>
      <c r="D34" s="5" t="n">
        <v>58535</v>
      </c>
      <c r="E34" s="5" t="n">
        <v>40830</v>
      </c>
      <c r="F34" s="5" t="n">
        <v>44629</v>
      </c>
    </row>
    <row r="35" spans="1:6">
      <c r="A35" s="4" t="s">
        <v>724</v>
      </c>
    </row>
    <row r="36" spans="1:6">
      <c r="A36" s="3" t="s">
        <v>715</v>
      </c>
    </row>
    <row r="37" spans="1:6">
      <c r="A37" s="4" t="s">
        <v>29</v>
      </c>
      <c r="B37" s="5" t="n">
        <v>-25617</v>
      </c>
      <c r="C37" s="5" t="n">
        <v>-22918</v>
      </c>
      <c r="D37" s="5" t="n">
        <v>-47862</v>
      </c>
      <c r="E37" s="5" t="n">
        <v>-42812</v>
      </c>
    </row>
    <row r="38" spans="1:6">
      <c r="A38" s="3" t="s">
        <v>721</v>
      </c>
    </row>
    <row r="39" spans="1:6">
      <c r="A39" s="4" t="s">
        <v>722</v>
      </c>
      <c r="B39" s="7" t="n">
        <v>-7250</v>
      </c>
      <c r="C39" s="7" t="n">
        <v>-8890</v>
      </c>
      <c r="D39" s="7" t="n">
        <v>-7250</v>
      </c>
      <c r="E39" s="7" t="n">
        <v>-8890</v>
      </c>
      <c r="F39" s="7" t="n">
        <v>-1061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725</v>
      </c>
      <c r="B1" s="2" t="s">
        <v>27</v>
      </c>
      <c r="D1" s="2" t="s">
        <v>1</v>
      </c>
    </row>
    <row r="2" spans="1:5">
      <c r="B2" s="2" t="s">
        <v>2</v>
      </c>
      <c r="C2" s="2" t="s">
        <v>28</v>
      </c>
      <c r="D2" s="2" t="s">
        <v>2</v>
      </c>
      <c r="E2" s="2" t="s">
        <v>28</v>
      </c>
    </row>
    <row r="3" spans="1:5">
      <c r="A3" s="3" t="s">
        <v>726</v>
      </c>
    </row>
    <row r="4" spans="1:5">
      <c r="A4" s="4" t="s">
        <v>29</v>
      </c>
      <c r="B4" s="7" t="n">
        <v>614683</v>
      </c>
      <c r="C4" s="7" t="n">
        <v>459473</v>
      </c>
      <c r="D4" s="7" t="n">
        <v>1067936</v>
      </c>
      <c r="E4" s="7" t="n">
        <v>848055</v>
      </c>
    </row>
    <row r="5" spans="1:5">
      <c r="A5" s="4" t="s">
        <v>727</v>
      </c>
    </row>
    <row r="6" spans="1:5">
      <c r="A6" s="3" t="s">
        <v>726</v>
      </c>
    </row>
    <row r="7" spans="1:5">
      <c r="A7" s="4" t="s">
        <v>29</v>
      </c>
      <c r="B7" s="5" t="n">
        <v>396492</v>
      </c>
      <c r="C7" s="5" t="n">
        <v>287821</v>
      </c>
      <c r="D7" s="5" t="n">
        <v>694311</v>
      </c>
      <c r="E7" s="5" t="n">
        <v>542792</v>
      </c>
    </row>
    <row r="8" spans="1:5">
      <c r="A8" s="4" t="s">
        <v>728</v>
      </c>
    </row>
    <row r="9" spans="1:5">
      <c r="A9" s="3" t="s">
        <v>726</v>
      </c>
    </row>
    <row r="10" spans="1:5">
      <c r="A10" s="4" t="s">
        <v>29</v>
      </c>
      <c r="B10" s="5" t="n">
        <v>111467</v>
      </c>
      <c r="C10" s="5" t="n">
        <v>79188</v>
      </c>
      <c r="D10" s="5" t="n">
        <v>182055</v>
      </c>
      <c r="E10" s="5" t="n">
        <v>136338</v>
      </c>
    </row>
    <row r="11" spans="1:5">
      <c r="A11" s="4" t="s">
        <v>729</v>
      </c>
    </row>
    <row r="12" spans="1:5">
      <c r="A12" s="3" t="s">
        <v>726</v>
      </c>
    </row>
    <row r="13" spans="1:5">
      <c r="A13" s="4" t="s">
        <v>29</v>
      </c>
      <c r="B13" s="5" t="n">
        <v>507959</v>
      </c>
      <c r="C13" s="5" t="n">
        <v>367009</v>
      </c>
      <c r="D13" s="5" t="n">
        <v>876366</v>
      </c>
      <c r="E13" s="5" t="n">
        <v>679130</v>
      </c>
    </row>
    <row r="14" spans="1:5">
      <c r="A14" s="4" t="s">
        <v>730</v>
      </c>
    </row>
    <row r="15" spans="1:5">
      <c r="A15" s="3" t="s">
        <v>726</v>
      </c>
    </row>
    <row r="16" spans="1:5">
      <c r="A16" s="4" t="s">
        <v>29</v>
      </c>
      <c r="B16" s="5" t="n">
        <v>48560</v>
      </c>
      <c r="C16" s="5" t="n">
        <v>45268</v>
      </c>
      <c r="D16" s="5" t="n">
        <v>86406</v>
      </c>
      <c r="E16" s="5" t="n">
        <v>82389</v>
      </c>
    </row>
    <row r="17" spans="1:5">
      <c r="A17" s="4" t="s">
        <v>731</v>
      </c>
    </row>
    <row r="18" spans="1:5">
      <c r="A18" s="3" t="s">
        <v>726</v>
      </c>
    </row>
    <row r="19" spans="1:5">
      <c r="A19" s="4" t="s">
        <v>29</v>
      </c>
      <c r="B19" s="5" t="n">
        <v>58164</v>
      </c>
      <c r="C19" s="5" t="n">
        <v>47196</v>
      </c>
      <c r="D19" s="5" t="n">
        <v>105164</v>
      </c>
      <c r="E19" s="5" t="n">
        <v>86536</v>
      </c>
    </row>
    <row r="20" spans="1:5">
      <c r="A20" s="4" t="s">
        <v>732</v>
      </c>
    </row>
    <row r="21" spans="1:5">
      <c r="A21" s="3" t="s">
        <v>726</v>
      </c>
    </row>
    <row r="22" spans="1:5">
      <c r="A22" s="4" t="s">
        <v>29</v>
      </c>
      <c r="B22" s="7" t="n">
        <v>106724</v>
      </c>
      <c r="C22" s="7" t="n">
        <v>92464</v>
      </c>
      <c r="D22" s="7" t="n">
        <v>191570</v>
      </c>
      <c r="E22" s="7" t="n">
        <v>16892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733</v>
      </c>
      <c r="B1" s="2" t="s">
        <v>112</v>
      </c>
    </row>
    <row r="2" spans="1:2">
      <c r="A2" s="3" t="s">
        <v>734</v>
      </c>
    </row>
    <row r="3" spans="1:2">
      <c r="A3" s="4" t="s">
        <v>735</v>
      </c>
      <c r="B3" s="7" t="n">
        <v>25</v>
      </c>
    </row>
    <row r="4" spans="1:2">
      <c r="A4" s="4" t="s">
        <v>736</v>
      </c>
      <c r="B4" s="4" t="s">
        <v>73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Statements of Oper</vt:lpstr>
      <vt:lpstr>Consolidated Statements of Comp</vt:lpstr>
      <vt:lpstr>Consolidated Balance Sheets (Un</vt:lpstr>
      <vt:lpstr>Consolidated Balance Sheets (U5</vt:lpstr>
      <vt:lpstr>Consolidated Statements of Chan</vt:lpstr>
      <vt:lpstr>Consolidated Statements of Cha7</vt:lpstr>
      <vt:lpstr>Consolidated Statements of Cash</vt:lpstr>
      <vt:lpstr>Significant Accounting Policies</vt:lpstr>
      <vt:lpstr>Acquisitions</vt:lpstr>
      <vt:lpstr>Inventories</vt:lpstr>
      <vt:lpstr>Property, Plant and Equipment</vt:lpstr>
      <vt:lpstr>Franchise Rights and Goodwill</vt:lpstr>
      <vt:lpstr>Other Identifiable Intangible A</vt:lpstr>
      <vt:lpstr>Other Accrued Liabilities</vt:lpstr>
      <vt:lpstr>Debt</vt:lpstr>
      <vt:lpstr>Derivative Financial Instrument</vt:lpstr>
      <vt:lpstr>Fair Value of Financial Instrum</vt:lpstr>
      <vt:lpstr>Other Liabilities</vt:lpstr>
      <vt:lpstr>Commitments and Contingencies</vt:lpstr>
      <vt:lpstr>Income Taxes</vt:lpstr>
      <vt:lpstr>Accumulated Other Comprehensive</vt:lpstr>
      <vt:lpstr>Capital Transactions</vt:lpstr>
      <vt:lpstr>Benefit Plans</vt:lpstr>
      <vt:lpstr>Related Party Transactions</vt:lpstr>
      <vt:lpstr>Net Income Per Share</vt:lpstr>
      <vt:lpstr>Supplemental Disclosures of Cas</vt:lpstr>
      <vt:lpstr>Segments</vt:lpstr>
      <vt:lpstr>New Accounting Pronouncements</vt:lpstr>
      <vt:lpstr>Subsequent Event</vt:lpstr>
      <vt:lpstr>Acquisitions (Tables)</vt:lpstr>
      <vt:lpstr>Inventories (Tables)</vt:lpstr>
      <vt:lpstr>Property, Plant and Equipment (</vt:lpstr>
      <vt:lpstr>Franchise Rights and Goodwill (</vt:lpstr>
      <vt:lpstr>Other Identifiable Intangible35</vt:lpstr>
      <vt:lpstr>Other Accrued Liabilities (Tabl</vt:lpstr>
      <vt:lpstr>Derivative Financial Instrume37</vt:lpstr>
      <vt:lpstr>Fair Value of Financial Instr38</vt:lpstr>
      <vt:lpstr>Other Liabilities (Tables)</vt:lpstr>
      <vt:lpstr>Income Taxes (Tables)</vt:lpstr>
      <vt:lpstr>Accumulated Other Comprehensi41</vt:lpstr>
      <vt:lpstr>Benefit Plans (Tables)</vt:lpstr>
      <vt:lpstr>Related Party Transactions (Tab</vt:lpstr>
      <vt:lpstr>Net Income Per Share (Tables)</vt:lpstr>
      <vt:lpstr>Supplemental Disclosures of C45</vt:lpstr>
      <vt:lpstr>Segments (Tables)</vt:lpstr>
      <vt:lpstr>Acquisitions - Additional Infor</vt:lpstr>
      <vt:lpstr>Acquisitions - Summary of Fair </vt:lpstr>
      <vt:lpstr>Acquisitions - Summary of Fai49</vt:lpstr>
      <vt:lpstr>Inventories - Summary of Invent</vt:lpstr>
      <vt:lpstr>Property, Plant and Equipment -</vt:lpstr>
      <vt:lpstr>Property, Plant and Equipment52</vt:lpstr>
      <vt:lpstr>Franchise Rights and Goodwill -</vt:lpstr>
      <vt:lpstr>Franchise Rights and Goodwill54</vt:lpstr>
      <vt:lpstr>Other Identifiable Intangible55</vt:lpstr>
      <vt:lpstr>Other Identifiable Intangible56</vt:lpstr>
      <vt:lpstr>Other Accrued Liabilities - Sum</vt:lpstr>
      <vt:lpstr>Debt - Additional Information (</vt:lpstr>
      <vt:lpstr>Derivative Financial Instrume59</vt:lpstr>
      <vt:lpstr>Derivative Financial Instrume60</vt:lpstr>
      <vt:lpstr>Derivative Financial Instrume61</vt:lpstr>
      <vt:lpstr>Fair Value of Financial Instr62</vt:lpstr>
      <vt:lpstr>Fair Value of Financial Instr63</vt:lpstr>
      <vt:lpstr>Fair Value of Financial Instr64</vt:lpstr>
      <vt:lpstr>Fair Value of Financial Instr65</vt:lpstr>
      <vt:lpstr>Other Liabilities - Summary of </vt:lpstr>
      <vt:lpstr>Commitments and Contingencies -</vt:lpstr>
      <vt:lpstr>Income Taxes - Additional Infor</vt:lpstr>
      <vt:lpstr>Income Taxes - Reconciliation o</vt:lpstr>
      <vt:lpstr>Accumulated Other Comprehensi70</vt:lpstr>
      <vt:lpstr>Accumulated Other Comprehensi71</vt:lpstr>
      <vt:lpstr>Capital Transactions - Addition</vt:lpstr>
      <vt:lpstr>Benefit Plans - Components of N</vt:lpstr>
      <vt:lpstr>Benefit Plans - Additional Info</vt:lpstr>
      <vt:lpstr>Benefit Plans - Net Periodic Po</vt:lpstr>
      <vt:lpstr>Related Party Transactions - Ad</vt:lpstr>
      <vt:lpstr>Related Party Transactions - Su</vt:lpstr>
      <vt:lpstr>Related Party Transactions - Sc</vt:lpstr>
      <vt:lpstr>Net Income Per Share - Computat</vt:lpstr>
      <vt:lpstr>Net Income Per Share - Comput80</vt:lpstr>
      <vt:lpstr>Supplemental Disclosures of C81</vt:lpstr>
      <vt:lpstr>Segments - Additional Informati</vt:lpstr>
      <vt:lpstr>Segments - Summary of Financial</vt:lpstr>
      <vt:lpstr>Segments - Net Sales by Product</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51:42Z</dcterms:created>
  <dcterms:modified xmlns:dcterms="http://purl.org/dc/terms/" xmlns:xsi="http://www.w3.org/2001/XMLSchema-instance" xsi:type="dcterms:W3CDTF">2015-08-07T15:51:42Z</dcterms:modified>
  <dc:title xmlns:dc="http://purl.org/dc/elements/1.1/">Untitled</dc:title>
  <dc:description xmlns:dc="http://purl.org/dc/elements/1.1/"/>
  <dc:subject xmlns:dc="http://purl.org/dc/elements/1.1/"/>
  <cp:keywords/>
  <cp:category/>
</cp:coreProperties>
</file>